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RESTRICTED CASH" sheetId="11" state="visible" r:id="rId11"/>
    <sheet xmlns:r="http://schemas.openxmlformats.org/officeDocument/2006/relationships" name="VACATION OWNERSHIP MORTGAGES RE" sheetId="12" state="visible" r:id="rId12"/>
    <sheet xmlns:r="http://schemas.openxmlformats.org/officeDocument/2006/relationships" name="VACATION OWNERSHIP INVENTORY" sheetId="13" state="visible" r:id="rId13"/>
    <sheet xmlns:r="http://schemas.openxmlformats.org/officeDocument/2006/relationships" name="INVESTMENTS IN UNCONSOLIDATED E"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CONSOLIDATED VARIABLE INTEREST " sheetId="17" state="visible" r:id="rId17"/>
    <sheet xmlns:r="http://schemas.openxmlformats.org/officeDocument/2006/relationships" name="ACCRUED EXPENSES AND OTHER CURR" sheetId="18" state="visible" r:id="rId18"/>
    <sheet xmlns:r="http://schemas.openxmlformats.org/officeDocument/2006/relationships" name="DEFERRED REVENUE" sheetId="19" state="visible" r:id="rId19"/>
    <sheet xmlns:r="http://schemas.openxmlformats.org/officeDocument/2006/relationships" name="SECURITIZED VACATION OWNERSHIP " sheetId="20" state="visible" r:id="rId20"/>
    <sheet xmlns:r="http://schemas.openxmlformats.org/officeDocument/2006/relationships" name="LONG-TERM DEBT" sheetId="21" state="visible" r:id="rId21"/>
    <sheet xmlns:r="http://schemas.openxmlformats.org/officeDocument/2006/relationships" name="FAIR VALUE MEASUREMENTS" sheetId="22" state="visible" r:id="rId22"/>
    <sheet xmlns:r="http://schemas.openxmlformats.org/officeDocument/2006/relationships" name="EQUITY" sheetId="23" state="visible" r:id="rId23"/>
    <sheet xmlns:r="http://schemas.openxmlformats.org/officeDocument/2006/relationships" name="BENEFIT PLAN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UPPLEMENTAL GUARANTOR INFORMAT"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BUSINESS COMBINATION (Tables)" sheetId="32" state="visible" r:id="rId32"/>
    <sheet xmlns:r="http://schemas.openxmlformats.org/officeDocument/2006/relationships" name="RESTRICTED CASH (Tables)" sheetId="33" state="visible" r:id="rId33"/>
    <sheet xmlns:r="http://schemas.openxmlformats.org/officeDocument/2006/relationships" name="VACATION OWNERSHIP MORTGAGES 34" sheetId="34" state="visible" r:id="rId34"/>
    <sheet xmlns:r="http://schemas.openxmlformats.org/officeDocument/2006/relationships" name="VACATION OWNERSHIP INVENTORY (T" sheetId="35" state="visible" r:id="rId35"/>
    <sheet xmlns:r="http://schemas.openxmlformats.org/officeDocument/2006/relationships" name="INVESTMENTS IN UNCONSOLIDATED36" sheetId="36" state="visible" r:id="rId36"/>
    <sheet xmlns:r="http://schemas.openxmlformats.org/officeDocument/2006/relationships" name="PROPERTY AND EQUIPMENT (Tables)" sheetId="37" state="visible" r:id="rId37"/>
    <sheet xmlns:r="http://schemas.openxmlformats.org/officeDocument/2006/relationships" name="GOODWILL AND OTHER INTANGIBLE38" sheetId="38" state="visible" r:id="rId38"/>
    <sheet xmlns:r="http://schemas.openxmlformats.org/officeDocument/2006/relationships" name="CONSOLIDATED VARIABLE INTERES39" sheetId="39" state="visible" r:id="rId39"/>
    <sheet xmlns:r="http://schemas.openxmlformats.org/officeDocument/2006/relationships" name="ACCRUED EXPENSES AND OTHER CU40" sheetId="40" state="visible" r:id="rId40"/>
    <sheet xmlns:r="http://schemas.openxmlformats.org/officeDocument/2006/relationships" name="DEFERRED REVENUE (Tables)" sheetId="41" state="visible" r:id="rId41"/>
    <sheet xmlns:r="http://schemas.openxmlformats.org/officeDocument/2006/relationships" name="SECURITIZED VACATION OWNERSHI42" sheetId="42" state="visible" r:id="rId42"/>
    <sheet xmlns:r="http://schemas.openxmlformats.org/officeDocument/2006/relationships" name="LONG-TERM DEBT (Tables)" sheetId="43" state="visible" r:id="rId43"/>
    <sheet xmlns:r="http://schemas.openxmlformats.org/officeDocument/2006/relationships" name="FAIR VALUE MEASUREMENTS (Tables" sheetId="44" state="visible" r:id="rId44"/>
    <sheet xmlns:r="http://schemas.openxmlformats.org/officeDocument/2006/relationships" name="STOCK-BASED COMPENSATION (Table" sheetId="45" state="visible" r:id="rId45"/>
    <sheet xmlns:r="http://schemas.openxmlformats.org/officeDocument/2006/relationships" name="SEGMENT INFORMATION (Tables)" sheetId="46" state="visible" r:id="rId46"/>
    <sheet xmlns:r="http://schemas.openxmlformats.org/officeDocument/2006/relationships" name="COMMITMENTS AND CONTINGENCIES (" sheetId="47" state="visible" r:id="rId47"/>
    <sheet xmlns:r="http://schemas.openxmlformats.org/officeDocument/2006/relationships" name="SUPPLEMENTAL GUARANTOR INFORM48" sheetId="48" state="visible" r:id="rId48"/>
    <sheet xmlns:r="http://schemas.openxmlformats.org/officeDocument/2006/relationships" name="ORGANIZATION AND BASIS OF PRE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BUSINESS COMBINATION (Details)" sheetId="53" state="visible" r:id="rId53"/>
    <sheet xmlns:r="http://schemas.openxmlformats.org/officeDocument/2006/relationships" name="RESTRICTED CASH (Details)" sheetId="54" state="visible" r:id="rId54"/>
    <sheet xmlns:r="http://schemas.openxmlformats.org/officeDocument/2006/relationships" name="VACATION OWNERSHIP MORTGAGES 55" sheetId="55" state="visible" r:id="rId55"/>
    <sheet xmlns:r="http://schemas.openxmlformats.org/officeDocument/2006/relationships" name="VACATION OWNERSHIP MORTGAGES 56" sheetId="56" state="visible" r:id="rId56"/>
    <sheet xmlns:r="http://schemas.openxmlformats.org/officeDocument/2006/relationships" name="VACATION OWNERSHIP MORTGAGES 57" sheetId="57" state="visible" r:id="rId57"/>
    <sheet xmlns:r="http://schemas.openxmlformats.org/officeDocument/2006/relationships" name="VACATION OWNERSHIP INVENTORY (D" sheetId="58" state="visible" r:id="rId58"/>
    <sheet xmlns:r="http://schemas.openxmlformats.org/officeDocument/2006/relationships" name="INVESTMENTS IN UNCONSOLIDATED59" sheetId="59" state="visible" r:id="rId59"/>
    <sheet xmlns:r="http://schemas.openxmlformats.org/officeDocument/2006/relationships" name="PROPERTY AND EQUIPMENT (Details"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CONSOLIDATED VARIABLE INTERES65" sheetId="65" state="visible" r:id="rId65"/>
    <sheet xmlns:r="http://schemas.openxmlformats.org/officeDocument/2006/relationships" name="ACCRUED EXPENSES AND OTHER CU66" sheetId="66" state="visible" r:id="rId66"/>
    <sheet xmlns:r="http://schemas.openxmlformats.org/officeDocument/2006/relationships" name="DEFERRED REVENUE (Details)" sheetId="67" state="visible" r:id="rId67"/>
    <sheet xmlns:r="http://schemas.openxmlformats.org/officeDocument/2006/relationships" name="SECURITIZED VACATION OWNERSHI68" sheetId="68" state="visible" r:id="rId68"/>
    <sheet xmlns:r="http://schemas.openxmlformats.org/officeDocument/2006/relationships" name="LONG-TERM DEBT - Long term debt" sheetId="69" state="visible" r:id="rId69"/>
    <sheet xmlns:r="http://schemas.openxmlformats.org/officeDocument/2006/relationships" name="LONG-TERM DEBT - Narrative (Det" sheetId="70" state="visible" r:id="rId70"/>
    <sheet xmlns:r="http://schemas.openxmlformats.org/officeDocument/2006/relationships" name="FAIR VALUE MEASUREMENTS (Detail" sheetId="71" state="visible" r:id="rId71"/>
    <sheet xmlns:r="http://schemas.openxmlformats.org/officeDocument/2006/relationships" name="EQUITY (Details)" sheetId="72" state="visible" r:id="rId72"/>
    <sheet xmlns:r="http://schemas.openxmlformats.org/officeDocument/2006/relationships" name="BENEFIT PLANS (Details)" sheetId="73" state="visible" r:id="rId73"/>
    <sheet xmlns:r="http://schemas.openxmlformats.org/officeDocument/2006/relationships" name="STOCK-BASED COMPENSATION - Narr" sheetId="74" state="visible" r:id="rId74"/>
    <sheet xmlns:r="http://schemas.openxmlformats.org/officeDocument/2006/relationships" name="STOCK-BASED COMPENSATION - Non-" sheetId="75" state="visible" r:id="rId75"/>
    <sheet xmlns:r="http://schemas.openxmlformats.org/officeDocument/2006/relationships" name="STOCK-BASED COMPENSATION - RSU " sheetId="76" state="visible" r:id="rId76"/>
    <sheet xmlns:r="http://schemas.openxmlformats.org/officeDocument/2006/relationships" name="INCOME TAXES - (Details)" sheetId="77" state="visible" r:id="rId77"/>
    <sheet xmlns:r="http://schemas.openxmlformats.org/officeDocument/2006/relationships" name="SEGMENT INFORMATION - Reportabl" sheetId="78" state="visible" r:id="rId78"/>
    <sheet xmlns:r="http://schemas.openxmlformats.org/officeDocument/2006/relationships" name="SEGMENT INFORMATION - Geographi"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SUPPLEMENTAL GUARANTOR INFORM82" sheetId="82" state="visible" r:id="rId82"/>
    <sheet xmlns:r="http://schemas.openxmlformats.org/officeDocument/2006/relationships" name="SUPPLEMENTAL GUARANTOR INFORM83" sheetId="83" state="visible" r:id="rId83"/>
    <sheet xmlns:r="http://schemas.openxmlformats.org/officeDocument/2006/relationships" name="SUPPLEMENTAL GUARANTOR INFORM84" sheetId="84" state="visible" r:id="rId84"/>
  </sheets>
  <definedNames/>
  <calcPr calcId="124519" fullCalcOnLoad="1"/>
</workbook>
</file>

<file path=xl/sharedStrings.xml><?xml version="1.0" encoding="utf-8"?>
<sst xmlns="http://schemas.openxmlformats.org/spreadsheetml/2006/main" uniqueCount="874">
  <si>
    <t>Document and Entity Information - shares</t>
  </si>
  <si>
    <t>6 Months Ended</t>
  </si>
  <si>
    <t>Jun. 30, 2017</t>
  </si>
  <si>
    <t>Aug. 01, 2017</t>
  </si>
  <si>
    <t>Document and Entity Information</t>
  </si>
  <si>
    <t>Entity Registrant Name</t>
  </si>
  <si>
    <t>ILG,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INCOME - USD ($) shares in Thousands, $ in Millions</t>
  </si>
  <si>
    <t>3 Months Ended</t>
  </si>
  <si>
    <t>Jun. 30, 2016</t>
  </si>
  <si>
    <t>Revenues:</t>
  </si>
  <si>
    <t>Service and membership related</t>
  </si>
  <si>
    <t>Sales of vacation ownership products, net</t>
  </si>
  <si>
    <t>Rental and ancillary services</t>
  </si>
  <si>
    <t>Consumer financing</t>
  </si>
  <si>
    <t>Cost reimbursements</t>
  </si>
  <si>
    <t>Total revenues</t>
  </si>
  <si>
    <t>Operating costs and expenses:</t>
  </si>
  <si>
    <t>Cost of service and membership related sales</t>
  </si>
  <si>
    <t>Cost of vacation ownership product sales</t>
  </si>
  <si>
    <t>Cost of sales of rental and ancillary services</t>
  </si>
  <si>
    <t>Cost of consumer financing</t>
  </si>
  <si>
    <t>Royalty fee expense</t>
  </si>
  <si>
    <t>Selling and marketing expense</t>
  </si>
  <si>
    <t>General and administrative expense</t>
  </si>
  <si>
    <t>Amortization expense of intangibles</t>
  </si>
  <si>
    <t>Depreciation expense</t>
  </si>
  <si>
    <t>Total operating costs and expenses</t>
  </si>
  <si>
    <t>Operating income</t>
  </si>
  <si>
    <t>Other income (expense):</t>
  </si>
  <si>
    <t>Interest income</t>
  </si>
  <si>
    <t>Interest expense</t>
  </si>
  <si>
    <t>Gain on bargain purchase</t>
  </si>
  <si>
    <t>Other income (expense), net</t>
  </si>
  <si>
    <t>Equity in earnings from unconsolidated entities</t>
  </si>
  <si>
    <t>Total other income (expense), net</t>
  </si>
  <si>
    <t>Earnings before income taxes and noncontrolling interests</t>
  </si>
  <si>
    <t>Income tax provision</t>
  </si>
  <si>
    <t>Net income</t>
  </si>
  <si>
    <t>Net income attributable to noncontrolling interests</t>
  </si>
  <si>
    <t>Net income attributable to common stockholders</t>
  </si>
  <si>
    <t>Earnings per share attributable to common stockholders:</t>
  </si>
  <si>
    <t>Basic (in dollars per share)</t>
  </si>
  <si>
    <t>Diluted (in dollars per share)</t>
  </si>
  <si>
    <t>Weighted average number of shares of common stock outstanding (in 000's):</t>
  </si>
  <si>
    <t>Basic (in shares)</t>
  </si>
  <si>
    <t>Diluted (in shares)</t>
  </si>
  <si>
    <t>Dividends declared per share of common stock (in dollars per share)</t>
  </si>
  <si>
    <t>CONSOLIDATED STATEMENTS OF COMPREHENSIVE INCOME - USD ($) $ in Millions</t>
  </si>
  <si>
    <t>CONSOLIDATED STATEMENTS OF COMPREHENSIVE INCOME</t>
  </si>
  <si>
    <t>Other comprehensive income, net of tax:</t>
  </si>
  <si>
    <t>Foreign currency translation adjustments, net of tax</t>
  </si>
  <si>
    <t>Total comprehensive income, net of tax</t>
  </si>
  <si>
    <t>Less: Net income attributable to noncontrolling interests, net of tax</t>
  </si>
  <si>
    <t>Less: Other comprehensive income attributable to noncontrolling interests</t>
  </si>
  <si>
    <t>Total comprehensive income attributable to noncontrolling interests</t>
  </si>
  <si>
    <t>Comprehensive income attributable to common stockholders</t>
  </si>
  <si>
    <t>CONSOLIDATED BALANCE SHEETS - USD ($) $ in Millions</t>
  </si>
  <si>
    <t>Dec. 31, 2016</t>
  </si>
  <si>
    <t>ASSETS</t>
  </si>
  <si>
    <t>Cash and cash equivalents</t>
  </si>
  <si>
    <t>Restricted cash and cash equivalents (including $12 and $32 in variable interest entities, "VIEs," respectively)</t>
  </si>
  <si>
    <t>Accounts receivable, net of allowance for doubtful accounts of $0.9 and $0.4, respectively</t>
  </si>
  <si>
    <t>Vacation ownership mortgages receivable, net of allowance of $2 and $1, respectively (including a net $51 and $59 in VIEs, respectively)</t>
  </si>
  <si>
    <t>Vacation ownership inventory</t>
  </si>
  <si>
    <t>Prepaid income taxes</t>
  </si>
  <si>
    <t>Prepaid expenses</t>
  </si>
  <si>
    <t>Other current assets (including $2 and $3 of interest receivables in VIEs, respectively)</t>
  </si>
  <si>
    <t>Total current assets</t>
  </si>
  <si>
    <t>Restricted cash and cash equivalents (including $2 in VIEs as of each date)</t>
  </si>
  <si>
    <t>Vacation ownership mortgages receivable, net of allowance of $34 and $21, respectively (including a net $327 and $370 in VIEs, respectively)</t>
  </si>
  <si>
    <t>Investments in unconsolidated entities</t>
  </si>
  <si>
    <t>Property and equipment, net</t>
  </si>
  <si>
    <t>Goodwill</t>
  </si>
  <si>
    <t>Intangible assets, net</t>
  </si>
  <si>
    <t>Deferred income taxes</t>
  </si>
  <si>
    <t>Other non-current assets</t>
  </si>
  <si>
    <t>TOTAL ASSETS</t>
  </si>
  <si>
    <t>LIABILITIES:</t>
  </si>
  <si>
    <t>Accounts payable, trade</t>
  </si>
  <si>
    <t>Current portion of securitized debt from VIEs</t>
  </si>
  <si>
    <t>Deferred revenue</t>
  </si>
  <si>
    <t>Accrued compensation and benefits</t>
  </si>
  <si>
    <t>Accrued expenses and other current liabilities (including a net $1 of interest payables in VIEs)</t>
  </si>
  <si>
    <t>Total current liabilities</t>
  </si>
  <si>
    <t>Long-term debt</t>
  </si>
  <si>
    <t>Securitized debt from VIEs</t>
  </si>
  <si>
    <t>Income taxes payable, non-current</t>
  </si>
  <si>
    <t>Other long-term liabilities</t>
  </si>
  <si>
    <t>Total liabilities</t>
  </si>
  <si>
    <t>Redeemable noncontrolling interest</t>
  </si>
  <si>
    <t>Commitments and contingencies</t>
  </si>
  <si>
    <t xml:space="preserve"> </t>
  </si>
  <si>
    <t>STOCKHOLDERS' EQUITY:</t>
  </si>
  <si>
    <t>Preferred stock—authorized 25,000,000 shares, of which 100,000 shares are designated Series A Junior Participating Preferred Stock; $0.01 par value; none issued and outstanding</t>
  </si>
  <si>
    <t>Common stock—authorized 300,000,000 shares; $0.01 par value; issued 133,952,744 and 133,545,864 shares, respectively</t>
  </si>
  <si>
    <t>Treasury stock— 9,037,627 and 8,878,489 shares at cost, respectively</t>
  </si>
  <si>
    <t>Additional paid-in capital</t>
  </si>
  <si>
    <t>Retained earnings</t>
  </si>
  <si>
    <t>Accumulated other comprehensive loss</t>
  </si>
  <si>
    <t>Total ILG stockholders' equity</t>
  </si>
  <si>
    <t>Noncontrolling interests</t>
  </si>
  <si>
    <t>Total equity</t>
  </si>
  <si>
    <t>TOTAL LIABILITIES AND EQUITY</t>
  </si>
  <si>
    <t>CONSOLIDATED BALANCE SHEETS (Parenthetical) - USD ($) $ in Millions</t>
  </si>
  <si>
    <t>Accounts receivable, allowance</t>
  </si>
  <si>
    <t>Vacation ownership mortgages receivable, allowance</t>
  </si>
  <si>
    <t>Other Assets, Current</t>
  </si>
  <si>
    <t>Preferred stock, authorized shares</t>
  </si>
  <si>
    <t>Preferred stock, par value (in dollars per share)</t>
  </si>
  <si>
    <t>Preferred stock, issued shares</t>
  </si>
  <si>
    <t>Preferred stock, outstanding shares</t>
  </si>
  <si>
    <t>Common stock, authorized shares</t>
  </si>
  <si>
    <t>Common stock, par value (in dollars per share)</t>
  </si>
  <si>
    <t>Common stock, issued shares</t>
  </si>
  <si>
    <t>Treasury stock, shares</t>
  </si>
  <si>
    <t>Series A Preferred Stock [Member]</t>
  </si>
  <si>
    <t>VIEs</t>
  </si>
  <si>
    <t>CONSOLIDATED STATEMENTS OF EQUITY - 6 months ended Jun. 30, 2017 - USD ($) $ in Millions</t>
  </si>
  <si>
    <t>Noncontrolling Interest [Member]</t>
  </si>
  <si>
    <t>Parent [Member]</t>
  </si>
  <si>
    <t>Common Stock [Member]</t>
  </si>
  <si>
    <t>Treasury Stock [Member]</t>
  </si>
  <si>
    <t>Additional Paid-in Capital [Member]</t>
  </si>
  <si>
    <t>Retained Earnings [Member]</t>
  </si>
  <si>
    <t>Accumulated Other Comprehensive Income (Loss) [Member]</t>
  </si>
  <si>
    <t>Total</t>
  </si>
  <si>
    <t>Balance at Dec. 31, 2016</t>
  </si>
  <si>
    <t>Balance (in shares) at Dec. 31, 2016</t>
  </si>
  <si>
    <t>Increase (Decrease) in Stockholders' Equity</t>
  </si>
  <si>
    <t>Other comprehensive loss, net of tax</t>
  </si>
  <si>
    <t>Non-cash compensation expense</t>
  </si>
  <si>
    <t>Issuance of common stock in connection with the Vistana acquisition (in shares)</t>
  </si>
  <si>
    <t>Issuance of common stock upon vesting of RSUs, net of withholding taxes</t>
  </si>
  <si>
    <t>Issuance of common stock upon vesting of RSUs, net of withholding taxes (in shares)</t>
  </si>
  <si>
    <t>Deferred stock compensation expense</t>
  </si>
  <si>
    <t>Dividends declared on common stock</t>
  </si>
  <si>
    <t>Dividends declared on common stock (in shares)</t>
  </si>
  <si>
    <t>Treasury stock purchases</t>
  </si>
  <si>
    <t>Treasury stock purchases (in shares)</t>
  </si>
  <si>
    <t>Balance at Jun. 30, 2017</t>
  </si>
  <si>
    <t>Balance (in shares) at Jun. 30, 2017</t>
  </si>
  <si>
    <t>CONSOLIDATED STATEMENTS OF CASH FLOWS - USD ($) $ in Millions</t>
  </si>
  <si>
    <t>Cash flows from operating activities:</t>
  </si>
  <si>
    <t>Adjustments to reconcile net income to net cash provided by operating activities:</t>
  </si>
  <si>
    <t>Amortization of debt issuance costs</t>
  </si>
  <si>
    <t>Allowance for losses on originated loans</t>
  </si>
  <si>
    <t>Allowance for impairment on acquired loans</t>
  </si>
  <si>
    <t>Accretion of mortgages receivable</t>
  </si>
  <si>
    <t>Gain on bargain purchase of Vistana acquisition</t>
  </si>
  <si>
    <t>Changes in operating assets and liabilities:</t>
  </si>
  <si>
    <t>Restricted cash</t>
  </si>
  <si>
    <t>Accounts receivable</t>
  </si>
  <si>
    <t>Vacation ownership mortgages receivable (originations)</t>
  </si>
  <si>
    <t>Vacation ownership mortgages receivable (collections)</t>
  </si>
  <si>
    <t>Vacation ownership inventory (additions)</t>
  </si>
  <si>
    <t>Vacation ownership inventory (disposals)</t>
  </si>
  <si>
    <t>Prepaid expenses and other current assets</t>
  </si>
  <si>
    <t>Prepaid income taxes and income taxes payable</t>
  </si>
  <si>
    <t>Accounts payable and other current liabilities</t>
  </si>
  <si>
    <t>Deferred income</t>
  </si>
  <si>
    <t>Other, net</t>
  </si>
  <si>
    <t>Net cash provided by operating activities</t>
  </si>
  <si>
    <t>Cash flows from investing activities:</t>
  </si>
  <si>
    <t>Acquisition of assets</t>
  </si>
  <si>
    <t>Capital expenditures</t>
  </si>
  <si>
    <t>Purchases of trading investments</t>
  </si>
  <si>
    <t>Investment in financing receivables</t>
  </si>
  <si>
    <t>Net cash used in investing activities</t>
  </si>
  <si>
    <t>Cash flows from financing activities:</t>
  </si>
  <si>
    <t>Borrowings on revolving credit facility, net</t>
  </si>
  <si>
    <t>Payments of debt issuance costs</t>
  </si>
  <si>
    <t>Payments on securitized debt</t>
  </si>
  <si>
    <t>Decrease in restricted cash</t>
  </si>
  <si>
    <t>Payment to former Vistana owner for subsidiary financing obligation</t>
  </si>
  <si>
    <t>Purchases of treasury stock</t>
  </si>
  <si>
    <t>Dividend payments to stockholders</t>
  </si>
  <si>
    <t>Withholding taxes on vesting of restricted stock unit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Issuance of stock in connection with Vistana acquisition</t>
  </si>
  <si>
    <t>Interest paid, net of amounts capitalized</t>
  </si>
  <si>
    <t>Income taxes paid, net of refunds</t>
  </si>
  <si>
    <t>ORGANIZATION AND BASIS OF PRESENTATION</t>
  </si>
  <si>
    <t>NOTE 1—ORGANIZATION AND BASIS OF PRESENTATION
Organization
ILG, Inc. is a leading provider of professionally delivered vacation experiences and the exclusive global licensee for the Hyatt ® , Sheraton ® and Westin ® brands in vacation ownership. We operate in the following two segments: Vacation Ownership (VO) and Exchange and Rental.
Vacation Ownership engages in sales, marketing, financing and development of vacation ownership interests (VOIs); the management of vacation ownership resorts; and related services to owners and associations. The Vacation Ownership operating segment consists of the VOI sales and financing business of Vistana Signature Experiences (Vistana) and Hyatt Vacation Ownership (HVO) as well as the management related lines of business of Vistana, HVO, Vacation Resorts International (VRI), Trading Places International (TPI), and VRI Europe.
Exchange and Rental offers access to vacation accommodations and other travel-related transactions and services to members of our programs and other leisure travelers, by providing vacation exchange services and vacation rentals, working with resort developers, homeowners’ associations (HOAs) and operating vacation rental properties. The Exchange and Rental operating segment consists of Interval International (referred to as Interval), the Vistana Signature Network, the Hyatt Residence Club, the TPI exchange business, and Aqua-Aston Holdings, Inc. (Aqua-Aston).
ILG was incorporated as a Delaware corporation in May 2008 under the name Interval Leisure Group, Inc. commenced trading on The NASDAQ Stock Market in August 2008 under the symbol "IILG", and now trades under “ILG.”
On May 11, 2016, we acquired the vacation ownership business of Starwood Hotels &amp; Resorts Worldwide, LLC (Starwood), now known as Vistana. In connection with the acquisition, Vistana entered into an exclusive, 80 - year global license agreement with Starwood for the use of the Sheraton ® and Westin ® brands in vacation ownership. The global license agreement may also be extended for two 30 – year terms, subject to meeting certain sales performance tests. Also, Vistana has the non-exclusive license for the existing St. Regis ® and The Luxury Collection ® vacation ownership properties and an affiliation with the Starwood Preferred Guest program.
Basis of Presentation
The accompanying unaudited condensed consolidated financial statements have been prepared in accordance with U.S. generally accepted accounting principles (“GAAP”) for interim financial information and with the rules and regulations of the Securities and Exchange Commission. Accordingly, these financial statements do not include all of the information and notes required by GAAP for complete financial statements. In the opinion of ILG’s management, all adjustments (including normal recurring accruals) considered necessary for a fair presentation have been included. Interim results are not indicative of the results that may be expected for a full year.
Principles of Consolidation
The accompanying condensed consolidated financial statements include the accounts of ILG, our wholly‑owned subsidiaries, and companies in which we have a controlling interest, including variable interest entities (“VIEs”) where we are the primary beneficiary in accordance with consolidation guidance. All significant intercompany balances and transactions have been eliminated in these condensed consolidated financial statements. References in these financial statements to net income attributable to common stockholders and ILG stockholders’ equity do not include noncontrolling interests, which represent the outside ownership of our consolidated non‑wholly owned entities and are reported separately.
The accompanying unaudited condensed consolidated financial statements should be read in conjunction with the audited consolidated financial statements and notes thereto included in our 2016 Annual Report on Form 10‑K.
Seasonality
Revenue at ILG is influenced by the seasonal nature of travel. Within our Vacation Ownership segment, our sales and financing business experiences a modest impact from seasonality, with higher sales volumes during the traditional vacation periods. Our vacation ownership management businesses by and large do not experience significant seasonality, with the exception of our resort operations revenue which tends to be higher in the first quarter.
Within our Exchange and Rental segment, we recognize exchange and Getaway revenue based on confirmation of the vacation, with the first quarter generally experiencing higher revenue and the fourth quarter generally experiencing lower revenue. Remaining rental revenue is recognized based on occupancy. For the vacation rental business, the first and third quarters generally generate higher revenue as a result of increased leisure travel to our Hawaii‑based managed properties during these periods, and the second and fourth quarters generally generate lower revenue.</t>
  </si>
  <si>
    <t>SIGNIFICANT ACCOUNTING POLICIES</t>
  </si>
  <si>
    <t>NOTE 2—SIGNIFICANT ACCOUNTING POLICIES
Our significant accounting policies were described in Note 2 to our audited consolidated financial statements included in our 2016 Annual Report on Form 10-K. There have been no significant changes in our significant accounting policies for the six months ended June 30, 2017.
Accounting Estimates
ILG’s management is required to make certain estimates and assumptions during the preparation of its consolidated financial statements in accordance with generally accepted accounting principles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densed consolidated financial statements include:
·
the recovery of long‑lived assets as well as goodwill and other intangible assets;
·
purchase price allocations of business combinations;
·
loan loss reserves for vacation ownership mortgages receivable;
·
accounting for acquired vacation ownership mortgages receivable;
·
revenue recognition pertaining to sales of vacation ownership products pursuant to the percentage of completion method;
·
cost of vacation ownership product sales related estimates included in our relative sales value calculation, such as future projected sales revenue and expected project costs to complete;
·
the accounting for income taxes including deferred income taxes and related valuation allowances;
·
the determination of deferred revenue and membership costs;
·
and the determination of stock‑based compensation.
In the opinion of ILG’s management, the assumptions underlying the condensed consolidated financial statements of ILG and its subsidiaries are reasonable.
Earnings per Share
Basic earnings per share attributable to common stockholders is computed by dividing the net income attributable to common stockholders by the weighted average number of shares of common stock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Us and restricted stock using the treasury stock method. Common stock equivalents are not included in diluted earnings per share when their inclusion is antidilutive. The computations of diluted earnings per share available to common stockholders do not include approximately 0.1 million and 0.5 million RSUs and restricted shares for the three months ended June 30, 2017 and 2016, respectively, and 0.4 million and 0.6 million RSUs and restricted shares for the six months ended June 30, 2017 and 2016, respectively, as the effect of their inclusion would have been antidilutive to earnings per share.
The computation of weighted average common and common equivalent shares used in the calculation of basic and diluted earnings per share is as follows (in thousands):
Three Months Ended
Six Months Ended
June 30,
June 30,
2017
2016
2017
2016
Basic weighted average shares of common stock outstanding
124,384
97,091
124,191
77,355
Net effect of common stock equivalents assumed to be vested related to RSUs and restricted stock
1,757
766
1,671
550
Diluted weighted average shares of common stock outstanding
126,141
97,857
125,862
77,905
Earnings per share for the three and six months ended June 30, 2017 and 2016 are as follows (in thousands, except per share data):
Three Months Ended
Six Months Ended
June 30,
June 30,
2017
2016
2017
2016
Net income attributable to common stockholders
$
27,373
$
183,375
$
71,584
$
205,554
Weighted average number of shares of common stock outstanding:
Basic
124,384
97,091
124,191
77,355
Diluted
126,141
97,857
125,862
77,905
Earnings per share attributable to common stockholders:
Basic
$
$
$
$
Diluted
$
$
$
$
Recent Accounting Pronouncements: General
With the exception of those discussed below, there are no recent accounting pronouncements or changes in accounting pronouncements since the recent accounting pronouncements described in our 2016 Annual Report on Form 10-K that are of significance, or potential significance, to ILG based on our current operations. The following summary of recent accounting pronouncements is not intended to be an exhaustive description of the respective pronouncement
In May 2017, the FASB issued ASU 2017-09, “Compensation—Stock Compensation (Topic 718): Scope of Modification Accounting” to clarify when to account for a change to the terms or conditions of a share-based payment award as a modification. Under this new guidance, modification accounting is required only if the fair value, the vesting conditions, or the classification of the award (as equity or liability) changes as a result of the change in terms or conditions. The guidance is effective prospectively for annual periods beginning on or after December 15, 2017. Early adoption is permitted. We are currently assessing the future impact of this accounting standard update on our consolidated financial statements.
In March 2017, the FASB issued ASU No. 2017-08, “Receivables—Nonrefundable Fees and Other Costs (Subtopic 310-20), Premium Amortization on Purchased Callable Debt Securities”. The FASB is issuing this ASU to amend the amortization period for certain purchased callable debt securities held at a premium. Prior to the issuance of the ASU,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 amendments in this ASU are effective for fiscal years, and interim periods within those fiscal years, beginning after December 15, 2018. We are currently assessing the future impact of this accounting standard update on our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The FASB issued this ASU to clarify the scope of subtopic 610-20, which was issued in May 2014 as part of Accounting Standards Update (ASU) No. 2014-09, “Revenue from Contracts with Customers (Topic 606).” The effective date and transition requirements of these amendments are the same as the effective date and transition requirements of ASU 2014-09, "Revenue from Contracts with Customers (Topic 606)". We plan to adopt this standard, as well as other clarifications and technical guidance issued by the FASB related to this new revenue standard, on January 1, 2018. We do not anticipate the adoption of this guidance will have a material impact on our consolidated financial statements.
In January 2017, the FASB issued ASU 2017-04, “Intangibles—Goodwill and Other (Topic 350),” to simplify the subsequent measurement of goodwill by eliminating the second step from the goodwill impairment test.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The update is effective for annual periods beginning after December 15, 2019. Early adoption is permitted for interim or annual goodwill impairment tests performed on testing dates after January 1, 2017. We do not anticipate the adoption of this guidance will have a material impact on our consolidated financial statements.
In January 2017, the FASB issued ASU 2017-03, “Accounting Changes and Error Corrections (Topic 250) and Investments—Equity Method and Joint Ventures (Topic 323).” ASU 2017-03 states that a registrant should evaluate ASUs that have not yet been adopted to determine the appropriate financial statement disclosures about the potential material effects of those ASUs on the financial statements when adopted. We do not anticipate the adoption of this guidance will have a material impact on our consolidated financial statements.
In January 2017, the FASB issued ASU 2017-01, “Business Combinations (Topic 805),” to assist entities with evaluating whether transactions should be accounted for as acquisitions (or disposals) of assets or businesses by clarifying the definition of a business. The definition of a business affects many areas of accounting including acquisition, disposals, goodwill and consolidation. This amendment covers Phase 1 of a three phase project. The update is effective for annual periods beginning after December 15, 2017, including interim periods within those periods. The amendments in this update should be applied prospectively on or after the effective date. We do not anticipate the adoption of this guidance will have a material impact on our consolidated financial statements.
In November 2016, the FASB issued ASU 2016-18, “Statement of Cash Flows (Topic 230).”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update is effective for annual periods beginning after December 15, 2017, including interim periods within those periods. We do not anticipate the adoption of this guidance will have a material impact on our consolidated financial statements.
In October 2016, the FASB issued ASU 2016-16, “Income Taxes (Topic 740): Intra-Entity Transfers of Assets Other Than Inventory” (“ASU 2016-16”) as part of the Board’s initiative to reduce complexity in accounting standards. This ASU eliminates an exception in ASC 740, which prohibits the immediate recognition of income tax consequences of intra-entity asset transfers other than inventory. Under ASU 2016-16, entities will be required to recognize the immediate current and deferred income tax effects of intra-entity asset transfers, which often involve a subsidiary of a company transferring intellectual property to another subsidiary. For public entities, the new guidance will be effective for annual periods beginning after December 15, 2017, and interim periods within those annual periods. This ASU’s amendments should be applied on a modified retrospective basis, recognizing the effects in retained earnings as of the beginning of the year of adoption. We are currently assessing the future impact of this accounting standard update on our consolidated financial statements.
In August 2016, the FASB issued ASU 2016-15, “Statement of Cash Flows (Topic 230).” This ASU addresses eight specific cash flow issues with the objective of reducing the existing diversity in practice in how certain cash receipts and cash payments are presented and classified in the statement of cash flows under existing guidance. The update is effective for fiscal years beginning after December 15, 2017, and interim periods within those fiscal years. The amendments should be applied using a retrospective transition method to each period presented. We do not anticipate the adoption of this guidance will have a material impact on our consolidated financial statements.
In June 2016, the FASB issued ASU 2016-13, “Financial Instruments – Credit Losses (Topic 326).” This ASU amends the Board’s guidance on the impairment of financial instruments. The ASU adds to GAAP an impairment model (known as the current expected credit losses model) that is based on an expected losses model rather than an incurred losses model. Under the new guidance, an entity recognizes as an allowance its estimate of expected credit losses. The ASU is also intended to reduce the complexity of GAAP by decreasing the number of impairment models that entities use to account for debt instruments. The update is effective for fiscal years beginning after December 15, 2019, including interim periods within those fiscal years. We do not anticipate the adoption of this guidance will have a material impact on our consolidated financial statements as we currently apply an expected losses model against our outstanding vacation ownership mortgages receivable.
In February 2016, the FASB issued ASU 2016‑02, “Leases (Topic 842)” (“ASU 2016‑02”). ASU 2016‑02 amends the existing accounting standards for lease accounting, including requiring lessees to recognize most leases on their balance sheets and making targeted changes to lessor accounting. The new guidance will be effective for public entities for annual periods beginning after December 15, 2018 and interim periods therein. Early adoption of ASU 2016‑02 as of its issuance is permitted. The new leases standard requires a modified retrospective transition approach for all leases existing at, or entered into after, the date of initial application, with an option to use certain transition relief. We are currently evaluating the methods and impact of adopting this new standard on our consolidated financial statements.
In January 2016, the FASB issued ASU 2016‑01, “Financial Instruments—Overall (Subtopic 825‑10),”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mendments in this update are effective for fiscal years beginning after December 31, 2017, including interim periods within those fiscal years. We are currently assessing the future impact of this new accounting standard update on our consolidated financial statements.
Recent Accounting Pronouncements: Revenue Recognition
In May 2014, the FASB issued ASU 2014‑09, “Revenue from Contracts with Customers (Topic 606) (“ASU 2014‑09”). The FASB and the International Accounting Standards Board (“IASB”) initiated a joint project to clarify the principles for recognizing revenue and to develop a common revenue standard for U.S. GAAP and IFRS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o meet those objectives, the FASB amended the FASB Accounting Standards Codification (“Codification”) and created a new Topic 606, Revenue from Contracts with Customer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guidance in this ASU supersedes the revenue recognition requirements in Topic 605, Revenue Recognition, and most industry specific guidance throughout the Industry Topics of the Codification. Additionally, ASU 2014‑09 supersedes some cost guidance included in Subtopic 605‑35, Revenue Recognition—Construction‑Type and Production‑Type Contracts. The ASU is effective for fiscal years beginning after December 15, 2017 (and interim periods within that period).
In periods subsequent to the initial issuance of this ASU, the FASB has issued additional ASU’s clarifying items within Topic 606, as follows:
·
In August 2015, the FASB issued ASU 2015-14, "Revenue from Contracts with Customers (Topic 606): Deferral of the Effective Date," which defers by one year the effective date of ASU 2014-09, "Revenue from Contracts with Customers (Topic 606)" to annual reporting periods beginning after December 15, 2017, including interim periods within that reporting period.
·
In March 2016, the FASB issued ASU 2016-08, “Revenue from Contracts with Customers (Topic 606): Principal versus Agent Considerations” (“ASU 2016-08”). The amendments in ASU 2016-08 serve to clarify the implementation guidance on principal vs. agent considerations.
·
In April 2016, the FASB issued ASU 2016-10, “Revenue from Contracts with Customers (Topic 606): Identifying Performance Obligations and Licensing” (“ASU 2016-10”). The purpose of ASU 2016-10 is to clarify two aspects of Topic 606: identifying performance obligations and the licensing implementation guidance (while retaining the related principles for those areas).
·
In May 2016, the FASB issued ASU 2016-12, “Revenue from Contracts with Customers (Topic 606)” (“ASU 2016-12”). The purpose of ASU 2016-12 is to address certain issues identified to improve Topic 606 by enhancing guidance on assessing collectability, presentation of sales taxes and other similar taxes collected from customers, noncash consideration and completed contracts and contract modifications at transition.
·
In December 2016, the FASB issued ASU 2016-20, “Technical Corrections and Improvements to Topic 606, Revenue from Contracts with Customers,” which amends certain aspects of the Board’s new revenue standard, ASU 2014-09. This ASU addresses thirteen specific issues pertaining to Topic 606 , Revenue from Contracts with Customers.
We are currently in the process of completing our qualitative evaluation of ASU 2014-09, including identifying the potential differences in the timing and/or method of revenue recognition for our contracts and, ultimately, the expected impact on our business processes, systems and controls. As part of this evaluation, we are reviewing customer contracts and applying the five-step model of the new standard to each contact type identified that’s associated to our material revenue streams and will compare the results to our current accounting practices.
We currently expect possible areas of impact will include (i) timing adjustments to membership fee revenue resulting from estimating variable consideration, (ii) gross versus net presentation changes which would not impact profitability, (iii) capitalization of certain incremental costs to obtain a contract and (iv) the instances in which we can apply the percentage of completion revenue recognition method when construction of a vacation ownership project is not complete. We continue to evaluate the potential effects of adopting this standard and are nearing completion of our evaluation from a qualitative perspective. Consequently, given the complexities of this new standard, we are unable to determine, at this time, whether adoption of this standard will have a material impact on our consolidated financial position, results of operations, cash flows or related disclosures.
We plan to adopt this standard, as well as other clarifications and technical guidance issued by the FASB related to this new revenue standard, on January 1, 2018. A determination as to whether we will apply the retrospective or modified retrospective adoption method will be made once our qualitative evaluation is complete and we commence quantifying the expected impacts.
Adopted Accounting Pronouncements
In October 2016, the FASB issued ASU 2016-17, “Consolidation (Topic 810),” to amend the existing guidance issued with ASU 2015-02. This ASU is being issued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doption of this guidance did not have a material impact on our condensed consolidated financial statements.
In March 2016, the FASB issued ASU 2016-09, “Compensation – Stock Compensation (Topic 718) Improvements to Employee Share-Based Payments Accounting” (“ASU 2016-03”), to simplify the current accounting for Stock Compensation. The areas for simplification in this update involve several aspects of the accounting for share based payment transactions, including the income tax consequences, classification of awards as either equity or liabilities and classification on the statement of cash flows. Under the new guidance, companies will no longer record excess tax benefits and certain tax deficiencies in additional paid-in capital. Instead, all excess tax benefits and tax deficiencies should be recognized as income tax expense or benefit in the income statement. In accordance with this ASU, during the current period, ILG included a net benefit of $1 million within the income tax provision. As of June 30, 2017, we have included a net benefit of $2 million within the income tax provision. In addition, with the adoption of this ASU, we elected to account for forfeitures when they occur, so therefore, effective January 1, 2017, we no longer estimate the number of awards that are expected to vest. We also elected the prospective transition method for the presentation of excess tax benefits within the statement of cash flows. As such, the excess tax benefits from stock based awards was presented as part of the operating activities within the current period Condensed Consolidated Statements of Cash Flows, and the prior period was not adjusted. Overall, the adoption of this guidance did not have a material impact on our condensed consolidated financial statements.
In March 2016, the FASB issued ASU 2016-07, “Investments – Equity Method and Joint Ventures (Topic 323)” (“ASU 2016-07”). The amendments in this ASU require, among other items, that an equity method investor add the cost of acquiring an additional interest in the investee to the current basis of the investor’s previously held interest and adopt the equity method of accounting as of the date the investment becomes qualified for equity method accounting, as well as eliminates certain other existing requirements. The adoption of this guidance did not have a material impact on our condensed consolidated financial statements.</t>
  </si>
  <si>
    <t>BUSINESS COMBINATION</t>
  </si>
  <si>
    <t>NOTE 3—BUSINESS COMBINATION
On May 11, 2016, we completed the acquisition of Vistana from wholly‑owned subsidiaries of Starwood as discussed in Note 1 to these condensed consolidated financial statements. As part of the acquisition, ILG acquired 100% of the voting equity interests of Vistana and issued approximately 72.4 million shares of ILG common stock to the holders who received Vistana common stock in the spin-off. These shares were valued at $1 billion based on ILG’s closing stock price of $14.24 on May 11, 2016.
The Vistana acquisition is recorded on our condensed consolidated balance sheet as of May 11, 2016 based upon estimated fair values as of such date. The results of operations related to this business are included in our condensed consolidated statements of income beginning on May 12, 2016 and within our Exchange and Rental and Vacation Ownership segments for segment reporting purposes on the basis of its respective business activities.
Purchase Price Allocation (PPA)
The following table presents the final allocation of total purchase price consideration to the assets acquired and liabilities assumed, based on their estimated fair values as of their respective acquisition dates (in millions):
Preliminary PPA
Adjustments to PPA (3)
Revised Final PPA(4)
Cash
$
45
$
—
$
45
Vacation ownership inventory
221
7
228
Vacation ownership mortgages receivable
712
(19)
693
Other current assets
143
3
146
Intangibles
241
(3)
238
Property plant and equipment
465
(10)
455
Other non-current assets
24
(9)
15
Deferred revenue
(60)
(4)
(64)
Securitized debt
(154)
—
(154)
Other current liabilities (2)
(187)
11
(176)
Other non-current liabilities
(98)
(2)
(100)
Gain on bargain purchase (1)
(197)
32
(165)
Net assets acquired
$
1,155
$
6
$
1,161
(1)
Gain on bargain purchase represents the excess of the fair value of the net tangible and intangible assets acquired over the purchase price. This gain of $165 million is presented within Other income (expense), net, in our consolidated statement of income in two periods: (i) $163 million for the year ended December 31, 2016 and (ii) $2 million for the three and six months ended June 30, 2017. The existence of a gain on bargain purchase pertaining to this transaction is principally related to the decrease in our stock price leading up to the acquisition date.
(2)
Includes a $24 million accrual pertaining to a dividend declared by a subsidiary of Vistana to Starwood prior to our acquisition date which was settled subsequent to the acquisition closing.
(3)
Represents adjustments to the preliminary purchase price allocation first presented in our June 30, 2016 Form 10-Q resulting from our ongoing activities, including our reassessment of assets acquired and liabilities assumed, with respect to finalizing our purchase price allocation for this acquisition. The larger adjustments primarily pertained to refinements of certain estimates related to the valuation of our mortgages receivable and vacation ownership inventory based on additional information, adjustments to tax-related accounts as new information became available, and certain other reclasses between line items.
(4)
Measurement period was closed as of December 31, 2016 for all balance sheet items except those that are tax-related for which the measurement period closed on May 11, 2017.
The purchase price allocated to the fair value of identifiable intangible assets associated with the Vistana acquisition is as follows (in millions):
Fair Value
Useful Life (years)
Resort management contracts
$
118
26
Customer relationships
119
25
Other
1
&lt; 1
Total
$
238
In connection with the Vistana acquisition we recorded identifiable intangible assets of $238 million, all of which were definite-lived intangible assets, related to Vistana’s membership base in their Vistana Signature Network (described in table above as customer relationships) and their resort management contracts.
The valuation of the assets acquired and liabilities assumed in connection with this acquisition was based on fair values at the acquisition date. The assets purchased and liabilities assumed for the Vistana acquisition have been reflected in the accompanying condensed consolidated balance sheets as of June 30, 2017 and December 31, 2016. The measurement period was closed as of December 31, 2016 for all balance sheet items except those that are tax-related for which the measurement period closed on May 11, 2017.
Results of operations
Related to the Vistana acquisition, revenue of $272 million and $122 million was recognized in our condensed consolidated statement of income for the three months ended June 30, 2017 and 2016, respectively. Revenue of $538 million and $122 million was recognized in our condensed consolidated statement of income for the six months ended June 30, 2017 and 2016, respectively.
Related to the Vistana acquisition, net income of $14 million and $7 million was recognized in our condensed consolidated statement of income for the three months ended June 30, 2017 and 2016, respectively. Net income of $49 million and $7 million was recognized in our condensed consolidated statement of income for the six months ended June 30, 2017 and 2016, respectively.
Pro forma financial information (unaudited)
The following unaudited pro forma financial information presents the consolidated results of ILG and Vistana as if the acquisition had occurred on January 1, 2015, the beginning of the last full fiscal year prior to the May 11, 2016 acquisition date. The pro forma results presented below for the three months ended June 30, 2016 are based on the historical financial statements of ILG and Vistana, adjusted to reflect the purchase method of accounting, with ILG as accounting acquirer. The pro forma information is not necessarily indicative of the consolidated results of operations that might have been achieved for the periods or dates indicated, nor is it necessarily indicative of the future results of the combined company. It does not reflect cost savings expected to be realized from the elimination of certain expenses and from synergies expected to be created or the costs to achieve such cost savings or synergies, if any. Income taxes do not reflect the amounts that would have resulted had ILG and Vistana filed consolidated income tax returns during the pre-acquisition periods presented. Pro forma adjustments are tax -effected at ILG's estimated statutory tax rate of 37.2% for the 2016 period. The 2017 periods have been adjusted to eliminate the $2 million pre-tax gain on bargain purchase recorded in the second quarter of 2017 for purposes of this pro forma presentation.
Three Months Ended June 30,
Six Months Ended June 30,
(In millions, except per share data)
2017
2016
2017
2016
Revenue
$
450
$
408
$
902
$
839
Net income attributable to common stockholders
$
26
$
16
$
71
$
53
Earnings per share:
Basic
$
0.21
$
0.12
$
0.57
$
0.41
Diluted
$
0.21
$
0.12
$
0.56
$
0.40
Other
On April 1, 2017, ILG gained the ability to appoint the majority of the board of Great Destinations Inc., a fee-for-service, real-estate brokerage firm that specializes in reselling resort timeshare properties on behalf of independent homeowners’ associations of which we own 50% of the equity, thereby acquiring control of the joint venture. Consequently, we consolidated the business into our consolidated financial statements as of the date control was obtained. In connection with the step-acquisition of this investment we recorded goodwill of $ 4 million. The valuation of the assets acquired and liabilities assumed in connection with this event was based on fair values at April 1, 2017. No other intangible assets apart from goodwill were established.
Given the recency of this event, our accounting for this consolidation is considered provisional at this time and subject to adjustment to reflect new information obtained about facts and circumstances that existed as of April 1, 2017 that if known would have affected the measurement of the amounts recognized as of that date, while the measurement period remains open.</t>
  </si>
  <si>
    <t>RESTRICTED CASH</t>
  </si>
  <si>
    <t xml:space="preserve">NOTE 4—RESTRICTED CASH
Restricted cash consists of the following (in millions):
June 30,
December 31,
2017
2016
Escrow deposits on vacation ownership products
$
35
$
67
Securitization VIEs
14
34
Other
19
17
Total restricted cash
$
68
$
118
Restricted cash associated with escrow deposits on vacation ownership products represents amounts that are held in escrow until statutory requirements for release are satisfied, at which time that cash is no longer restricted. Restricted cash of securitization VIEs represents cash held in accounts related to vacation ownership mortgages receivable securitizations, which is generally used to pay down securitized vacation ownership debt in the period following the quarter in which the cash is received. </t>
  </si>
  <si>
    <t>VACATION OWNERSHIP MORTGAGES RECEIVABLE</t>
  </si>
  <si>
    <t xml:space="preserve">NOTE 5—VACATION OWNERSHIP MORTGAGES RECEIVABLE
Vacation ownership mortgages receivable is comprised of various mortgage loans related to our financing of vacation ownership interval sales. As part of our acquisitions of HVO and Vistana, we acquired existing portfolios of vacation ownership mortgages receivable. These loans are accounted for using the expected cash flows method of recognizing discount accretion based on the acquired loans’ expected cash flows pursuant to ASC 310-30, “Loans acquired with deteriorated credit quality.” At acquisition, we recorded these acquired loans at fair value, including a credit discount or premium, as applicable, which is accreted as an adjustment to yield over the loans’ estimated life. Originated loans as of June 30, 2017 and December 31, 2016 represent vacation ownership mortgages receivable originated by ILG, or more specifically our Vacation Ownership segment, subsequent to the acquisitions of HVO and Vistana on October 1, 2014 and May 11, 2016, respectively.
Vacation ownership mortgages receivable carrying amounts as of June 30, 2017 and December 31, 2016 were as follows (in millions):
June 30,
December 31,
2017
2016
Securitized
Unsecuritized (2)
Total
Securitized
Unsecuritized (2)
Total
Acquired vacation ownership mortgages receivable (1)
$
363
$
97
$
460
$
419
$
127
$
546
Originated vacation ownership mortgages receivable (1)
19
272
291
11
184
195
Less: allowance for impairment on acquired loans
(1)
(4)
(5)
—
—
—
Less: allowance for losses on originated loans
(2)
(34)
(36)
(1)
(21)
(22)
Net vacation ownership mortgages receivable
$
379
$
331
$
710
$
429
$
290
$
719
(1)
At various interest rates with varying payment terms through 2031 for acquired receivables and for originated receivables
(2)
As of June 30, 2017, $9 million of unsecuritized vacation ownership receivables were not eligible for securitization. Additionally, during the six month period, approximately $19 million of unsecuritized receivables as of December 31, 2016 were moved into the 2016 securitized pool, thereby releasing the same amount from restricted cash.
The fair value of our acquired loans as of the respective acquisition dates were determined by use of a discounted cash flow approach which calculates a present value of expected future cash flows based on scheduled principal and interest payments over the term of the respective loans, while considering anticipated defaults and early repayments determined based on historical experience. Consequently, the fair value of these acquired loans recorded on our condensed consolidated balance sheet as of the acquisition date includes an estimate for future loan losses which becomes the historical cost basis for that existing portfolio going forward. As of June 30, 2017 and December 31, 2016, the contractual outstanding balance of the acquired loans, which represents contractually-owed future principal amounts, was $375 million and $466 million, respectively.
The table below (in millions) presents a rollforward from December 31, 2016 of the accretable yield (interest income) expected to be earned related to our acquired loans, as well as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acquired loans.
Six Months Ended
Accretable Yield
June 30, 2017
Balance, beginning of period
$
156
Accretion
(29)
Reclassification from nonaccretable difference
(1)
Balance, end of period
$
126
Nonaccretable difference, end of period balance
$
39
The accretable yield is recognized into interest income (within consolidated revenue) over the estimated life of the acquired loans using the level yield method. The accretable yield may change in future periods due to changes in the anticipated remaining life of the acquired loans, which may alter the amount of future interest income expected to be collected, and changes in expected future principal and interest cash collections which impacts the nonaccretable difference.
Vacation ownership mortgages receivable as of June 30, 2017 are scheduled to mature as follows (in millions):
Vacation Ownership Mortgages Receivable
Acquired
Originated
Twelve month period ending June 30,
Securitized Loans
Unsecuritized Loans
Securitized Loans
Unsecuritized Loans
Total
2018
$
40
$
11
$
1
$
19
$
71
2019
39
10
1
17
67
2020
39
9
2
19
69
2021
37
10
2
21
70
2022
34
10
2
23
69
2023 and thereafter
100
36
11
173
320
Total
289
86
19
272
666
Plus: net premium on acquired loans(1)
74
11
—
—
85
Less: allowance for impairment on acquired loans
(1)
(4)
—
—
(5)
Less: allowance for losses on originated loans
—
—
(2)
(34)
(36)
Net vacation ownership mortgages receivable
$
362
$
93
$
17
$
238
$
710
Weighted average stated interest rate as of June 30, 2017
13.3%
13.5%
Range of stated interest rates as of June 30, 2017
8.0% to 15.9%
12.9% to 14.9%
(1)
The difference between the contractual principal amount of acquired loans of $375 million and the net carrying amount of $455 million as of June 30, 2017 is related to the application of ASC 310-30.
Collectability
We assess our vacation ownership mortgages receivable portfolio of loans for collectability on an aggregate basis. Estimates of uncollectability pertaining to our originated loans are recorded as provisions in the vacation ownership mortgages receivable allowance for loan losses. For originated loans, we record an estimate of uncollectability as a reduction of sales of vacation ownership products in the accompanying condensed consolidated statements of income at the time revenue is recognized on a vacation ownership product sale. We evaluate our originated loan portfolio collectively as it is comprised of homogeneous, smaller-balance, vacation ownership mortgages receivable. We use a technique referred to as static pool analysis, which tracks uncollectibles over the entire life of those mortgages receivable, as the basis for determining our general reserve requirements on our vacation ownership mortgages receivable. The adequacy of the related allowance is determined by management through analysis of several factors, such as current economic conditions and industry trends, as well as the specific risk characteristics of the portfolio, including defaults, aging, and historical write-offs of these receivables. The allowance is maintained at a level deemed adequate by management based on a periodic analysis of the mortgage portfolio. As of June 30, 2017, allowance for loan losses of $36 million for uncollectability was recorded against our vacation ownership mortgages receivable for estimated losses related solely to our originated loans. Our allowance for loan losses as of December 31, 2016 was $22 million; the change in 2017 principally pertains to additional loan loss provision recorded against sales of vacation ownership products on our condensed consolidated income statement during the period.
Our acquired loans are remeasured at period end based on expected future cash flows which uses an estimated measure of anticipated defaults. We consider the allowance for loan losses on our originated loans and estimates of defaults used in the remeasurements of our acquired loans to be adequate and based on the economic environment and our assessment of the future collectability of the outstanding loans.
We use the origination of the notes by brand (Hyatt, Sheraton, Westin and other) and the FICO scores of the buyers as the primary credit quality indicators to calculate the allowance for loan losses for our originated vacation ownership mortgages receivable, as we believe there is a relationship between the default behavior of borrowers and the brand associated with the vacation ownership property they have acquired, supplemented by the FICO scores of the buyers. In addition to quantitatively calculating the allowance based on our static pool analysis, we supplement the process by evaluating certain qualitative data, including the aging of the respective receivables, current default trends by brand and origination year and various macroeconomic indicators.
At June 30, 2017, the weighted average FICO score within our consolidated loan pools was 712 based upon the outstanding loan balance at time of origination. The average estimated rate for all future defaults for our consolidated outstanding pool of loans as of June 30, 2017 was 10.7%.
Balances of our vacation ownership mortgages receivable by brand and by FICO score (at time of loan origination) were as follows (in millions):
As of June 30, 2017
700+
600-699
&lt;600
No Score (1)
Total
Westin
$
189
$
91
$
4
$
28
$
312
Sheraton
165
146
12
63
386
Hyatt
21
14
2
-
37
Other
6
1
-
4
11
Vacation ownership mortgages receivable, gross
$
381
$
252
$
18
$
95
$
746
(1)
Mortgages receivable with no FICO score primarily relate to non-U.S. resident borrowers.
On an ongoing basis, we monitor credit quality of our vacation ownership mortgages receivable portfolio based on payment activity as follows:
·
Current —The consumer’s note is in good standing as payments and reporting are current per the terms contractually stipulated in the agreement.
·
Delinquent —We consider a vacation ownership mortgage receivable to be delinquent based on the contractual terms of each individual financing agreement.
·
Non‑performing —Our vacation ownership mortgages receivable are generally considered non‑performing if interest or principal is more than 30 days past due. All non‑performing loans are placed on non‑accrual status and we do not resume interest accrual until the receivable becomes contractually current. We apply payments we receive for vacation ownership notes receivable on non‑performing status first to interest, then to principal, and any remainder to fees.
In the event of a default, we generally have the right to recover the mortgaged VOIs and consider loans to be in default upon reaching 120 days outstanding. Our aged analysis of delinquent vacation ownership mortgages receivable and the gross balance of vacation ownership mortgages receivable greater than 120 days past‑due, as of June 30, 2017 and December 31, 2016, for our originated loans are as follows (in millions):
Delinquent
Defaulted (1)
Receivables
Current
30-59 Days
60-89 Days
90-119 Days
≥120
Total Delinquent &amp; Defaulted
Originated Loans
June 30, 2017
$
291
$
281
$
3
$
2
$
2
$
3
$
10
December 31, 2016
$
195
$
190
$
2
$
1
$
1
$
1
$
5
(1)
Mortgages receivable equal to or greater than 120 days are considered defaulted and have been fully reserved in our allowance of loan losses for originated loans. </t>
  </si>
  <si>
    <t>VACATION OWNERSHIP INVENTORY</t>
  </si>
  <si>
    <t>NOTE 6—VACATION OWNERSHIP INVENTORY
Our inventory consists of completed unsold vacation ownership interests, with an operating cycle that generally exceeds twelve months, and vacation ownership projects under construction. On our condensed consolidated balance sheet, completed unsold vacation ownership interests are presented as a current asset, while vacation ownership projects under construction are presented as a non-current asset given this inventory is in the development stage of its operating cycle.
As of June 30, 2017 and December 31, 2016, vacation ownership inventory is comprised of the following (in millions):
June 30,
December 31,
2017
2016
Completed unsold vacation ownership interests (current asset)
$
320
$
197
Vacation ownership projects construction in process (non-current asset)
169
189
Total vacation ownership inventory
$
489
$
386
The increase in inventory as of June 30, 2017 from December 31, 2016 principally pertains to our ongoing development activities, in particular related to The Westin Los Cabos Resort Villas &amp; Spa and The Westin Nanea Ocean Villas.</t>
  </si>
  <si>
    <t>INVESTMENTS IN UNCONSOLIDATED ENTITIES</t>
  </si>
  <si>
    <t xml:space="preserve">NOTE 7—INVESTMENTS IN UNCONSOLIDATED ENTITIES
Our investments in unconsolidated entities, recorded under the equity method of accounting in accordance with guidance in ASC 323, “Investments—Equity Method and Joint Ventures,” primarily consists of an ownership interest in Maui Timeshare Venture, LLC, a joint venture to develop and operate a Hyatt-branded vacation ownership resort in Hawaii, and Vistana’s Harborside at Atlantis joint venture which performs sales, marketing and management services for a vacation ownership resort in the Bahamas. Our equity income from investments in unconsolidated entities, recorded in equity in earnings from unconsolidated entities in the accompanying condensed consolidated statement of income, was $2 million and $1 million for the three months ended June 30, 2017 and 2016, and $3 million and $2 million for the six month period ending June 30, 2017 and 2016, respectively.
Our ownership percentages of the Maui Timeshare Venture and Harborside investments are 33% and 50%, respectively, and ownership percentages of the other investments range from 25% to 50%. The carrying value of our investments in unconsolidated entities as of June 30, 2017 and December 31, 2016 were as follows (in millions):
June 30,
December 31,
2017
2016
Maui Timeshare Venture, LLC
$
44
$
42
Harborside at Atlantis joint venture
12
12
Other
1
5
Total
$
57
$
59
The change in Other investments from December 31, 2016 in the above table reflects the consolidation of our Great Destinations joint venture, as further discussed in Note 3 of these condensed consolidated financial statements. </t>
  </si>
  <si>
    <t>PROPERTY AND EQUIPMENT</t>
  </si>
  <si>
    <t xml:space="preserve">NOTE 8—PROPERTY AND EQUIPMENT
Property and equipment, net is as follows (in millions):
June 30,
December 31,
2017
2016
Computer equipment
$
41
$
37
Capitalized software (including internally developed software)
166
150
Land, buildings and leasehold improvements
416
368
Land held for development
56
56
Furniture, fixtures and other equipment
65
52
Construction projects in progress
8
47
Other projects in progress
42
37
Less: accumulated depreciation and amortization
(197)
(167)
Total property and equipment, net
$
597
$
580
The increase in property and equipment as of June 30, 2017 from December 31, 2016 is in large part attributable to our development activities during the period at the The Westin Los Cabos Resort Villas &amp; Spa and The Westin Nanea Ocean Villas with regards to assets primarily used to support those marketing and sales locations and resort operations.
Our categorization of property and equipment as of December 31, 2016 presented in the table above contains certain recategorizations for purposes of consistency; specifically, amounts were recategorized from furniture, fixtures and other equipment to other classifications. </t>
  </si>
  <si>
    <t>GOODWILL AND OTHER INTANGIBLE ASSETS</t>
  </si>
  <si>
    <t>NOTE 9—GOODWILL AND OTHER INTANGIBLE ASSETS
Pursuant to FASB guidance as codified within ASC 350, “Intangibles—Goodwill and Other,” goodwill acquired in business combinations is assigned to the reporting unit(s) expected to benefit from the combination as of the acquisition date.
ILG is comprised of two operating and reportable segments: Vacation Ownership and Exchange and Rental, each of which contain two reporting units as follows:
OPERATING SEGMENTS
Vacation Ownership
Exchange and Rental
VO management reporting unit
Exchange reporting unit
VO sales and financing reporting unit
Rental reporting unit
The following tables present the balance of goodwill by reporting unit, including the changes in carrying amount of goodwill, as of June 30, 2017 and December 31, 2016 (in millions):
Foreign
Balance as of
Currency
Goodwill
Balance as of
January 1, 2017
Additions
Deductions
Translation
Impairment
June 30, 2017
VO management
$
35
$
—
$
—
$
2
$
—
$
37
VO sales and financing
7
4
—
—
—
11
Exchange
496
—
—
—
—
496
Rental
20
—
—
—
—
20
Total
$
558
$
4
$
—
$
2
$
—
$
564
Foreign
Balance as of
Currency
Goodwill
Balance as of
January 1, 2016
Additions
Deductions
Translation
Impairment
December 31, 2016
VO management
$
38
$
—
$
—
$
(3)
$
—
$
35
VO sales and financing
7
—
—
—
—
7
Exchange
496
—
—
—
—
496
Rental
20
—
—
—
—
20
Total
$
561
$
—
$
—
$
(3)
$
—
$
558
The $6 million increase in our goodwill balance as of June 30, 2017 from December 31, 2016 consists of $4 million of additional goodwill recorded as part of the consolidation of our Great Destinations joint venture, as further discussed in Note 3, and $2 million related to foreign currency translation of goodwill carried on the books of an ILG entity whose functional currency is not the US dollar.
Other Intangible Assets
The balance of other intangible assets, net as of June 30, 2017 and December 31, 2016 is as follows (in millions):
June 30,
December 31,
2017
2016
Intangible assets with indefinite lives
$
117
$
114
Intangible assets with definite lives, net
330
339
Total intangible assets, net
$
447
$
453
The $3 million increase in our indefinite‑lived intangible assets during the six months ended June 30, 2017 pertains to associated foreign currency translation of intangible assets carried on the books of an ILG entity whose functional currency is not the US dollar.
At June 30, 2017 and December 31, 2016, intangible assets with indefinite lives relate to the following (in millions):
June 30,
December 31,
2017
2016
Resort management contracts
$
73
$
70
Trade names and trademarks
44
44
Total
$
117
$
114
At June 30, 2017, intangible assets with definite lives relate to the following (in millions):
Cost
Accumulated Amortization
Net
Customer relationships
$
287
$
(140)
$
147
Purchase agreements
76
(76)
—
Resort management contracts
245
(64)
181
Technology
25
(25)
—
Other
23
(21)
2
$
656
$
(326)
$
330
At December 31, 2016, intangible assets with definite lives relate to the following (in millions):
Accumulated
Cost
Amortization
Net
Customer relationships
$
287
$
(137)
$
150
Purchase agreements
76
(76)
—
Resort management contracts
245
(58)
187
Technology
25
(25)
—
Other
23
(21)
2
Total
$
656
$
(317)
$
339
In accordance with our policy on the recoverability of long‑lived assets, we review the carrying value of all long‑lived assets, primarily property and equipment and definite‑lived intangible assets, for impairment whenever events or changes in circumstances indicate that the carrying value of a long‑lived asset (asset group) may be impaired. For the six months ended June 30, 2017 and the year ended December 31, 2016, we did not identify any events or changes in circumstances indicating that the carrying value of a long-lived asset (or asset group) may be impaired; accordingly, a recoverability test was not warranted.
Amortization of intangible assets with definite lives is primarily computed on a straight‑line basis. Total amortization expense for intangible assets with definite lives was $5 million for both the three months ended June 30, 2017 and 2016 and $10 million and $8 million for the six months ended June 30, 2017 and 2016, respectively. Based on the June 30, 2017 balances, amortization expense for the next five years and thereafter is estimated to be as follows (in millions):
Twelve month period ending June 30,
2018
$
20
2019
19
2020
19
2021
19
2022
15
2023 and thereafter
238
$
330</t>
  </si>
  <si>
    <t>CONSOLIDATED VARIABLE INTEREST ENTITIES</t>
  </si>
  <si>
    <t>NOTE 10—CONSOLIDATED VARIABLE INTEREST ENTITIES
We have variable interests in the entities associated with Vistana’s three outstanding securitization transactions. As these securitizations consist of similar, homogenous loans, they have been aggregated for disclosure purposes. We applied the variable interest model and determined we are the primary beneficiary of these VIEs and, accordingly, these VIEs are consolidated in our results. In making that determination, we evaluated the activities that significantly impact the economics of the VIEs, including the management of the securitized vacation ownership mortgages receivable and any related non-performing loans. We are the servicer of the securitized vacation ownership mortgages receivable. We also have the option, subject to certain limitations, to repurchase or replace vacation ownership mortgages receivable that are in default at their outstanding principal amounts. Historically, Vistana has been able to resell the vacation ownership products underlying the vacation ownership mortgages repurchased or replaced under these provisions without incurring significant losses. We also hold the risk of potential loss (or gain), as we are the last to be paid out by proceeds of the VIEs under the terms of the agreements. As such, we hold both the power to direct the activities of the VIEs and obligation to absorb the losses (or benefits) from the VIEs.
The securitization agreements are without recourse to us, except for breaches of representations and warranties with material adverse effect to the holders. We have the right to substitute loans for, or repurchase, defaulted loans at our option, subject to certain limitations. Based on industry practice and our past practices, we currently expect that we will exercise this option.
The following table shows assets which are collateral for the related obligations of the variable interest entities, included in our condensed consolidated balance sheets (in millions):
Vacation Ownership Notes Receivable Securitization (1)
June 30,
December 31,
2017
2016
Assets
Restricted cash
$
14
$
34
Interest receivable
2
3
Vacation ownership mortgages receivable, net
378
429
Total
$
394
$
466
Liabilities
Interest payable
$
1
$
1
Securitized debt
365
430
Total
$
366
$
431
(1)
The creditors of these entities do not have general recourse to us.
Upon transfer of vacation ownership mortgages receivable, net to the VIEs, the receivables and certain cash flows derived from them become restricted for use in meeting obligations to the VIE creditors. The VIEs utilize trusts which have ownership of cash balances that also have restrictions, the amounts of which are reported in our restricted cash. Our interests in trust assets are subordinate to the interests of third-party investors and, as such, may not be realized by us if needed to absorb deficiencies in cash flows that are allocated to the investors in the trusts' debt. Unless we exceed certain triggers related to default levels and collateralization of the securitized pool, we are contractually entitled to receive the excess cash flows (spread between the collections on the mortgages and payment of third party obligations and debt service on the trusts’ debt defined in the securitization agreements) from the VIEs. Such activity totaled $23 million from December 31, 2016 through June 30, 2017. The net cash flows generated by the VIEs are used to repay our securitized debt from VIEs and, excluding any restricted cash balances, are reflected in the operating activities section of our condensed consolidated statements of cash flows. The repayment of our securitized debt from VIEs is reflected in the financing activities section of our combined statements of cash flows. Refer to Note 13 of these condensed consolidated financial statements for additional discussion on our securitized debt from VIEs .</t>
  </si>
  <si>
    <t>ACCRUED EXPENSES AND OTHER CURRENT LIABILITIES</t>
  </si>
  <si>
    <t>NOTE 11 — ACCRUED EXPENSES AND OTHER CURRENT LIABILITIES
The following table summarizes the general components of accrued expenses and other current liabilities (in millions):
June 30,
December 31,
2017
2016
General accrued expenses
$
68
$
62
Accrued other taxes
21
13
Customer deposits
79
71
Accrued membership-related costs
25
18
Accrued construction costs
17
16
Member deposits
7
7
Accrued expenses and other current liabilities
$
217
$
187</t>
  </si>
  <si>
    <t>DEFERRED REVENUE</t>
  </si>
  <si>
    <t>NOTE 12 — DEFERRED REVENUE
The following table summarized the general components of deferred revenue (in millions):
June 30,
December 31,
2017
2016
Deferred membership-related revenue
$
182
$
157
Other
13
9
Total
$
195
$
166
Deferred membership-related revenue primarily relates to membership fees from our Exchange and Rental segment, which are deferred and recognized over the terms of the applicable memberships, typically ranging from one to five years, on a straight-line basis. The increase in deferred membership-related revenue as of June 30, 2017 from December 31, 2016 pertains to the timing of annual membership renewals. Other deferred revenue pertains primarily to revenue deferred related to percentage of completion accounting, incentives given in connection with a VOI sale, annual maintenance fees collected that are not yet earned, and other items.</t>
  </si>
  <si>
    <t>SECURITIZED VACATION OWNERSHIP DEBT</t>
  </si>
  <si>
    <t>NOTE 13 — SECURITIZED VACATION OWNERSHIP DEBT
As discussed in Note 10, the VIEs associated with the securitization of our VOI mortgages receivable are consolidated in our financial statements. Securitized vacation ownership debt consisted of the following (in millions):
June 30,
December 31,
2017
2016
2011 securitization, interest rates ranging from 3.67% to 4.82%, maturing 2026
$
37
44
2012 securitization, interest rates ranging from 2.00% to 2.76%, maturing 2023
39
46
2016 securitization, interest rates ranging from 2.54% to 2.74%, maturing 2026
293
345
Unamortized debt issuance costs (2016 securitization)
(4)
(5)
Total securitized vacation ownership debt, net of debt issuance costs
$
365
$
430
On September 20, 2016, we completed a term securitization transaction involving the issuance of $375 million of asset-backed notes. An indirect wholly-owned subsidiary of Vistana issued $346 million of Class A notes and $29 million of Class B notes. The notes are backed by vacation ownership loans and have coupons of 2.54% and 2.74%, respectively, for an overall weighted average coupon of 2.56%. The advance rate for this transaction was 96.5%.
Of the $375 million in proceeds from the transaction, approximately $33 million was used to repay the outstanding balance on Vistana’s 2010 securitization and the remainder was used to pay transaction expenses, fund required reserves, pay down a portion of the borrowings outstanding under our $600 million revolving credit facility and for general corporate purposes. In the first quarter of 2017, the VIE purchased approximately $19 million of loans, allowing for the release of the proceeds held in escrow as of December 31, 2016.
During the three and six months ended June 30, 2017, interest expense associated with securitized vacation ownership debt totaled $2 million and $5 million, respectively, and is reflected within consumer financing expenses in our condensed consolidated statements of income. The securitized debt is non-recourse with no contractual minimum repayment amounts throughout its term. The amount of each principal payment is contingent on the cash flows from the underlying vacation ownership notes in a given period. Refer to Note 5—Vacation Ownership Mortgages Receivable for the stated maturities of our securitized vacation ownership notes receivable, which provide an indication of the potential repayment pattern before the impact of any prepayments or defaults.
As of the June 30, 2017, total unamortized debt issuance costs pertaining to the 2016 securitization were $4 million, which is presented as a reduction of securitized debt from VIEs in the accompanying condensed consolidated balance sheet. Unamortized debt issuance costs pertaining to our securitized debt are amortized to interest expense using the effective interest method through the estimated life of the respective debt instruments.</t>
  </si>
  <si>
    <t>LONG-TERM DEBT</t>
  </si>
  <si>
    <t xml:space="preserve">NOTE 14—LONG-TERM DEBT
Long‑term debt is as follows (in millions):
June 30,
December 31,
2017
2016
Revolving credit facility (interest rate of 2.98% at June 30, 2017 and interest rate of 2.27% at December 31, 2016)
$
311
$
240
5.625% senior notes
350
350
Unamortized debt issuance costs (revolving credit facility)
(3)
(4)
Unamortized debt issuance costs (senior notes)
(5)
(6)
Total long-term debt, net of debt issuance costs
$
653
$
580
Credit Facility
On May 17, 2016, we entered into a fifth amendment to the amended credit agreement which extended the maturity of the credit facility through May 17, 2021, and modified requirements with respect to assignments by lenders in connection with the acquisition of Vistana in May of 2016. There were no other material changes under this amendment.
As of June 30, 2017, there was $311 million outstanding with $277 million available to be drawn, net of any letters of credit. Any principal amounts outstanding under the revolving credit facility are due at maturity. The interest rate on the amended credit agreement is based on (at our election) either LIBOR plus a predetermined margin that ranged from 1.25% to 2.5%, or the Base Rate as defined in the amended credit agreement plus a predetermined margin that ranged from 0.25% to 1.5%, in each case based on our consolidated total leverage ratio. At June 30, 2017, the applicable margin was 1.75% per annum for LIBOR revolving loans and 0.75% per annum for Base Rate loans. The amended credit agreement has a commitment fee on undrawn amounts that ranged from 0.25% to 0.40% per annum based on our leverage ratio and the commitment fee was 0.275% at quarter end.
Pursuant to the amended credit agreement, all obligations under the revolving credit facility are unconditionally guaranteed by ILG and certain of its subsidiaries. Borrowings are further secured by (1) 100% of the voting equity securities of ILG’s U.S. subsidiaries and 65% of the equity in our first‑tier foreign subsidiaries and (2) substantially all of our domestic tangible and intangible property.
Senior Notes
On April 10, 2015, we completed a private offering of $350 million in aggregate principal amount of our 5.625% senior notes due in 2023. As of June 30, 2017, total unamortized debt issuance costs relating to these senior notes were $5 million, which are presented as a direct deduction from the principal amount. Interest on the senior notes is paid semi-annually in arrears on April 15 and October 15 of each year. The senior notes are unsecured and fully and unconditionally guaranteed on a joint and several basis by our domestic subsidiaries that are required to guarantee the amended credit facility. Additionally, the voting stock of the issuer and the subsidiary guarantors is 100% owned by ILG. The senior notes are redeemable from April 15, 2018 at a redemption price starting at 104.219% which declines over time.
Restrictions and Covenants
The senior notes and amended credit agreement have various financial and operating covenants that place significant restrictions on us, including our ability to incur additional indebtedness, incur additional liens, issue redeemable stock and preferred stock, pay dividends or distributions or redeem or repurchase capital stock, prepay, redeem or repurchase debt, make loans and investments, enter into agreements that restrict distributions from our subsidiaries, sell assets and capital stock of our subsidiaries, enter into certain transactions with affiliates and consolidate or merge with or into or sell substantially all of our assets to another person.
The indenture governing the senior notes restricts our ability to issue additional debt in the event we are not in compliance with the minimum fixed charge coverage ratio of 2.0 to 1.0 and limits restricted payments and investments unless we are in compliance with the minimum fixed charge coverage ratio and the amount is within a bucket that grows with our consolidated net income. We meet the minimum fixed charge coverage ratio as of June 30, 2017. In addition, the amended credit agreement requires us to meet certain financial covenants regarding the maintenance of a maximum consolidated secured leverage ratio of consolidated secured debt, over consolidated Earnings Before Interest, Taxes, Depreciation and Amortization (“EBITDA”), as defined. We are also required to maintain a minimum consolidated interest coverage ratio of consolidated EBITDA over consolidated interest expense. As of June 30, 2017, the maximum consolidated secured leverage ratio was 3.25x and the minimum consolidated interest coverage ratio was 3.0x. ILG was in compliance in all material respects with the requirements of all applicable financial and operating covenants, and our consolidated secured leverage ratio and consolidated interest coverage ratio under the amended credit agreement were 0.93 and 16.83, respectively.
Interest Expense and Debt Issuance Costs
Interest expense for the three months ended June 30, 2017 and 2016 was $7 million and $6 million, respectively, and for the six months ended June 30, 2017 and 2016 was $12 million. Interest expense is net of $1 million and $3 million of capitalized interest for the three months ended and six months ended June 30, 2017, respectively, primarily relating to our vacation ownership projects under development and internally-developed software. Capitalized interest was a negligible amount for the three months ended and six months ended June 30, 2016.
As of June 30, 2017, total unamortized debt issuance costs were $8 million, net of $6 million of accumulated amortization, incurred in connection with the issuance and various amendments to our amended credit agreement, the issuance of our senior notes in April 2015 and the exchange for registered notes in June 2016. As of December 31, 2016, total unamortized debt issuance costs were $10 million, net of $5 million of accumulated amortization. </t>
  </si>
  <si>
    <t>FAIR VALUE MEASUREMENTS</t>
  </si>
  <si>
    <t>NOTE 15—FAIR VALUE MEASUREMENTS
Fair Value of Financial Instruments
The estimated fair value of financial instruments below has been determined using available market information and appropriate valuation methodologies, as applicable. There have been no changes in the methods and significant assumptions used to estimate the fair value of financial instruments during the six months ended June 30, 2017. Our financial instruments are detailed in the following table.
June 30, 2017
December 31, 2016
Carrying
Fair
Carrying
Fair
Amount
Value
Amount
Value
(In millions)
Cash and cash equivalents
$
173
$
173
$
126
$
126
Restricted cash and cash equivalents
68
68
118
118
Financing receivables
34
34
19
19
Vacation ownership mortgages receivable
710
745
719
737
Investments in marketable securities
15
15
14
14
Securitized debt
365
366
430
425
Revolving credit facility (1)
(308)
(311)
(236)
(240)
Senior notes (1)
(345)
(363)
(344)
(361)
(1)
The carrying value of our revolving credit facility and senior notes as of June 30, 2017 include $3 million and $5 million of unamortized debt issuance costs, respectively, and $4 million and $6 million as of December 31, 2016, which are presented as a direct reduction of the corresponding liability.
The carrying amounts of cash and cash equivalents and restricted cash and cash equivalents reflected in the accompanying condensed consolidated balance sheets approximate fair value as they are redeemable at par upon notice or maintained with various high‑quality financial institutions and have original maturities of three months or less. Under the fair value hierarchy established in ASC 820, cash and cash equivalents and restricted cash and cash equivalents are stated at fair value based on quoted prices in active markets for identical assets (Level 1).
The financing receivables as of June 30, 2017 are presented in our condensed consolidated balance sheet within other non‑current assets and principally pertain to a convertible secured loan to CLC that matures October of 2019 with interest payable monthly. The outstanding loan is to be repaid in full at maturity either in cash or by means of a share option exercisable by ILG, at its sole discretion. The carrying value of this financing receivable approximates fair value through inputs inherent to the originating value of this loan, such as interest rates and ongoing credit risk accounted for through non‑recurring adjustments for estimated credit losses as necessary (Level 2). The stated interest rate on this loan is comparable to market. Interest is recognized within our “Interest income” line item in our condensed consolidated statements of income for the six months ended June 30, 2017 and 2016.
We estimate the fair value of vacation ownership mortgages receivable using a discounted cash flow model. We believe this is comparable to the model that an independent third party would use in the current market. Our model incorporates default rates, prepayment rates, coupon rates and loan terms respective to the portfolio based on current market assumptions for similar types of arrangements. Based upon the availability of market data, we have classified inputs used in the valuation of our vacation ownership mortgages receivable as Level 3. The primary sensitivity in these assumptions relates to forecasted defaults and projected prepayments which could cause the estimated fair value to vary.
Investments in marketable securities consist of marketable securities (mutual funds) related to deferred compensation plans which are funded in a Rabbi trust as of June 30, 2017 and December 31, 2016 and classified as other noncurrent assets in the accompanying condensed consolidated balance sheets. Participants in the deferred compensation plan unilaterally determine how their compensation deferrals are invested within the confines of the Rabbi trust which holds the marketable securities. Consequently, management has designated these marketable securities as trading investments, as allowed by applicable accounting guidance, even though there is no intent by ILG to actively buy or sell securities with the objective of generating profits on short‑term differences in market prices. These marketable securities are recorded at a fair value of $15 million and $14 million as of June 30, 2017 and December 31, 2016, respectively, based on quoted market prices in active markets for identical assets (Level 1). We recognized approximately $1 million unrealized trading gain each for the three months ended June 30, 2017 and $1 million for the six months ended June 30, 2017. These unrealized trading gains have an accompanying offsetting adjustment to employee compensation expense and are each included within general and administrative expenses in the accompanying condensed consolidated statement of income. See Note 17 for further discussion in regards to this deferred compensation plan.
Our non-public, securitized debt fair value is determined based upon discounted cash flows for the debt using Level 3 inputs such as rates deemed reasonable for the type of debt, prevailing market conditions and the length of maturity for the debt.
Borrowings under our senior notes (issued April 2015) and revolving credit facility are carried at historical cost and adjusted for principal payments. The fair value of our senior notes was estimated at June 30, 2017 and December 31, 2016 using an input of quoted prices from an inactive market due to the infrequency at which trades occur on our senior notes (Level 2). The carrying value of the outstanding balance under our revolving credit facility, exclusive of debt issuance costs, approximates fair value as of June 30, 2017 and December 31, 2016 through inputs inherent to the debt such as variable interest rates and credit risk (Level 2).</t>
  </si>
  <si>
    <t>EQUITY</t>
  </si>
  <si>
    <t xml:space="preserve">NOTE 16—EQUITY
ILG has 300 million authorized shares of common stock, par value of $0.01 per share. At June 30, 2017, there were 134.0 million shares of ILG common stock issued, of which 124.9 million are outstanding with 9.0 million shares held as treasury stock. At December 31, 2016, there were 133.5 million shares of ILG common stock issued, of which 124.7 million were outstanding with 8.9 million shares held as treasury stock.
ILG has 25 million authorized shares of preferred stock, par value of $0.01 per share, none of which are issued or outstanding as of June 30, 2017 and December 31, 2016. The Board of Directors has the authority to issue the preferred stock in one or more series and to establish the rights, preferences and dividends.
In connection with the acquisition of Vistana in May 2016, we issued 72.4 million shares of ILG common stock, valued at $1 billion as of the acquisition date, to the holders who received Vistana common stock in the spin-off from its former parent.
Dividend Declared
In February 2017, our Board of Directors declared a quarterly dividend payment of $0.15 per share paid in March 2017 of $19 million. In May 2017, our Board of Directors declared a quarterly dividend payment a $0.15 per share paid on June 20, 2017 of $19 million. In August 2017, our Board of Directors declared a $0.15 per share dividend payable September 18, 2017 to shareholders of record on September 5, 2017.
Stockholder Rights Plan
In June 2009, ILG’s Board of Directors approved the creation of a Series A Junior Participating Preferred Stock, adopted a stockholders rights plan and declared a dividend of one right for each outstanding share of common stock held by our stockholders of record as of the close of business on June 22, 2009. The rights attach to any additional shares of common stock issued after June 22, 2009. These rights, which trade with the shares of our common stock, currently are not exercisable. Under the rights plan, these rights will be exercisable if a person or group acquires or commences a tender or exchange offer for 15% or more of our common stock. The rights plan provides certain exceptions for acquisitions by Liberty Interactive Corporation in accordance with an agreement entered into with ILG in connection with its spin‑off from IAC/InterActiveCorp (IAC). If the rights become exercisable, each right will permit its holder, other than the “acquiring person,” to purchase from us shares of common stock at a 50% discount to the then prevailing market price. As a result, the rights will cause substantial dilution to a person or group that becomes an “acquiring person” on terms not approved by our Board of Directors.
Share Repurchase Program
In November 2016, the Board authorized repurchases of up to $50 million of ILG common stock, with $49 million available for repurchases as of December 31, 2016. During the six months ended June 30, 2017, we repurchased 159,000 shares of common stock for approximately $3 million, including commissions. The remaining availability for future repurchases of our common stock was $46 million as of June 30, 2017. Acquired shares of our common stock are held as treasury shares carried at cost on our condensed consolidated balance sheets.
Common stock repurchases may be conducted in the open market or in privately negotiated transactions. The amount and timing of all repurchase transactions are contingent upon market conditions, applicable legal requirements, restrictions under our Tax Matters Agreement with Starwood, and other factors. This program may be modified, suspended or terminated by us at any time without notice.
Accumulated Other Comprehensive Loss
Entities are required to disclose additional information about reclassification adjustments within accumulated other comprehensive income/loss, referred to as AOCL including (1) changes in AOCL balances by component and (2) significant items reclassified out of AOCL in the period. For the six months ended June 30, 2017, there were no significant items reclassified out of AOCL, and the change in AOCL pertains to current period foreign currency translation adjustments, as disclosed in our accompanying condensed consolidated statements of comprehensive income.
Noncontrolling Interests
Noncontrolling Interest—VRI Europe
In connection with the VRI Europe transaction on November 4, 2013, CLC was issued a noncontrolling interest in VRI Europe representing 24.5% of the business, which was determined based on the purchase price paid by ILG for its 75.5% ownership interest as of the acquisition date. As of June 30, 2017 and December 31, 2016, this noncontrolling interest amounts to $29 million and $26 million, respectively, and is presented on our condensed consolidated balance sheets as a component of equity. The change from December 31, 2016 to June 30, 2017 relates to the recognition of the noncontrolling interest holder’s proportional share of VRI Europe’s earnings, as well as the translation effect on the foreign currency based amount.
The parties have agreed not to transfer their interests in VRI Europe or CLC’s related development business for a period of five years from the acquisition. In addition, they have agreed to certain rights of first refusal, and customary drag along and tag along rights, including a right by CLC to drag along ILG’s VRI Europe shares in connection with a sale of the entire CLC resort business subject to achieving minimum returns and a preemptive right by ILG. As of June 30, 2017, there have been no changes in ILG’s ownership interest in VRI Europe.
Additionally, in connection with this arrangement, ILG and CLC entered into a loan agreement whereby ILG made available to CLC a convertible secured loan facility of $15 million that matures in October of 2019 with interest payable monthly. The outstanding loan is to be repaid in full at maturity either in cash or by means of a share option exercisable by ILG, at its sole discretion, which would allow for settlement of the loan in CLC’s shares of VRI Europe for contractually determined equivalent value. ILG has the right to exercise this share option at any time prior to maturity of the loan; however, the equivalent value for these shares would be measured at a 20% premium to its acquisition date value. We have determined the value of this embedded derivative is not material to warrant bifurcating from the host instrument (loan) at this time. </t>
  </si>
  <si>
    <t>BENEFIT PLANS</t>
  </si>
  <si>
    <t>NOTE 17—BENEFIT PLANS
Under retirement savings plans sponsored by ILG, qualified under Section 401(k) of the Internal Revenue Code, participating employees may contribute up to 50.0% of their pre‑tax earnings, but not more than statutory limits. ILG provides a discretionary match of fifty cents for each dollar a participant contributes into a plan with a maximum contribution of 3% of a participant’s eligible earnings, with employees participating in the safe harbor plan, also receiving a 100% match for the first 1% of the participant’s eligible earnings, subject to Internal Revenue Service (“IRS”) restrictions. Net matching contributions for the ILG plans were $1 million for the three months ended June 30, 2017 and 2016, and $3 million and $2 million for the six months ended June 30, 2017 and 2016, respectively. Matching contributions were invested in the same manner as each participant’s voluntary contributions in the investment options provided under the plans.
Effective August 20, 2008, a deferred compensation plan (the “Director Plan”) was established to provide non‑employee directors of ILG an option to defer director fees on a tax‑deferred basis. Participants in the Director Plan are allowed to defer a portion or all of their compensation and are 100% vested in their respective deferrals and earnings. With respect to director fees earned for services performed after the date of such election, participants may choose from receiving cash or stock at the end of the deferral period. ILG has reserved 100,000 shares of common stock for issuance pursuant to this plan, of which 65,678 share units were outstanding at June 30, 2017. ILG does not provide matching or discretionary contributions to participants in the Director Plan. Any deferred compensation elected to be received in stock is included in diluted earnings per share.
Effective October 1, 2014, a non-qualified deferred compensation plan (the “DCP”) was established to allow eligible employees of ILG an option to defer compensation on a tax-deferred basis. Participants in the DCP currently include only certain HVO and Vistana employees that participated in similar plans prior to the respective acquisitions. Participants are fully vested in all amounts held in their individual accounts. Participants have only an unsecured claim against ILG for the future payment of the deferred amounts, although payment is indirectly secured through a fully funded Rabbi trust. The Rabbi trust is subject to creditor claims in the event of insolvency, but the assets held in the Rabbi trust are not available for general corporate purposes. Amounts in the Rabbi trust are invested in mutual funds, as selected by participants, which are designated as trading securities and carried at fair value. As of June 30, 2017, the fair value of the investments in the Rabbi trust was $15 million, which is recorded in other non-current assets with the corresponding deferred compensation liability recorded in other long-term liabilities in the condensed consolidated balance sheets. Unrealized gains or losses are offset by a corresponding adjustment to compensation expense, all within general and administrative expense in our condensed consolidated income statements.</t>
  </si>
  <si>
    <t>STOCK-BASED COMPENSATION</t>
  </si>
  <si>
    <t>NOTE 18—STOCK‑BASED COMPENSATION
On May 21, 2013, ILG adopted the Interval Leisure Group, Inc. 2013 Stock and Incentive Plan which provides for the grant of stock options, stock appreciation rights, restricted stock, restricted stock units, and other stock‑based awards. RSUs are awards in the form of phantom shares or units, denominated in a hypothetical equivalent number of shares of ILG common stock and with the value of each award equal to the fair value of ILG common stock at the date of grant. Each RSU is subject to service‑based vesting, where a specific period of continued employment must pass before an award vests. We grant awards subject to graded vesting (i.e., portions of the award vest at different times during the vesting period) or to cliff vesting (i.e., all awards vest at the end of the vesting period). In addition, certain RSUs are subject to attaining specific performance criteria. As of June 30, 2017, 3.1 million shares were available for future issuance under the 2013 Stock and Incentive Compensation Plan.
The Compensation Committee granted during the first six months of 2017, 925,000 RSUs generally vesting over three years, and during the first six months of 2016, 1.5 million RSUs generally vesting over three to four years, to certain officers, board of directors and employees of ILG and its subsidiaries. Of these RSUs granted in 2017 and 2016, approximately 229,000 and 515,000, respectively, cliff vest in three years and approximately 213,000 and 348,000, respectively, are subject to performance criteria that could result between 0% and up to 200% of these awards being earned either based on defined adjusted EBITDA, revenue, or relative total shareholder return targets over the respective performance period, as specified in the award document. Additionally, on May 11, 2016, in connection with the acquisition of Vistana, we issued a total of 713,000 shares of restricted stock and 11,000 RSUs upon conversion of unvested equity grants held by Vistana’s employees to grants under the ILG 2013 Stock and Incentive Plan with a fair value of $10 million, of which $2 million and $8 million were attributed to pre-acquisition and post-acquisition services, respectively. The converted awards generally have the same terms and conditions as the original Starwood awards and vest through the first quarter of 2019.
For the 2017 and 2016 RSUs subject to relative total shareholder return performance criteria, the number of RSUs that may ultimately be awarded depends on whether the market condition is achieved. We used a Monte Carlo simulation analysis to estimate a per unit grant date fair value of $28.23 for 2017 and $13.13 for 2016, for these performance based RSUs. This analysis estimates the total shareholder return ranking of ILG as of the grant date relative to two peer groups approved by the Compensation Committee, over the remaining performance period. The expected volatility of ILG’s common stock at the date of grant was estimated based on a historical average volatility rate for the approximate three-year performance period. The dividend yield assumption was based on historical and anticipated dividend payouts. The risk‑free interest rate assumption was based on observed interest rates consistent with the approximate three-year performance measurement period.
Non‑cash compensation expense related to RSUs and restricted stock for the three months ended June 30, 2017 and 2016 was $7 million and $5 million, respectively, and for the six months ended June 30, 2017 and 2016 was $12 million and $8 million, respectively. At June 30, 2017, there was approximately $34 million of unrecognized compensation cost related to RSUs and restricted stock, which is currently expected to be recognized over a weighted average period of approximately 2.2 years.
The amount of stock‑based compensation expense recognized in the condensed consolidated statements of income for periods prior to January 1, 2017 is reduced by estimated forfeitures, as the amount recorded is based on awards ultimately expected to vest. The forfeiture rate was estimated at the grant date based on historical experience. With the adoption of ASU 2016-09 on January 1, 2017, we no longer reduce stock-based compensation by estimated forfeitures. Instead we account for forfeitures when they occur. For any vesting tranche of an award, the cumulative amount of compensation cost recognized is equal to the portion of the grant‑date value of the award tranche that is actually vested at that date.
Non‑cash stock‑based compensation expense related to equity awards is included in the following line items in the accompanying condensed consolidated statements of income for the three and six months ended June 30, 2017 and 2016 (in millions):
Three Months
Six Months
Ended
Ended
June 30,
June 30,
2017
2016
2017
2016
Cost of sales
$
—
$
—
$
1
$
1
Selling and marketing expense
—
1
1
1
General and administrative expense
7
4
10
6
Non-cash compensation expense
$
7
$
5
$
12
$
8
The following table summarizes RSU activity during the six months ended June 30, 2017:
Weighted-Average
Grant Date
Shares
Fair Value
(In millions)
Non-vested RSUs at January 1, 2017
3
$
16.71
Granted
1
20.47
Vested
(1)
17.32
Forfeited
—
20.46
Non-vested RSUs at June 30, 2017
3
$
17.56</t>
  </si>
  <si>
    <t>INCOME TAXES</t>
  </si>
  <si>
    <t>NOTE 19—INCOME TAXES
ILG calculates its interim income tax provision in accordance with ASC 740, “Income Taxes.” At the end of each interim period, ILG makes its best estimate of the annual expected effectiv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the liabilities for uncertain tax positions is recognized in the interim period in which the change occurs.
The computation of the annual expected effective tax rate at each interim period requires certain estimates and assumptions including, but not limited to, the expected pre-tax income (or loss) for the year, projections of the proportion of income (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ILG’s tax environment changes. To the extent that the estimated annual effective tax rate changes during a quarter, the effect of the change on prior quarters is included in income tax expense in the quarter in which the change occurs.
A valuation allowance for deferred tax assets is provided when it is more likely than not that certain deferred tax assets will not be realized. Realization is dependent upon the generation of future taxable income or the reversal of deferred tax liabilities during the periods in which those temporary differences become deductible. We consider the history of taxable income in recent years, the scheduled reversal of deferred tax liabilities, projected future taxable income and tax planning strategies to make this assessment.
For the three and six months ended June 30, 2017, ILG recorded income tax provisions for continuing operations of $14 million and $39 million, respectively, which represent effective tax rates of 33.0% and 34.8% for the respective periods. These tax rates are lower than the federal statutory rate of 35% due principally to the discrete impact of excess tax benefits associated with stock-based awards recorded in the income statement and the impact of foreign income taxed at lower rates, partially offset by state and local income taxes and other tax items.
For the three and six months ended June 30, 2016, ILG recorded income tax provisions for continuing operations of $36 million and $49 million, respectively, which represent effective tax rates of 16.4% and 19.1% for the respective periods. These tax rates are lower than the federal statutory rate of 35% due principally to the nontaxable gain on bargain purchase recorded during the current period in connection with the acquisition of Vistana and included in the computation of the annual expected effective tax rate as a non-discrete permanent item. This gain on bargain purchase is not subject to income taxation and reduced our effective tax rate in absolute terms by approximately 21 and 18 percentage points for the three and six months ended June 30, 2016, respectively.
As of June 30, 2017, there were no material changes to ILG’s unrecognized tax benefits and related interest. In connection with the acquisition of Vistana, Starwood and ILG entered into a Tax Matters Agreement. Under the Tax Matters Agreement, Starwood indemnifies ILG for all consolidated tax liabilities and related interest and penalties for the pre-close period. Accordingly, any unrecognized tax benefits for Vistana related to the pre-close period that are the obligation of its former parent have not been recorded. ILG recognizes interest and, if applicable, penalties related to unrecognized tax benefits in income tax expense.
ILG files income tax returns in the U.S. federal jurisdiction and various state, local, and foreign jurisdictions. As of June 30, 2017, no open tax years are currently under examination by the IRS. The U.S. federal statute of limitations for years prior to and including 2012 has closed. ILG’s consolidated state tax return for the open tax years, 2013 through 2015, was under examination by the State of Florida. During the current period a notice of intent was received from the State which indicated that no changes were being proposed. This determination does not become final until a Notice of Proposed Assessment (“NOPA”) is received. The NOPA was received on July 13, 2017. No other tax years are currently under examination in any material state and local jurisdictions. Vistana, by virtue of previously filed consolidated tax returns with Starwood, is under audit by the IRS for several pre-close periods. Vistana is also under audit in Mexico for the tax year ended December 31, 2012 and December 31, 2013. Under the Tax Matters Agreement, Starwood indemnifies ILG for all income tax liabilities and related interest and penalties for the pre-close period.</t>
  </si>
  <si>
    <t>SEGMENT INFORMATION</t>
  </si>
  <si>
    <t>NOTE 20—SEGMENT INFORMATION
Pursuant to FASB guidance as codified in ASC 280, an operating segment is a component of a public entity (1) that engages in business activities that may earn revenues and incur expenses; (2) for which operating results are regularly reviewed by the entity’s chief operating decision maker to make decisions about resources to be allocated to the segments and assess its performance; and (3) for which discrete financial information is available. We also considered how the businesses are organized as to segment management, and the focus of the businesses with regards to the types of products or services offered. ILG is comprised of two operating and reportable segments: Vacation Ownership and Exchange and Rental.
Our Vacation Ownership segment engages in the management, sales, marketing, financing, rental and ancillary services, and development of VOIs as well as related services to owners and associations. Our Exchange and Rental segment offers access to vacation accommodations and other travel‑related transactions and services to members of our programs and other leisure travelers, by providing vacation exchange services and vacation rental, working with resort developers, HOAs and operating vacation rental properties.
ILG provides certain corporate functions that benefit the organization as a whole. Such corporate functions include corporate services relating to oversight, corporate development, finance and accounting, legal, treasury, tax, internal audit, human resources, and certain IT functions. Costs relating to such corporate functions that are not directly cross‑charged to individual businesses are being allocated to our two operating and reportable segments based on a pre‑determined measure of profitability relative to total ILG. All such allocations relate only to general and administrative expenses. The condensed consolidated statements of income are not impacted by this cross‑segment allocation.
Information on reportable segments and reconciliation to consolidated operating income is as follows (in millions):
Three Months Ended
Six Months Ended
June 30,
June 30,
2017
2016
2017
2016
Vacation Ownership:
Resort operations revenue
$
52
$
30
$
109
$
35
Management fee and other revenue
34
27
66
48
Sales of vacation ownership products, net
123
49
233
58
Consumer financing revenue
22
11
43
13
Cost reimbursement revenue
63
40
125
55
Total revenue
294
157
576
209
Cost of service and membership related
14
11
26
20
Cost of sales of vacation ownership products
29
19
56
25
Cost of rental and ancillary services
57
23
108
25
Cost of consumer financing
7
3
14
3
Cost reimbursements
63
40
125
55
Total cost of sales
170
96
329
128
Royalty fee expense
10
5
20
6
Selling and marketing expense
66
27
124
30
General and administrative expense
27
22
53
36
Amortization expense of intangibles
2
2
4
3
Depreciation expense
10
5
20
5
Segment operating income
$
9
$
—
$
26
$
1
Three Months Ended
Six Months Ended
June 30,
June 30,
2017
2016
2017
2016
Exchange and Rental:
Transaction revenue
$
49
$
50
$
108
$
108
Membership fee revenue
35
34
70
64
Ancillary member revenue
2
1
4
3
Total member revenue
86
85
182
175
Club rental revenue
27
15
57
18
Other revenue
6
6
11
12
Rental management revenue
11
10
25
23
Cost reimbursement revenue
26
24
51
46
Total Exchange and Rental revenue
156
140
326
274
Cost of service and membership related sales
18
16
38
32
Cost of sales of rental and ancillary services
21
19
48
31
Cost reimbursements
26
24
51
46
Total cost of sales
65
59
137
109
Royalty fee expense
1
—
1
1
Selling and marketing expense
14
15
28
29
General and administrative expense
31
32
59
56
Amortization expense of intangibles
3
3
6
5
Depreciation expense
5
4
10
9
Segment operating income
$
37
$
27
$
85
$
65
Three Months Ended
Six Months Ended
June 30,
June 30,
2017
2016
2017
2016
Consolidated:
Revenue
$
450
$
297
$
902
$
483
Cost of sales
235
155
466
237
Operating expenses
169
115
325
180
Operating income
$
46
$
27
$
111
$
66
Selected financial information by reporting segment is presented below (in millions).
June 30,
December 31,
2017
2016
Total Assets:
Vacation Ownership
$
2,359
$
2,220
Exchange and Rental
1,079
1,084
Total
$
3,438
$
3,304
Geographic Information
We conduct operations through offices in the U.S. and 14 other countries. For the six months ended June 30, 2017 and 2016, revenue is sourced from over 100 countries worldwide. Other than the United States and Europe, revenue sourced from any individual country or geographic region did not exceed 10% of consolidated revenue for the three and six months ended June 30, 2017 and 2016.
Geographic information on revenue, based on sourcing, and long‑lived assets, based on physical location, is presented in the table below (in millions).
Three Months Ended
Six Months Ended
June 30,
June 30,
2017
2016
2017
2016
Revenue:
United States
$
375
$
250
$
755
$
406
Europe
16
17
32
34
All other countries (1)
59
30
115
43
Total
$
450
$
297
$
902
$
483
(1)
Includes countries within the following continents: Africa, Asia, Australia, North America and South America.
June 30,
December 31,
2017
2016
Long-lived assets (excluding goodwill and intangible assets):
United States
$
469
$
469
Mexico
124
107
Europe
4
4
Total
$
597
$
580</t>
  </si>
  <si>
    <t>COMMITMENTS AND CONTINGENCIES</t>
  </si>
  <si>
    <t>NOTE 21—COMMITMENTS AND CONTINGENCIES
In the ordinary course of business, ILG is a party to various legal proceedings. ILG establishes reserves for specific legal matters when it determines that the likelihood of an unfavorable outcome is probable and the loss is reasonably estimable. ILG does not establish reserves for identified legal matters when ILG believes that the likelihood of an unfavorable outcome is not probable. Although management currently believes that an unfavorable resolution of claims against ILG, including claims where an unfavorable outcome is reasonably possible, will not have a material impact on the liquidity, results of operations, or financial condition of ILG, these matters are subject to inherent uncertainties and management’s view of these matters may change in the future. ILG also evaluates other contingent matters, including tax contingencies, to assess the probability and estimated extent of potential loss. See Note 19 for a discussion of income tax contingencies.
Purchase Obligations and Other Commitments
Other items, such as certain purchase commitments and guarantees are not recognized as liabilities in our condensed consolidated financial statements but are required to be disclosed in the footnotes to the financial statements. These funding commitments could potentially require our performance in the event of demands by third parties or contingent events. The following table summarizes these items, on an undiscounted basis, at June 30, 2017 and the future periods in which such obligations are expected to be settled in cash. In addition, the table reflects the timing of principal and interest payments on outstanding borrowings.
Payments Due by Period
Up to
More than
Contractual Obligations
Total
1 year
1 ‑ 3 years
3 ‑ 5 years
5 years
(Dollars in millions)
Debt principal (a)
$
661
$
—
$
—
$
311
$
350
Debt interest (a)
153
30
59
48
16
Purchase obligations and other commitments (b)
78
35
29
14
—
Vacation ownership development commitments (c)
13
13
—
—
—
Operating leases
158
21
34
22
81
Total contractual obligations
$
1,063
$
99
$
122
$
395
$
447
(a) Debt principal and projected debt interest represent principal and interest to be paid on our senior notes and revolving credit facility based on the balance outstanding as of June 30, 2017, exclusive of debt issuance costs. In addition, also included are certain fees associated with our revolving credit facility based on the unused borrowing capacity and outstanding letters of credit balances, if any, as of June 30, 2017. Interest on the revolving credit facility is calculated using the prevailing rates as of June 30, 2017.
(b)
(c)
At June 30, 2017, guarantees, surety bonds and letters of credit totaled $136 million, with the highest annual amount of $96 million occurring in year one. The total also includes maximum exposure under guarantees of $56 million which primarily relates to our Exchange and Rental segment’s rental management agreements, including those with guaranteed dollar amounts, and accommodation leases supporting the segment’s management activities that are entered into on behalf of the property owners for which either party generally may terminate such leases upon 60 to 90 days prior written notice to the other party.
In addition, certain of our rental management agreements provide that owners receive specified percentages of the rental revenue generated under its management. In these cases, the operating expenses for the rental operations are paid from the revenue generated by the rentals, the owners are then paid their contractual percentages or guaranteed amounts, and our vacation rental business either retain the balance (if any) as its fee or makes up the deficit. Although such deficits are reasonably possible in a few of these agreements, as of June 30, 2017 future amounts are not expected to be material either individually or in the aggregate.
Our operating and purchase obligations primarily relate to future guaranteed purchases of rental inventory, operational support services, marketing related benefits and membership fulfillment benefits. Certain of our vacation rental businesses also enter into agreements, as principal, for services purchased on behalf of property owners for which we are subsequently reimbursed. As such, we are the primary obligor and may be liable for unreimbursed costs. As of June 30, 2017, amounts pending reimbursements are not material.
Vacation Ownership Development Commitments
With respect to vacation ownership projects under development, we estimate the cost associated with completing the phases of our vacation ownership projects currently in presales and accounted for under the percentage of completion method is approximately $13 million at June 30, 2017. This estimate is based on our current development plans, which remain subject to change, and we expect the phases currently under development will be completed in 2017. Only certain of our vacation ownership projects under development are currently in presales.
Letters of Credit
Additionally, as of June 30, 2017, our letters of credit totaled $12 million and were principally related to our Vacation Ownership sales and financing activities. More specifically, these letters of credit provide alternate assurance on amounts required to be held in escrow which enable our developer entities to access purchaser deposits prior to closings, as well as provide a guarantee of maintenance fees owed by our developer entities during subsidy periods at a particular vacation ownership resort, among other items.
Litigation
On December 5, 2016, individuals and entities who own or owned 107 fractional interests of a total of 372 interests created in the Fifth and Fifty-Fifth Residence Club located within The St. Regis, New York (the “Club”) filed suit against ILG, certain of our subsidiaries, Marriott International Inc. (“Marriott”) and certain of its subsidiaries including Starwood Hotels &amp; Resorts Worldwide LLC (“Starwood”). The case is filed as a mass action in federal court in the Southern District of New York, not as a class action. In response to our request to file a motion to dismiss, the plaintiffs filed an amended complaint on March 6, 2017. Plaintiffs principally challenge the sale of less than all interests offered in the fractional offering plan, the amendment of the plan to include additional units, and the rental of unsold fractional interests by the plan’s sponsor, claiming that alleged acts by us and the other defendants breached the relevant agreements and harmed the value of plaintiffs’ fractional interests. The relief sought includes, among other things, compensatory damages, rescission, disgorgement, attorneys’ fees, and pre- and post-judgment interest. We filed a motion to dismiss the amended complaint on April 21, 2017. The court has not yet rendered any decision on the motion. We dispute the material allegations in the amended complaint and intend to defend against the action vigorously. Given the early stages of the action and the inherent uncertainties of litigation, we cannot estimate a range of the potential liability, if any, at this time.
On February 28, 2017, the owners association for the Club filed a separate suit against us and certain of our subsidiaries in federal court in the Southern District of New York. On March 13, 2017, before it had served the initial complaint, Plaintiff filed an amended complaint that added Marriott and Starwood as defendants and added additional claims. Plaintiff then filed a second amended complaint on July 14, 2017. The complaint, as amended, asserts claims against the sponsor of the Club, St. Regis Residence Club, New York, Inc., the Club manager, St. Regis New York Management, Inc., and certain affiliated entities, as well as against Marriott and Starwood, for alleged breach of fiduciary duties principally related to sale and rental practices, tortious interference with the management agreement, alleged unjust enrichment, seeks certain declaratory relief in connection with the Starpoints conversion program and the exchange program at the Club, and asserts claims based on alleged anticompetitive conduct by the defendants in connection with Plaintiff’s renewal of the Club management agreement. In addition to the declaratory relief sought, Plaintiff seeks unspecified actual damages, punitive damages, and disgorgement of payments under the management and purchase agreements, as well as related agreements. We dispute the material allegations in the amended complaint and intend to defend against the action vigorously. Given the early stages of the action and the inherent uncertainties of litigation, we cannot estimate a range of the potential liability, if any, at this time.</t>
  </si>
  <si>
    <t>SUPPLEMENTAL GUARANTOR INFORMATION</t>
  </si>
  <si>
    <t>NOTE 22— SUPPLEMENTAL GUARANTOR INFORMATION
The senior notes are guaranteed by ILG and certain other subsidiaries for which 100% of the voting securities are owned directly or indirectly by ILG (collectively, the “Guarantor Subsidiaries”). These guarantees are full and unconditional and joint and several. The guarantees of the Guarantor Subsidiaries are subject to release in limited circumstances only upon the occurrence of certain customary conditions. The indenture governing the senior notes contains covenants that, among other things, limit the ability of Interval Acquisition Corp. (the “Issuer”) and the Guarantor Subsidiaries to pay dividends to us or make distributions, loans or advances to us.
The following tables present consolidating financial information as of June 30, 2017 and December 31, 2016 and for the three and six months ended June 30, 2017 and 2016 for ILG on a stand‑alone basis, the Issuer on a stand‑alone basis, the combined Guarantor Subsidiaries of ILG (collectively, the “Guarantor Subsidiaries”), the combined non-guarantor subsidiaries of ILG (collectively, the “Non-Guarantor Subsidiaries”) and ILG on a consolidated basis (in millions).
Balance Sheet as of June 30, 2017
ILG
Interval Acquisition Corp.
Guarantor Subsidiaries
Non-Guarantor Subsidiaries
Total Eliminations
ILG Consolidated
Current assets
$
1
$
1
$
626
$
243
$
-
$
871
Property and equipment, net
1
-
443
153
-
597
Goodwill and intangible assets, net
-
267
638
106
-
1,011
Investments in subsidiaries
707
1,397
827
-
(2,931)
-
Other assets
-
-
530
429
-
959
Total assets
$
709
$
1,665
$
3,064
$
931
$
(2,931)
$
3,438
Current liabilities
$
2
$
5
$
369
$
176
$
-
$
552
Other long-term liabilities
-
-
276
310
-
586
Long term debt
-
653
-
-
-
653
Intercompany liabilities (receivables) / equity
(910)
300
1,021
(411)
-
-
Redeemable noncontrolling interest
-
-
1
-
-
1
ILG stockholders' equity
1,617
707
1,397
827
(2,931)
1,617
Noncontrolling interests
-
-
-
29
-
29
Total liabilities and equity
$
709
$
1,665
$
3,064
$
931
$
(2,931)
$
3,438
Balance Sheet as of December 31, 2016
ILG
Interval Acquisition Corp.
Guarantor Subsidiaries
Non-Guarantor Subsidiaries
Total Eliminations
ILG Consolidated
Current assets
$
1
$
2
$
491
$
252
$
-
$
746
Property and equipment, net
1
-
420
159
-
580
Goodwill and intangible assets, net
-
267
647
97
-
1,011
Investments in subsidiaries
619
1,289
390
-
(2,298)
-
Other assets
-
-
462
505
-
967
Total assets
$
621
$
1,558
$
2,410
$
1,013
$
(2,298)
$
3,304
Current liabilities
$
1
$
5
$
344
$
169
$
-
$
519
Other long-term liabilities
-
-
266
26
-
292
Long term debt
-
581
(12)
330
-
899
Intercompany liabilities (receivables) / equity
(947)
353
522
72
-
-
Redeemable noncontrolling interest
-
-
1
-
-
1
ILG stockholders' equity
1,567
619
1,289
390
(2,298)
1,567
Noncontrolling interests
-
-
-
26
-
26
Total liabilities and equity
$
621
$
1,558
$
2,410
$
1,013
$
(2,298)
$
3,304
Statement of Income for the Three Months Ended June 30, 2017
ILG
Interval Acquisition Corp.
Guarantor Subsidiaries
Non-Guarantor Subsidiaries
Total Eliminations
ILG Consolidated
Revenue
$
-
$
-
$
374
$
76
$
-
$
450
Operating expenses
(1)
-
(345)
(58)
-
(404)
Interest income (expense), net
-
(5)
-
(2)
-
(7)
Other income (expense), net (1)
29
33
1
5
(68)
-
Income tax benefit (provision)
-
2
(3)
(13)
-
(14)
Equity in earnings from unconsolidated entities
-
-
2
-
-
2
Net income
28
30
29
8
(68)
27
Net loss (income) attributable to noncontrolling interests
1
(1)
-
Net income attributable to common stockholders
$
28
$
30
$
30
$
7
$
(68)
$
27
Statement of Income for the Three Months Ended June 30, 2016
ILG
Interval Acquisition Corp.
Guarantor Subsidiaries
Non-Guarantor Subsidiaries
Total Eliminations
ILG Consolidated
Revenue
$
-
$
-
$
253
$
44
$
-
$
297
Operating expenses
(1)
-
(234)
(35)
-
(270)
Interest income (expense), net
-
(7)
1
-
-
(6)
Other income (expense), net (1)
221
32
8
1
(64)
198
Income tax benefit (provision)
(37)
-
2
(1)
-
(36)
Equity in earnings from unconsolidated entities
-
-
1
-
-
1
Net income
183
25
31
9
(64)
184
Net loss (income) attributable to noncontrolling interests
-
-
-
(1)
-
(1)
Net income attributable to common stockholders
$
183
$
25
$
31
$
8
$
(64)
$
183
Statement of Income for the Six Months Ended June 30, 2017
ILG
Interval Acquisition Corp.
Guarantor Subsidiaries
Non-Guarantor Subsidiaries
Total Eliminations
ILG Consolidated
Revenue
$
-
$
-
$
753
$
149
$
-
$
902
Operating expenses
(3)
-
(691)
(97)
-
(791)
Interest income (expense), net
-
(10)
2
(4)
-
(12)
Other income (expense), net (1)
74
81
31
17
(193)
10
Income tax benefit (provision)
1
5
(19)
(26)
-
(39)
Equity in earnings from unconsolidated entities
-
-
3
-
-
3
Net income
72
76
79
39
(193)
73
Net loss (income) attributable to noncontrolling interests
-
-
1
(2)
-
(1)
Net income attributable to common stockholders
$
72
$
76
$
80
$
37
$
(193)
$
72
Statement of Income for the Six Months Ended June 30, 2016
ILG
Interval Acquisition Corp.
Guarantor Subsidiaries
Non-Guarantor Subsidiaries
Total Eliminations
ILG Consolidated
Revenue
$
-
$
-
$
413
$
70
$
-
$
483
Operating expenses
(2)
-
(359)
(56)
-
(417)
Interest income (expense), net
-
(13)
2
-
-
(11)
Other income (expense), net (1)
245
58
11
2
(117)
199
Income tax benefit (provision)
(37)
3
(12)
(3)
-
(49)
Equity in earnings from unconsolidated entities
-
-
2
-
-
2
Net income
206
48
57
13
(117)
207
Net loss (income) attributable to noncontrolling interests
-
-
1
(2)
-
(1)
Net income attributable to common stockholders
$
206
$
48
$
58
$
11
$
(117)
$
206
Statement of Cash Flows for the Six Months Ended June 30, 2017
ILG
Interval Acquisition Corp.
Guarantor Subsidiaries
Non-Guarantor Subsidiaries
ILG Consolidated
Cash flows provided by (used in) operating activities
$
(1)
$
(7)
$
(17)
$
138
$
113
Cash flows used in investing activities
-
-
(39)
(9)
(48)
Cash flows provided by (used in) financing activities
1
7
52
(80)
(20)
Effect of exchange rate changes on cash and cash equivalents
-
-
-
2
2
Cash and cash equivalents at beginning of period
-
-
38
88
126
Cash and cash equivalents at end of period
$
-
$
-
$
34
$
139
$
173
Statement of Cash Flows for the Six Months Ended June 30, 2016
ILG
Interval Acquisition Corp.
Guarantor Subsidiaries
Non-Guarantor Subsidiaries
ILG Consolidated
Cash flows provided by (used in) operating activities
$
(38)
$
(10)
$
104
$
(3)
$
53
Cash flows provided by (used in) investing activities
1,230
-
(1,305)
(36)
(111)
Cash flows provided by (used in) financing activities
(1,192)
10
1,233
47
98
Effect of exchange rate changes on cash and cash equivalents
-
-
-
(6)
(6)
Cash and cash equivalents at beginning of period
-
-
14
79
93
Cash and cash equivalents at end of period
$
-
$
-
$
46
$
81
$
127
(1)
Includes equity in net income of wholly-owned subsidiaries and gain on bargain purchase.</t>
  </si>
  <si>
    <t>SIGNIFICANT ACCOUNTING POLICIES (Policies)</t>
  </si>
  <si>
    <t>Basis of Presentation</t>
  </si>
  <si>
    <t>Basis of Presentation
The accompanying unaudited condensed consolidated financial statements have been prepared in accordance with U.S. generally accepted accounting principles (“GAAP”) for interim financial information and with the rules and regulations of the Securities and Exchange Commission. Accordingly, these financial statements do not include all of the information and notes required by GAAP for complete financial statements. In the opinion of ILG’s management, all adjustments (including normal recurring accruals) considered necessary for a fair presentation have been included. Interim results are not indicative of the results that may be expected for a full year.</t>
  </si>
  <si>
    <t>Principles of Consolidation</t>
  </si>
  <si>
    <t>Principles of Consolidation
The accompanying condensed consolidated financial statements include the accounts of ILG, our wholly‑owned subsidiaries, and companies in which we have a controlling interest, including variable interest entities (“VIEs”) where we are the primary beneficiary in accordance with consolidation guidance. All significant intercompany balances and transactions have been eliminated in these condensed consolidated financial statements. References in these financial statements to net income attributable to common stockholders and ILG stockholders’ equity do not include noncontrolling interests, which represent the outside ownership of our consolidated non‑wholly owned entities and are reported separately.
The accompanying unaudited condensed consolidated financial statements should be read in conjunction with the audited consolidated financial statements and notes thereto included in our 2016 Annual Report on Form 10‑K.</t>
  </si>
  <si>
    <t>Seasonality</t>
  </si>
  <si>
    <t>Seasonality
Revenue at ILG is influenced by the seasonal nature of travel. Within our Vacation Ownership segment, our sales and financing business experiences a modest impact from seasonality, with higher sales volumes during the traditional vacation periods. Our vacation ownership management businesses by and large do not experience significant seasonality, with the exception of our resort operations revenue which tends to be higher in the first quarter.
Within our Exchange and Rental segment, we recognize exchange and Getaway revenue based on confirmation of the vacation, with the first quarter generally experiencing higher revenue and the fourth quarter generally experiencing lower revenue. Remaining rental revenue is recognized based on occupancy. For the vacation rental business, the first and third quarters generally generate higher revenue as a result of increased leisure travel to our Hawaii‑based managed properties during these periods, and the second and fourth quarters generally generate lower revenue.</t>
  </si>
  <si>
    <t>Accounting Estimates</t>
  </si>
  <si>
    <t>Accounting Estimates
ILG’s management is required to make certain estimates and assumptions during the preparation of its consolidated financial statements in accordance with generally accepted accounting principles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densed consolidated financial statements include:
·
the recovery of long‑lived assets as well as goodwill and other intangible assets;
·
purchase price allocations of business combinations;
·
loan loss reserves for vacation ownership mortgages receivable;
·
accounting for acquired vacation ownership mortgages receivable;
·
revenue recognition pertaining to sales of vacation ownership products pursuant to the percentage of completion method;
·
cost of vacation ownership product sales related estimates included in our relative sales value calculation, such as future projected sales revenue and expected project costs to complete;
·
the accounting for income taxes including deferred income taxes and related valuation allowances;
·
the determination of deferred revenue and membership costs;
·
and the determination of stock‑based compensation.
In the opinion of ILG’s management, the assumptions underlying the condensed consolidated financial statements of ILG and its subsidiaries are reasonable.</t>
  </si>
  <si>
    <t>Earnings per Share</t>
  </si>
  <si>
    <t>Earnings per Share
Basic earnings per share attributable to common stockholders is computed by dividing the net income attributable to common stockholders by the weighted average number of shares of common stock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Us and restricted stock using the treasury stock method. Common stock equivalents are not included in diluted earnings per share when their inclusion is antidilutive. The computations of diluted earnings per share available to common stockholders do not include approximately 0.1 million and 0.5 million RSUs and restricted shares for the three months ended June 30, 2017 and 2016, respectively, and 0.4 million and 0.6 million RSUs and restricted shares for the six months ended June 30, 2017 and 2016, respectively, as the effect of their inclusion would have been antidilutive to earnings per share.
The computation of weighted average common and common equivalent shares used in the calculation of basic and diluted earnings per share is as follows (in thousands):
Three Months Ended
Six Months Ended
June 30,
June 30,
2017
2016
2017
2016
Basic weighted average shares of common stock outstanding
124,384
97,091
124,191
77,355
Net effect of common stock equivalents assumed to be vested related to RSUs and restricted stock
1,757
766
1,671
550
Diluted weighted average shares of common stock outstanding
126,141
97,857
125,862
77,905
Earnings per share for the three and six months ended June 30, 2017 and 2016 are as follows (in thousands, except per share data):
Three Months Ended
Six Months Ended
June 30,
June 30,
2017
2016
2017
2016
Net income attributable to common stockholders
$
27,373
$
183,375
$
71,584
$
205,554
Weighted average number of shares of common stock outstanding:
Basic
124,384
97,091
124,191
77,355
Diluted
126,141
97,857
125,862
77,905
Earnings per share attributable to common stockholders:
Basic
$
$
$
$
Diluted
$
$
$
$</t>
  </si>
  <si>
    <t>Recent Accounting Pronouncements</t>
  </si>
  <si>
    <t>Recent Accounting Pronouncements: General
With the exception of those discussed below, there are no recent accounting pronouncements or changes in accounting pronouncements since the recent accounting pronouncements described in our 2016 Annual Report on Form 10-K that are of significance, or potential significance, to ILG based on our current operations. The following summary of recent accounting pronouncements is not intended to be an exhaustive description of the respective pronouncement
In May 2017, the FASB issued ASU 2017-09, “Compensation—Stock Compensation (Topic 718): Scope of Modification Accounting” to clarify when to account for a change to the terms or conditions of a share-based payment award as a modification. Under this new guidance, modification accounting is required only if the fair value, the vesting conditions, or the classification of the award (as equity or liability) changes as a result of the change in terms or conditions. The guidance is effective prospectively for annual periods beginning on or after December 15, 2017. Early adoption is permitted. We are currently assessing the future impact of this accounting standard update on our consolidated financial statements.
In March 2017, the FASB issued ASU No. 2017-08, “Receivables—Nonrefundable Fees and Other Costs (Subtopic 310-20), Premium Amortization on Purchased Callable Debt Securities”. The FASB is issuing this ASU to amend the amortization period for certain purchased callable debt securities held at a premium. Prior to the issuance of the ASU,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 amendments in this ASU are effective for fiscal years, and interim periods within those fiscal years, beginning after December 15, 2018. We are currently assessing the future impact of this accounting standard update on our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The FASB issued this ASU to clarify the scope of subtopic 610-20, which was issued in May 2014 as part of Accounting Standards Update (ASU) No. 2014-09, “Revenue from Contracts with Customers (Topic 606).” The effective date and transition requirements of these amendments are the same as the effective date and transition requirements of ASU 2014-09, "Revenue from Contracts with Customers (Topic 606)". We plan to adopt this standard, as well as other clarifications and technical guidance issued by the FASB related to this new revenue standard, on January 1, 2018. We do not anticipate the adoption of this guidance will have a material impact on our consolidated financial statements.
In January 2017, the FASB issued ASU 2017-04, “Intangibles—Goodwill and Other (Topic 350),” to simplify the subsequent measurement of goodwill by eliminating the second step from the goodwill impairment test.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The update is effective for annual periods beginning after December 15, 2019. Early adoption is permitted for interim or annual goodwill impairment tests performed on testing dates after January 1, 2017. We do not anticipate the adoption of this guidance will have a material impact on our consolidated financial statements.
In January 2017, the FASB issued ASU 2017-03, “Accounting Changes and Error Corrections (Topic 250) and Investments—Equity Method and Joint Ventures (Topic 323).” ASU 2017-03 states that a registrant should evaluate ASUs that have not yet been adopted to determine the appropriate financial statement disclosures about the potential material effects of those ASUs on the financial statements when adopted. We do not anticipate the adoption of this guidance will have a material impact on our consolidated financial statements.
In January 2017, the FASB issued ASU 2017-01, “Business Combinations (Topic 805),” to assist entities with evaluating whether transactions should be accounted for as acquisitions (or disposals) of assets or businesses by clarifying the definition of a business. The definition of a business affects many areas of accounting including acquisition, disposals, goodwill and consolidation. This amendment covers Phase 1 of a three phase project. The update is effective for annual periods beginning after December 15, 2017, including interim periods within those periods. The amendments in this update should be applied prospectively on or after the effective date. We do not anticipate the adoption of this guidance will have a material impact on our consolidated financial statements.
In November 2016, the FASB issued ASU 2016-18, “Statement of Cash Flows (Topic 230).”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update is effective for annual periods beginning after December 15, 2017, including interim periods within those periods. We do not anticipate the adoption of this guidance will have a material impact on our consolidated financial statements.
In October 2016, the FASB issued ASU 2016-16, “Income Taxes (Topic 740): Intra-Entity Transfers of Assets Other Than Inventory” (“ASU 2016-16”) as part of the Board’s initiative to reduce complexity in accounting standards. This ASU eliminates an exception in ASC 740, which prohibits the immediate recognition of income tax consequences of intra-entity asset transfers other than inventory. Under ASU 2016-16, entities will be required to recognize the immediate current and deferred income tax effects of intra-entity asset transfers, which often involve a subsidiary of a company transferring intellectual property to another subsidiary. For public entities, the new guidance will be effective for annual periods beginning after December 15, 2017, and interim periods within those annual periods. This ASU’s amendments should be applied on a modified retrospective basis, recognizing the effects in retained earnings as of the beginning of the year of adoption. We are currently assessing the future impact of this accounting standard update on our consolidated financial statements.
In August 2016, the FASB issued ASU 2016-15, “Statement of Cash Flows (Topic 230).” This ASU addresses eight specific cash flow issues with the objective of reducing the existing diversity in practice in how certain cash receipts and cash payments are presented and classified in the statement of cash flows under existing guidance. The update is effective for fiscal years beginning after December 15, 2017, and interim periods within those fiscal years. The amendments should be applied using a retrospective transition method to each period presented. We do not anticipate the adoption of this guidance will have a material impact on our consolidated financial statements.
In June 2016, the FASB issued ASU 2016-13, “Financial Instruments – Credit Losses (Topic 326).” This ASU amends the Board’s guidance on the impairment of financial instruments. The ASU adds to GAAP an impairment model (known as the current expected credit losses model) that is based on an expected losses model rather than an incurred losses model. Under the new guidance, an entity recognizes as an allowance its estimate of expected credit losses. The ASU is also intended to reduce the complexity of GAAP by decreasing the number of impairment models that entities use to account for debt instruments. The update is effective for fiscal years beginning after December 15, 2019, including interim periods within those fiscal years. We do not anticipate the adoption of this guidance will have a material impact on our consolidated financial statements as we currently apply an expected losses model against our outstanding vacation ownership mortgages receivable.
In February 2016, the FASB issued ASU 2016‑02, “Leases (Topic 842)” (“ASU 2016‑02”). ASU 2016‑02 amends the existing accounting standards for lease accounting, including requiring lessees to recognize most leases on their balance sheets and making targeted changes to lessor accounting. The new guidance will be effective for public entities for annual periods beginning after December 15, 2018 and interim periods therein. Early adoption of ASU 2016‑02 as of its issuance is permitted. The new leases standard requires a modified retrospective transition approach for all leases existing at, or entered into after, the date of initial application, with an option to use certain transition relief. We are currently evaluating the methods and impact of adopting this new standard on our consolidated financial statements.
In January 2016, the FASB issued ASU 2016‑01, “Financial Instruments—Overall (Subtopic 825‑10),”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mendments in this update are effective for fiscal years beginning after December 31, 2017, including interim periods within those fiscal years. We are currently assessing the future impact of this new accounting standard update on our consolidated financial statements.
Recent Accounting Pronouncements: Revenue Recognition
In May 2014, the FASB issued ASU 2014‑09, “Revenue from Contracts with Customers (Topic 606) (“ASU 2014‑09”). The FASB and the International Accounting Standards Board (“IASB”) initiated a joint project to clarify the principles for recognizing revenue and to develop a common revenue standard for U.S. GAAP and IFRS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o meet those objectives, the FASB amended the FASB Accounting Standards Codification (“Codification”) and created a new Topic 606, Revenue from Contracts with Customer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guidance in this ASU supersedes the revenue recognition requirements in Topic 605, Revenue Recognition, and most industry specific guidance throughout the Industry Topics of the Codification. Additionally, ASU 2014‑09 supersedes some cost guidance included in Subtopic 605‑35, Revenue Recognition—Construction‑Type and Production‑Type Contracts. The ASU is effective for fiscal years beginning after December 15, 2017 (and interim periods within that period).
In periods subsequent to the initial issuance of this ASU, the FASB has issued additional ASU’s clarifying items within Topic 606, as follows:
·
In August 2015, the FASB issued ASU 2015-14, "Revenue from Contracts with Customers (Topic 606): Deferral of the Effective Date," which defers by one year the effective date of ASU 2014-09, "Revenue from Contracts with Customers (Topic 606)" to annual reporting periods beginning after December 15, 2017, including interim periods within that reporting period.
·
In March 2016, the FASB issued ASU 2016-08, “Revenue from Contracts with Customers (Topic 606): Principal versus Agent Considerations” (“ASU 2016-08”). The amendments in ASU 2016-08 serve to clarify the implementation guidance on principal vs. agent considerations.
·
In April 2016, the FASB issued ASU 2016-10, “Revenue from Contracts with Customers (Topic 606): Identifying Performance Obligations and Licensing” (“ASU 2016-10”). The purpose of ASU 2016-10 is to clarify two aspects of Topic 606: identifying performance obligations and the licensing implementation guidance (while retaining the related principles for those areas).
·
In May 2016, the FASB issued ASU 2016-12, “Revenue from Contracts with Customers (Topic 606)” (“ASU 2016-12”). The purpose of ASU 2016-12 is to address certain issues identified to improve Topic 606 by enhancing guidance on assessing collectability, presentation of sales taxes and other similar taxes collected from customers, noncash consideration and completed contracts and contract modifications at transition.
·
In December 2016, the FASB issued ASU 2016-20, “Technical Corrections and Improvements to Topic 606, Revenue from Contracts with Customers,” which amends certain aspects of the Board’s new revenue standard, ASU 2014-09. This ASU addresses thirteen specific issues pertaining to Topic 606 , Revenue from Contracts with Customers.
We are currently in the process of completing our qualitative evaluation of ASU 2014-09, including identifying the potential differences in the timing and/or method of revenue recognition for our contracts and, ultimately, the expected impact on our business processes, systems and controls. As part of this evaluation, we are reviewing customer contracts and applying the five-step model of the new standard to each contact type identified that’s associated to our material revenue streams and will compare the results to our current accounting practices.
We currently expect possible areas of impact will include (i) timing adjustments to membership fee revenue resulting from estimating variable consideration, (ii) gross versus net presentation changes which would not impact profitability, (iii) capitalization of certain incremental costs to obtain a contract and (iv) the instances in which we can apply the percentage of completion revenue recognition method when construction of a vacation ownership project is not complete. We continue to evaluate the potential effects of adopting this standard and are nearing completion of our evaluation from a qualitative perspective. Consequently, given the complexities of this new standard, we are unable to determine, at this time, whether adoption of this standard will have a material impact on our consolidated financial position, results of operations, cash flows or related disclosures.
We plan to adopt this standard, as well as other clarifications and technical guidance issued by the FASB related to this new revenue standard, on January 1, 2018. A determination as to whether we will apply the retrospective or modified retrospective adoption method will be made once our qualitative evaluation is complete and we commence quantifying the expected impacts.
Adopted Accounting Pronouncements
In October 2016, the FASB issued ASU 2016-17, “Consolidation (Topic 810),” to amend the existing guidance issued with ASU 2015-02. This ASU is being issued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doption of this guidance did not have a material impact on our condensed consolidated financial statements.
In March 2016, the FASB issued ASU 2016-09, “Compensation – Stock Compensation (Topic 718) Improvements to Employee Share-Based Payments Accounting” (“ASU 2016-03”), to simplify the current accounting for Stock Compensation. The areas for simplification in this update involve several aspects of the accounting for share based payment transactions, including the income tax consequences, classification of awards as either equity or liabilities and classification on the statement of cash flows. Under the new guidance, companies will no longer record excess tax benefits and certain tax deficiencies in additional paid-in capital. Instead, all excess tax benefits and tax deficiencies should be recognized as income tax expense or benefit in the income statement. In accordance with this ASU, during the current period, ILG included a net benefit of $1 million within the income tax provision. As of June 30, 2017, we have included a net benefit of $2 million within the income tax provision. In addition, with the adoption of this ASU, we elected to account for forfeitures when they occur, so therefore, effective January 1, 2017, we no longer estimate the number of awards that are expected to vest. We also elected the prospective transition method for the presentation of excess tax benefits within the statement of cash flows. As such, the excess tax benefits from stock based awards was presented as part of the operating activities within the current period Condensed Consolidated Statements of Cash Flows, and the prior period was not adjusted. Overall, the adoption of this guidance did not have a material impact on our condensed consolidated financial statements.
In March 2016, the FASB issued ASU 2016-07, “Investments – Equity Method and Joint Ventures (Topic 323)” (“ASU 2016-07”). The amendments in this ASU require, among other items, that an equity method investor add the cost of acquiring an additional interest in the investee to the current basis of the investor’s previously held interest and adopt the equity method of accounting as of the date the investment becomes qualified for equity method accounting, as well as eliminates certain other existing requirements. The adoption of this guidance did not have a material impact on our condensed consolidated financial statements.</t>
  </si>
  <si>
    <t>SIGNIFICANT ACCOUNTING POLICIES (Tables)</t>
  </si>
  <si>
    <t>Schedule of computation of weighted average common and common equivalent shares</t>
  </si>
  <si>
    <t>The computation of weighted average common and common equivalent shares used in the calculation of basic and diluted earnings per share is as follows (in thousands):
Three Months Ended
Six Months Ended
June 30,
June 30,
2017
2016
2017
2016
Basic weighted average shares of common stock outstanding
124,384
97,091
124,191
77,355
Net effect of common stock equivalents assumed to be vested related to RSUs and restricted stock
1,757
766
1,671
550
Diluted weighted average shares of common stock outstanding
126,141
97,857
125,862
77,905</t>
  </si>
  <si>
    <t>Schedule of earnings per share</t>
  </si>
  <si>
    <t>Earnings per share for the three and six months ended June 30, 2017 and 2016 are as follows (in thousands, except per share data):
Three Months Ended
Six Months Ended
June 30,
June 30,
2017
2016
2017
2016
Net income attributable to common stockholders
$
27,373
$
183,375
$
71,584
$
205,554
Weighted average number of shares of common stock outstanding:
Basic
124,384
97,091
124,191
77,355
Diluted
126,141
97,857
125,862
77,905
Earnings per share attributable to common stockholders:
Basic
$
$
$
$
Diluted
$
$
$
$</t>
  </si>
  <si>
    <t>BUSINESS COMBINATION (Tables)</t>
  </si>
  <si>
    <t>Schedule of allocation of total acquisition cost to the assets acquired and liabilities assumed, based on their estimated fair values</t>
  </si>
  <si>
    <t>The following table presents the final allocation of total purchase price consideration to the assets acquired and liabilities assumed, based on their estimated fair values as of their respective acquisition dates (in millions):
Preliminary PPA
Adjustments to PPA (3)
Revised Final PPA(4)
Cash
$
45
$
—
$
45
Vacation ownership inventory
221
7
228
Vacation ownership mortgages receivable
712
(19)
693
Other current assets
143
3
146
Intangibles
241
(3)
238
Property plant and equipment
465
(10)
455
Other non-current assets
24
(9)
15
Deferred revenue
(60)
(4)
(64)
Securitized debt
(154)
—
(154)
Other current liabilities (2)
(187)
11
(176)
Other non-current liabilities
(98)
(2)
(100)
Gain on bargain purchase (1)
(197)
32
(165)
Net assets acquired
$
1,155
$
6
$
1,161
(1)
Gain on bargain purchase represents the excess of the fair value of the net tangible and intangible assets acquired over the purchase price. This gain of $165 million is presented within Other income (expense), net, in our consolidated statement of income in two periods: (i) $163 million for the year ended December 31, 2016 and (ii) $2 million for the three and six months ended June 30, 2017. The existence of a gain on bargain purchase pertaining to this transaction is principally related to the decrease in our stock price leading up to the acquisition date.
(2)
Includes a $24 million accrual pertaining to a dividend declared by a subsidiary of Vistana to Starwood prior to our acquisition date which was settled subsequent to the acquisition closing.
(3)
Represents adjustments to the preliminary purchase price allocation first presented in our June 30, 2016 Form 10-Q resulting from our ongoing activities, including our reassessment of assets acquired and liabilities assumed, with respect to finalizing our purchase price allocation for this acquisition. The larger adjustments primarily pertained to refinements of certain estimates related to the valuation of our mortgages receivable and vacation ownership inventory based on additional information, adjustments to tax-related accounts as new information became available, and certain other reclasses between line items.
(4)
Measurement period was closed as of December 31, 2016 for all balance sheet items except those that are tax-related for which the measurement period closed on May 11, 2017.</t>
  </si>
  <si>
    <t>Schedule of purchase price allocated to the fair value of goodwill and identifiable intangible assets</t>
  </si>
  <si>
    <t>The purchase price allocated to the fair value of identifiable intangible assets associated with the Vistana acquisition is as follows (in millions):
Fair Value
Useful Life (years)
Resort management contracts
$
118
26
Customer relationships
119
25
Other
1
&lt; 1
Total
$
238</t>
  </si>
  <si>
    <t>Schedule of unaudited pro forma financial information</t>
  </si>
  <si>
    <t>Three Months Ended June 30,
Six Months Ended June 30,
(In millions, except per share data)
2017
2016
2017
2016
Revenue
$
450
$
408
$
902
$
839
Net income attributable to common stockholders
$
26
$
16
$
71
$
53
Earnings per share:
Basic
$
0.21
$
0.12
$
0.57
$
0.41
Diluted
$
0.21
$
0.12
$
0.56
$
0.40</t>
  </si>
  <si>
    <t>RESTRICTED CASH (Tables)</t>
  </si>
  <si>
    <t>Schedule of restricted cash</t>
  </si>
  <si>
    <t>Restricted cash consists of the following (in millions):
June 30,
December 31,
2017
2016
Escrow deposits on vacation ownership products
$
35
$
67
Securitization VIEs
14
34
Other
19
17
Total restricted cash
$
68
$
118</t>
  </si>
  <si>
    <t>VACATION OWNERSHIP MORTGAGES RECEIVABLE (Tables)</t>
  </si>
  <si>
    <t>Schedule of mortgages receivable</t>
  </si>
  <si>
    <t>Vacation ownership mortgages receivable carrying amounts as of June 30, 2017 and December 31, 2016 were as follows (in millions):
June 30,
December 31,
2017
2016
Securitized
Unsecuritized (2)
Total
Securitized
Unsecuritized (2)
Total
Acquired vacation ownership mortgages receivable (1)
$
363
$
97
$
460
$
419
$
127
$
546
Originated vacation ownership mortgages receivable (1)
19
272
291
11
184
195
Less: allowance for impairment on acquired loans
(1)
(4)
(5)
—
—
—
Less: allowance for losses on originated loans
(2)
(34)
(36)
(1)
(21)
(22)
Net vacation ownership mortgages receivable
$
379
$
331
$
710
$
429
$
290
$
719
(1)
At various interest rates with varying payment terms through 2031 for acquired receivables and for originated receivables
(2)
As of June 30, 2017, $9 million of unsecuritized vacation ownership receivables were not eligible for securitization. Additionally, during the six month period, approximately $19 million of unsecuritized receivables as of December 31, 2016 were moved into the 2016 securitized pool, thereby releasing the same amount from restricted cash.</t>
  </si>
  <si>
    <t>Schedule of changes in accretable yield</t>
  </si>
  <si>
    <t>Six Months Ended
Accretable Yield
June 30, 2017
Balance, beginning of period
$
156
Accretion
(29)
Reclassification from nonaccretable difference
(1)
Balance, end of period
$
126
Nonaccretable difference, end of period balance
$
39</t>
  </si>
  <si>
    <t>Schedule to mature mortgages receivables</t>
  </si>
  <si>
    <t>Vacation ownership mortgages receivable as of June 30, 2017 are scheduled to mature as follows (in millions):
Vacation Ownership Mortgages Receivable
Acquired
Originated
Twelve month period ending June 30,
Securitized Loans
Unsecuritized Loans
Securitized Loans
Unsecuritized Loans
Total
2018
$
40
$
11
$
1
$
19
$
71
2019
39
10
1
17
67
2020
39
9
2
19
69
2021
37
10
2
21
70
2022
34
10
2
23
69
2023 and thereafter
100
36
11
173
320
Total
289
86
19
272
666
Plus: net premium on acquired loans(1)
74
11
—
—
85
Less: allowance for impairment on acquired loans
(1)
(4)
—
—
(5)
Less: allowance for losses on originated loans
—
—
(2)
(34)
(36)
Net vacation ownership mortgages receivable
$
362
$
93
$
17
$
238
$
710
Weighted average stated interest rate as of June 30, 2017
13.3%
13.5%
Range of stated interest rates as of June 30, 2017
8.0% to 15.9%
12.9% to 14.9%
(1)
The difference between the contractual principal amount of acquired loans of $375 million and the net carrying amount of $455 million as of June 30, 2017 is related to the application of ASC 310-30.</t>
  </si>
  <si>
    <t>Schedule of vacation ownership notes receivable by brand and by FICO score</t>
  </si>
  <si>
    <t>Balances of our vacation ownership mortgages receivable by brand and by FICO score (at time of loan origination) were as follows (in millions):
As of June 30, 2017
700+
600-699
&lt;600
No Score (1)
Total
Westin
$
189
$
91
$
4
$
28
$
312
Sheraton
165
146
12
63
386
Hyatt
21
14
2
-
37
Other
6
1
-
4
11
Vacation ownership mortgages receivable, gross
$
381
$
252
$
18
$
95
$
746
(1)
Mortgages receivable with no FICO score primarily relate to non-U.S. resident borrowers.</t>
  </si>
  <si>
    <t>Schedule of past-due and nonaccrual status of mortgages receivable</t>
  </si>
  <si>
    <t xml:space="preserve">Our aged analysis of delinquent vacation ownership mortgages receivable and the gross balance of vacation ownership mortgages receivable greater than 120 days past‑due, as of June 30, 2017 and December 31, 2016, for our originated loans are as follows (in millions):
Delinquent
Defaulted (1)
Receivables
Current
30-59 Days
60-89 Days
90-119 Days
≥120
Total Delinquent &amp; Defaulted
Originated Loans
June 30, 2017
$
291
$
281
$
3
$
2
$
2
$
3
$
10
December 31, 2016
$
195
$
190
$
2
$
1
$
1
$
1
$
5
Mortgages receivable equal to or greater than 120 days are considered defaulted and have been fully reserved in our allowance of loan losses for originated loans. </t>
  </si>
  <si>
    <t>VACATION OWNERSHIP INVENTORY (Tables)</t>
  </si>
  <si>
    <t>Schedule of ownership inventory</t>
  </si>
  <si>
    <t>As of June 30, 2017 and December 31, 2016, vacation ownership inventory is comprised of the following (in millions):
June 30,
December 31,
2017
2016
Completed unsold vacation ownership interests (current asset)
$
320
$
197
Vacation ownership projects construction in process (non-current asset)
169
189
Total vacation ownership inventory
$
489
$
386</t>
  </si>
  <si>
    <t>INVESTMENTS IN UNCONSOLIDATED ENTITIES (Tables)</t>
  </si>
  <si>
    <t>Schedule of carrying value of our investments in unconsolidated entities</t>
  </si>
  <si>
    <t>The carrying value of our investments in unconsolidated entities as of June 30, 2017 and December 31, 2016 were as follows (in millions):
June 30,
December 31,
2017
2016
Maui Timeshare Venture, LLC
$
44
$
42
Harborside at Atlantis joint venture
12
12
Other
1
5
Total
$
57
$
59</t>
  </si>
  <si>
    <t>PROPERTY AND EQUIPMENT (Tables)</t>
  </si>
  <si>
    <t>Schedule of Property and equipment, net</t>
  </si>
  <si>
    <t>Property and equipment, net is as follows (in millions):
June 30,
December 31,
2017
2016
Computer equipment
$
41
$
37
Capitalized software (including internally developed software)
166
150
Land, buildings and leasehold improvements
416
368
Land held for development
56
56
Furniture, fixtures and other equipment
65
52
Construction projects in progress
8
47
Other projects in progress
42
37
Less: accumulated depreciation and amortization
(197)
(167)
Total property and equipment, net
$
597
$
580</t>
  </si>
  <si>
    <t>GOODWILL AND OTHER INTANGIBLE ASSETS (Tables)</t>
  </si>
  <si>
    <t>Schedule of balance of goodwill by reporting unit</t>
  </si>
  <si>
    <t>The following tables present the balance of goodwill by reporting unit, including the changes in carrying amount of goodwill, as of June 30, 2017 and December 31, 2016 (in millions):
Foreign
Balance as of
Currency
Goodwill
Balance as of
January 1, 2017
Additions
Deductions
Translation
Impairment
June 30, 2017
VO management
$
35
$
—
$
—
$
2
$
—
$
37
VO sales and financing
7
4
—
—
—
11
Exchange
496
—
—
—
—
496
Rental
20
—
—
—
—
20
Total
$
558
$
4
$
—
$
2
$
—
$
564
Foreign
Balance as of
Currency
Goodwill
Balance as of
January 1, 2016
Additions
Deductions
Translation
Impairment
December 31, 2016
VO management
$
38
$
—
$
—
$
(3)
$
—
$
35
VO sales and financing
7
—
—
—
—
7
Exchange
496
—
—
—
—
496
Rental
20
—
—
—
—
20
Total
$
561
$
—
$
—
$
(3)
$
—
$
558</t>
  </si>
  <si>
    <t>Schedule of balance of intangible assets, net</t>
  </si>
  <si>
    <t>The balance of other intangible assets, net as of June 30, 2017 and December 31, 2016 is as follows (in millions):
June 30,
December 31,
2017
2016
Intangible assets with indefinite lives
$
117
$
114
Intangible assets with definite lives, net
330
339
Total intangible assets, net
$
447
$
453</t>
  </si>
  <si>
    <t>Schedule of intangible assets with indefinite lives</t>
  </si>
  <si>
    <t>At June 30, 2017 and December 31, 2016, intangible assets with indefinite lives relate to the following (in millions):
June 30,
December 31,
2017
2016
Resort management contracts
$
73
$
70
Trade names and trademarks
44
44
Total
$
117
$
114</t>
  </si>
  <si>
    <t>Schedule of intangible assets with definite lives</t>
  </si>
  <si>
    <t>At June 30, 2017, intangible assets with definite lives relate to the following (in millions):
Cost
Accumulated Amortization
Net
Customer relationships
$
287
$
(140)
$
147
Purchase agreements
76
(76)
—
Resort management contracts
245
(64)
181
Technology
25
(25)
—
Other
23
(21)
2
$
656
$
(326)
$
330
At December 31, 2016, intangible assets with definite lives relate to the following (in millions):
Accumulated
Cost
Amortization
Net
Customer relationships
$
287
$
(137)
$
150
Purchase agreements
76
(76)
—
Resort management contracts
245
(58)
187
Technology
25
(25)
—
Other
23
(21)
2
Total
$
656
$
(317)
$
339</t>
  </si>
  <si>
    <t>Schedule of amortization expense of intangible assets with definite lives</t>
  </si>
  <si>
    <t>Based on the June 30, 2017 balances, amortization expense for the next five years and thereafter is estimated to be as follows (in millions):
Twelve month period ending June 30,
2018
$
20
2019
19
2020
19
2021
19
2022
15
2023 and thereafter
238
$
330</t>
  </si>
  <si>
    <t>CONSOLIDATED VARIABLE INTEREST ENTITIES (Tables)</t>
  </si>
  <si>
    <t>Schedule of vacation ownership notes receivable securitization</t>
  </si>
  <si>
    <t>The following table shows assets which are collateral for the related obligations of the variable interest entities, included in our condensed consolidated balance sheets (in millions):
Vacation Ownership Notes Receivable Securitization (1)
June 30,
December 31,
2017
2016
Assets
Restricted cash
$
14
$
34
Interest receivable
2
3
Vacation ownership mortgages receivable, net
378
429
Total
$
394
$
466
Liabilities
Interest payable
$
1
$
1
Securitized debt
365
430
Total
$
366
$
431
(1)
The creditors of these entities do not have general recourse to us.</t>
  </si>
  <si>
    <t>ACCRUED EXPENSES AND OTHER CURRENT LIABILITIES (Tables)</t>
  </si>
  <si>
    <t>Schedule of general components of accrued liabilities</t>
  </si>
  <si>
    <t>The following table summarizes the general components of accrued expenses and other current liabilities (in millions):
June 30,
December 31,
2017
2016
General accrued expenses
$
68
$
62
Accrued other taxes
21
13
Customer deposits
79
71
Accrued membership-related costs
25
18
Accrued construction costs
17
16
Member deposits
7
7
Accrued expenses and other current liabilities
$
217
$
187</t>
  </si>
  <si>
    <t>DEFERRED REVENUE (Tables)</t>
  </si>
  <si>
    <t>Schedule of general components of deferred revenue</t>
  </si>
  <si>
    <t>The following table summarized the general components of deferred revenue (in millions):
June 30,
December 31,
2017
2016
Deferred membership-related revenue
$
182
$
157
Other
13
9
Total
$
195
$
166</t>
  </si>
  <si>
    <t>SECURITIZED VACATION OWNERSHIP DEBT (Tables)</t>
  </si>
  <si>
    <t>Schedule of securitized vacation ownership debt</t>
  </si>
  <si>
    <t>Securitized vacation ownership debt consisted of the following (in millions):
June 30,
December 31,
2017
2016
2011 securitization, interest rates ranging from 3.67% to 4.82%, maturing 2026
$
37
44
2012 securitization, interest rates ranging from 2.00% to 2.76%, maturing 2023
39
46
2016 securitization, interest rates ranging from 2.54% to 2.74%, maturing 2026
293
345
Unamortized debt issuance costs (2016 securitization)
(4)
(5)
Total securitized vacation ownership debt, net of debt issuance costs
$
365
$
430</t>
  </si>
  <si>
    <t>LONG-TERM DEBT (Tables)</t>
  </si>
  <si>
    <t>Schedule of Long-term debt</t>
  </si>
  <si>
    <t>Long‑term debt is as follows (in millions):
June 30,
December 31,
2017
2016
Revolving credit facility (interest rate of 2.98% at June 30, 2017 and interest rate of 2.27% at December 31, 2016)
$
311
$
240
5.625% senior notes
350
350
Unamortized debt issuance costs (revolving credit facility)
(3)
(4)
Unamortized debt issuance costs (senior notes)
(5)
(6)
Total long-term debt, net of debt issuance costs
$
653
$
580</t>
  </si>
  <si>
    <t>FAIR VALUE MEASUREMENTS (Tables)</t>
  </si>
  <si>
    <t>Schedule of estimated fair value of financial instruments</t>
  </si>
  <si>
    <t>June 30, 2017
December 31, 2016
Carrying
Fair
Carrying
Fair
Amount
Value
Amount
Value
(In millions)
Cash and cash equivalents
$
173
$
173
$
126
$
126
Restricted cash and cash equivalents
68
68
118
118
Financing receivables
34
34
19
19
Vacation ownership mortgages receivable
710
745
719
737
Investments in marketable securities
15
15
14
14
Securitized debt
365
366
430
425
Revolving credit facility (1)
(308)
(311)
(236)
(240)
Senior notes (1)
(345)
(363)
(344)
(361)
(1)
The carrying value of our revolving credit facility and senior notes as of June 30, 2017 include $3 million and $5 million of unamortized debt issuance costs, respectively, and $4 million and $6 million as of December 31, 2016, which are presented as a direct reduction of the corresponding liability.</t>
  </si>
  <si>
    <t>STOCK-BASED COMPENSATION (Tables)</t>
  </si>
  <si>
    <t>Schedule of allocation of recognized compensation cost</t>
  </si>
  <si>
    <t>Non‑cash stock‑based compensation expense related to equity awards is included in the following line items in the accompanying condensed consolidated statements of income for the three and six months ended June 30, 2017 and 2016 (in millions):
Three Months
Six Months
Ended
Ended
June 30,
June 30,
2017
2016
2017
2016
Cost of sales
$
—
$
—
$
1
$
1
Selling and marketing expense
—
1
1
1
General and administrative expense
7
4
10
6
Non-cash compensation expense
$
7
$
5
$
12
$
8</t>
  </si>
  <si>
    <t>Schedule of RSU award activity</t>
  </si>
  <si>
    <t>The following table summarizes RSU activity during the six months ended June 30, 2017:
Weighted-Average
Grant Date
Shares
Fair Value
(In millions)
Non-vested RSUs at January 1, 2017
3
$
16.71
Granted
1
20.47
Vested
(1)
17.32
Forfeited
—
20.46
Non-vested RSUs at June 30, 2017
3
$
17.56</t>
  </si>
  <si>
    <t>SEGMENT INFORMATION (Tables)</t>
  </si>
  <si>
    <t>Schedule of information on reportable segments and reconciliation to consolidated operating income</t>
  </si>
  <si>
    <t>Information on reportable segments and reconciliation to consolidated operating income is as follows (in millions):
Three Months Ended
Six Months Ended
June 30,
June 30,
2017
2016
2017
2016
Vacation Ownership:
Resort operations revenue
$
52
$
30
$
109
$
35
Management fee and other revenue
34
27
66
48
Sales of vacation ownership products, net
123
49
233
58
Consumer financing revenue
22
11
43
13
Cost reimbursement revenue
63
40
125
55
Total revenue
294
157
576
209
Cost of service and membership related
14
11
26
20
Cost of sales of vacation ownership products
29
19
56
25
Cost of rental and ancillary services
57
23
108
25
Cost of consumer financing
7
3
14
3
Cost reimbursements
63
40
125
55
Total cost of sales
170
96
329
128
Royalty fee expense
10
5
20
6
Selling and marketing expense
66
27
124
30
General and administrative expense
27
22
53
36
Amortization expense of intangibles
2
2
4
3
Depreciation expense
10
5
20
5
Segment operating income
$
9
$
—
$
26
$
1
Three Months Ended
Six Months Ended
June 30,
June 30,
2017
2016
2017
2016
Exchange and Rental:
Transaction revenue
$
49
$
50
$
108
$
108
Membership fee revenue
35
34
70
64
Ancillary member revenue
2
1
4
3
Total member revenue
86
85
182
175
Club rental revenue
27
15
57
18
Other revenue
6
6
11
12
Rental management revenue
11
10
25
23
Cost reimbursement revenue
26
24
51
46
Total Exchange and Rental revenue
156
140
326
274
Cost of service and membership related sales
18
16
38
32
Cost of sales of rental and ancillary services
21
19
48
31
Cost reimbursements
26
24
51
46
Total cost of sales
65
59
137
109
Royalty fee expense
1
—
1
1
Selling and marketing expense
14
15
28
29
General and administrative expense
31
32
59
56
Amortization expense of intangibles
3
3
6
5
Depreciation expense
5
4
10
9
Segment operating income
$
37
$
27
$
85
$
65
Three Months Ended
Six Months Ended
June 30,
June 30,
2017
2016
2017
2016
Consolidated:
Revenue
$
450
$
297
$
902
$
483
Cost of sales
235
155
466
237
Operating expenses
169
115
325
180
Operating income
$
46
$
27
$
111
$
66</t>
  </si>
  <si>
    <t>Schedule of financial information by reportable segment</t>
  </si>
  <si>
    <t>Selected financial information by reporting segment is presented below (in millions).
June 30,
December 31,
2017
2016
Total Assets:
Vacation Ownership
$
2,359
$
2,220
Exchange and Rental
1,079
1,084
Total
$
3,438
$
3,304</t>
  </si>
  <si>
    <t>Schedule of geographic information on revenue, based on sourcing, and long-lived assets, based on physical location</t>
  </si>
  <si>
    <t>Geographic information on revenue, based on sourcing, and long‑lived assets, based on physical location, is presented in the table below (in millions).
Three Months Ended
Six Months Ended
June 30,
June 30,
2017
2016
2017
2016
Revenue:
United States
$
375
$
250
$
755
$
406
Europe
16
17
32
34
All other countries (1)
59
30
115
43
Total
$
450
$
297
$
902
$
483
(1)
Includes countries within the following continents: Africa, Asia, Australia, North America and South America.
June 30,
December 31,
2017
2016
Long-lived assets (excluding goodwill and intangible assets):
United States
$
469
$
469
Mexico
124
107
Europe
4
4
Total
$
597
$
580</t>
  </si>
  <si>
    <t>COMMITMENTS AND CONTINGENCIES (Tables)</t>
  </si>
  <si>
    <t>Summary of future periods in which such obligations are expected to be settled in cash</t>
  </si>
  <si>
    <t>The following table summarizes these items, on an undiscounted basis, at June 30, 2017 and the future periods in which such obligations are expected to be settled in cash. In addition, the table reflects the timing of principal and interest payments on outstanding borrowings.
Payments Due by Period
Up to
More than
Contractual Obligations
Total
1 year
1 ‑ 3 years
3 ‑ 5 years
5 years
(Dollars in millions)
Debt principal (a)
$
661
$
—
$
—
$
311
$
350
Debt interest (a)
153
30
59
48
16
Purchase obligations and other commitments (b)
78
35
29
14
—
Vacation ownership development commitments (c)
13
13
—
—
—
Operating leases
158
21
34
22
81
Total contractual obligations
$
1,063
$
99
$
122
$
395
$
447
(a) Debt principal and projected debt interest represent principal and interest to be paid on our senior notes and revolving credit facility based on the balance outstanding as of June 30, 2017, exclusive of debt issuance costs. In addition, also included are certain fees associated with our revolving credit facility based on the unused borrowing capacity and outstanding letters of credit balances, if any, as of June 30, 2017. Interest on the revolving credit facility is calculated using the prevailing rates as of June 30, 2017.
(b)
(c)</t>
  </si>
  <si>
    <t>SUPPLEMENTAL GUARANTOR INFORMATION (Tables)</t>
  </si>
  <si>
    <t>Schedule of condensed consolidating balance sheet</t>
  </si>
  <si>
    <t>Balance Sheet as of June 30, 2017
ILG
Interval Acquisition Corp.
Guarantor Subsidiaries
Non-Guarantor Subsidiaries
Total Eliminations
ILG Consolidated
Current assets
$
1
$
1
$
626
$
243
$
-
$
871
Property and equipment, net
1
-
443
153
-
597
Goodwill and intangible assets, net
-
267
638
106
-
1,011
Investments in subsidiaries
707
1,397
827
-
(2,931)
-
Other assets
-
-
530
429
-
959
Total assets
$
709
$
1,665
$
3,064
$
931
$
(2,931)
$
3,438
Current liabilities
$
2
$
5
$
369
$
176
$
-
$
552
Other long-term liabilities
-
-
276
310
-
586
Long term debt
-
653
-
-
-
653
Intercompany liabilities (receivables) / equity
(910)
300
1,021
(411)
-
-
Redeemable noncontrolling interest
-
-
1
-
-
1
ILG stockholders' equity
1,617
707
1,397
827
(2,931)
1,617
Noncontrolling interests
-
-
-
29
-
29
Total liabilities and equity
$
709
$
1,665
$
3,064
$
931
$
(2,931)
$
3,438
Balance Sheet as of December 31, 2016
ILG
Interval Acquisition Corp.
Guarantor Subsidiaries
Non-Guarantor Subsidiaries
Total Eliminations
ILG Consolidated
Current assets
$
1
$
2
$
491
$
252
$
-
$
746
Property and equipment, net
1
-
420
159
-
580
Goodwill and intangible assets, net
-
267
647
97
-
1,011
Investments in subsidiaries
619
1,289
390
-
(2,298)
-
Other assets
-
-
462
505
-
967
Total assets
$
621
$
1,558
$
2,410
$
1,013
$
(2,298)
$
3,304
Current liabilities
$
1
$
5
$
344
$
169
$
-
$
519
Other long-term liabilities
-
-
266
26
-
292
Long term debt
-
581
(12)
330
-
899
Intercompany liabilities (receivables) / equity
(947)
353
522
72
-
-
Redeemable noncontrolling interest
-
-
1
-
-
1
ILG stockholders' equity
1,567
619
1,289
390
(2,298)
1,567
Noncontrolling interests
-
-
-
26
-
26
Total liabilities and equity
$
621
$
1,558
$
2,410
$
1,013
$
(2,298)
$
3,304</t>
  </si>
  <si>
    <t>Schedule of condensed consolidating statement of income</t>
  </si>
  <si>
    <t>Statement of Income for the Three Months Ended June 30, 2017
ILG
Interval Acquisition Corp.
Guarantor Subsidiaries
Non-Guarantor Subsidiaries
Total Eliminations
ILG Consolidated
Revenue
$
-
$
-
$
374
$
76
$
-
$
450
Operating expenses
(1)
-
(345)
(58)
-
(404)
Interest income (expense), net
-
(5)
-
(2)
-
(7)
Other income (expense), net (1)
29
33
1
5
(68)
-
Income tax benefit (provision)
-
2
(3)
(13)
-
(14)
Equity in earnings from unconsolidated entities
-
-
2
-
-
2
Net income
28
30
29
8
(68)
27
Net loss (income) attributable to noncontrolling interests
1
(1)
-
Net income attributable to common stockholders
$
28
$
30
$
30
$
7
$
(68)
$
27
Statement of Income for the Three Months Ended June 30, 2016
ILG
Interval Acquisition Corp.
Guarantor Subsidiaries
Non-Guarantor Subsidiaries
Total Eliminations
ILG Consolidated
Revenue
$
-
$
-
$
253
$
44
$
-
$
297
Operating expenses
(1)
-
(234)
(35)
-
(270)
Interest income (expense), net
-
(7)
1
-
-
(6)
Other income (expense), net (1)
221
32
8
1
(64)
198
Income tax benefit (provision)
(37)
-
2
(1)
-
(36)
Equity in earnings from unconsolidated entities
-
-
1
-
-
1
Net income
183
25
31
9
(64)
184
Net loss (income) attributable to noncontrolling interests
-
-
-
(1)
-
(1)
Net income attributable to common stockholders
$
183
$
25
$
31
$
8
$
(64)
$
183
Statement of Income for the Six Months Ended June 30, 2017
ILG
Interval Acquisition Corp.
Guarantor Subsidiaries
Non-Guarantor Subsidiaries
Total Eliminations
ILG Consolidated
Revenue
$
-
$
-
$
753
$
149
$
-
$
902
Operating expenses
(3)
-
(691)
(97)
-
(791)
Interest income (expense), net
-
(10)
2
(4)
-
(12)
Other income (expense), net (1)
74
81
31
17
(193)
10
Income tax benefit (provision)
1
5
(19)
(26)
-
(39)
Equity in earnings from unconsolidated entities
-
-
3
-
-
3
Net income
72
76
79
39
(193)
73
Net loss (income) attributable to noncontrolling interests
-
-
1
(2)
-
(1)
Net income attributable to common stockholders
$
72
$
76
$
80
$
37
$
(193)
$
72
Statement of Income for the Six Months Ended June 30, 2016
ILG
Interval Acquisition Corp.
Guarantor Subsidiaries
Non-Guarantor Subsidiaries
Total Eliminations
ILG Consolidated
Revenue
$
-
$
-
$
413
$
70
$
-
$
483
Operating expenses
(2)
-
(359)
(56)
-
(417)
Interest income (expense), net
-
(13)
2
-
-
(11)
Other income (expense), net (1)
245
58
11
2
(117)
199
Income tax benefit (provision)
(37)
3
(12)
(3)
-
(49)
Equity in earnings from unconsolidated entities
-
-
2
-
-
2
Net income
206
48
57
13
(117)
207
Net loss (income) attributable to noncontrolling interests
-
-
1
(2)
-
(1)
Net income attributable to common stockholders
$
206
$
48
$
58
$
11
$
(117)
$
206</t>
  </si>
  <si>
    <t>Schedule of condensed consolidating statement of cash flows</t>
  </si>
  <si>
    <t>Statement of Cash Flows for the Six Months Ended June 30, 2017
ILG
Interval Acquisition Corp.
Guarantor Subsidiaries
Non-Guarantor Subsidiaries
ILG Consolidated
Cash flows provided by (used in) operating activities
$
(1)
$
(7)
$
(17)
$
138
$
113
Cash flows used in investing activities
-
-
(39)
(9)
(48)
Cash flows provided by (used in) financing activities
1
7
52
(80)
(20)
Effect of exchange rate changes on cash and cash equivalents
-
-
-
2
2
Cash and cash equivalents at beginning of period
-
-
38
88
126
Cash and cash equivalents at end of period
$
-
$
-
$
34
$
139
$
173
Statement of Cash Flows for the Six Months Ended June 30, 2016
ILG
Interval Acquisition Corp.
Guarantor Subsidiaries
Non-Guarantor Subsidiaries
ILG Consolidated
Cash flows provided by (used in) operating activities
$
(38)
$
(10)
$
104
$
(3)
$
53
Cash flows provided by (used in) investing activities
1,230
-
(1,305)
(36)
(111)
Cash flows provided by (used in) financing activities
(1,192)
10
1,233
47
98
Effect of exchange rate changes on cash and cash equivalents
-
-
-
(6)
(6)
Cash and cash equivalents at beginning of period
-
-
14
79
93
Cash and cash equivalents at end of period
$
-
$
-
$
46
$
81
$
127
Includes equity in net income of wholly-owned subsidiaries and gain on bargain purchase</t>
  </si>
  <si>
    <t>ORGANIZATION AND BASIS OF PRESENTATION (Details) - item</t>
  </si>
  <si>
    <t>May 11, 2016</t>
  </si>
  <si>
    <t>Organization</t>
  </si>
  <si>
    <t>Number of operating segments</t>
  </si>
  <si>
    <t>Vistana</t>
  </si>
  <si>
    <t>Global license agreement term</t>
  </si>
  <si>
    <t>80 years</t>
  </si>
  <si>
    <t>Number of extended term Of Global License Agreement</t>
  </si>
  <si>
    <t>Term of Global License Agreement</t>
  </si>
  <si>
    <t>30 years</t>
  </si>
  <si>
    <t>SIGNIFICANT ACCOUNTING POLICIES - Earnings per Share Narrative (Details) - shares shares in Millions</t>
  </si>
  <si>
    <t>Restricted Stock Units (RSUs)</t>
  </si>
  <si>
    <t>Securities not included in the computations of diluted earnings per share</t>
  </si>
  <si>
    <t>Securities excluded from computation of diluted earnings per share (in shares)</t>
  </si>
  <si>
    <t>SIGNIFICANT ACCOUNTING POLICIES - Earnings per Share Table (Details) - USD ($) $ / shares in Units, shares in Thousands, $ in Millions</t>
  </si>
  <si>
    <t>Weighted average common and common equivalent shares used in the calculation of basic and diluted earnings per share</t>
  </si>
  <si>
    <t>Basic weighted average shares of common stock outstanding</t>
  </si>
  <si>
    <t>Diluted weighted average shares of common stock outstanding</t>
  </si>
  <si>
    <t>Net effect of common stock equivalents (in shares)</t>
  </si>
  <si>
    <t>SIGNIFICANT ACCOUNTING POLICIES - Recent accounting pronouncements (Details) - USD ($) $ in Millions</t>
  </si>
  <si>
    <t>Income tax benefit</t>
  </si>
  <si>
    <t>ASU 2016-09</t>
  </si>
  <si>
    <t>BUSINESS COMBINATION (Details) - USD ($) $ / shares in Units, shares in Millions, $ in Millions</t>
  </si>
  <si>
    <t>Apr. 01, 2017</t>
  </si>
  <si>
    <t>Dec. 31, 2015</t>
  </si>
  <si>
    <t>BUSINESS COMBINATIONS</t>
  </si>
  <si>
    <t>Pro forma financial information (unaudited)</t>
  </si>
  <si>
    <t>Federal statutory rate (as a percent)</t>
  </si>
  <si>
    <t>35.00%</t>
  </si>
  <si>
    <t>Percentage of voting equity interests</t>
  </si>
  <si>
    <t>100.00%</t>
  </si>
  <si>
    <t>Issuance of common stock in connection with the Vistana acquisition</t>
  </si>
  <si>
    <t>Stock price (in dollars per share)</t>
  </si>
  <si>
    <t>Allocation of total acquisition cost to the assets acquired and liabilities assumed</t>
  </si>
  <si>
    <t>Cash</t>
  </si>
  <si>
    <t>Vacation ownership mortgages receivable</t>
  </si>
  <si>
    <t>Other current assets</t>
  </si>
  <si>
    <t>Intangible assets</t>
  </si>
  <si>
    <t>Property plant and equipment</t>
  </si>
  <si>
    <t>Securitized debt</t>
  </si>
  <si>
    <t>Other current liabilities</t>
  </si>
  <si>
    <t>Other noncurrent liabilities</t>
  </si>
  <si>
    <t>Net assets acquired</t>
  </si>
  <si>
    <t>Dividend payments to noncontrolling interest</t>
  </si>
  <si>
    <t>Adjustments to PPA</t>
  </si>
  <si>
    <t>Intangibles</t>
  </si>
  <si>
    <t>Other non-current liabilities</t>
  </si>
  <si>
    <t>Revenue</t>
  </si>
  <si>
    <t>37.20%</t>
  </si>
  <si>
    <t>Earnings per share:</t>
  </si>
  <si>
    <t>Basic</t>
  </si>
  <si>
    <t>Diluted</t>
  </si>
  <si>
    <t>Vistana | Other income (expense)</t>
  </si>
  <si>
    <t>Vistana | Resort Management Contracts</t>
  </si>
  <si>
    <t>Useful life</t>
  </si>
  <si>
    <t>26 years</t>
  </si>
  <si>
    <t>Vistana | Customer relationships</t>
  </si>
  <si>
    <t>25 years</t>
  </si>
  <si>
    <t>Vistana | Other</t>
  </si>
  <si>
    <t>Vistana | Other | Maximum</t>
  </si>
  <si>
    <t>1 year</t>
  </si>
  <si>
    <t>Great Destinations, Inc.</t>
  </si>
  <si>
    <t>Percentage of voting equity interests, Step Acquisition</t>
  </si>
  <si>
    <t>50.00%</t>
  </si>
  <si>
    <t>RESTRICTED CASH (Details) - USD ($) $ in Millions</t>
  </si>
  <si>
    <t>Escrow deposits on vacation ownership products</t>
  </si>
  <si>
    <t>Securitization VIEs</t>
  </si>
  <si>
    <t>Other</t>
  </si>
  <si>
    <t>Total restricted cash</t>
  </si>
  <si>
    <t>VACATION OWNERSHIP MORTGAGES RECEIVABLE - Carrying amounts and Accretable yield (Details) - USD ($) $ in Millions</t>
  </si>
  <si>
    <t>Net vacation ownership mortgages receivable</t>
  </si>
  <si>
    <t>Accretable yield expected to be collected over the carrying amount</t>
  </si>
  <si>
    <t>Balance, beginning of period</t>
  </si>
  <si>
    <t>Accretion</t>
  </si>
  <si>
    <t>Reclassification between nonaccretable difference</t>
  </si>
  <si>
    <t>Balance, end of period</t>
  </si>
  <si>
    <t>Nonaccretable difference, end of period balance</t>
  </si>
  <si>
    <t>Acquired vacation</t>
  </si>
  <si>
    <t>Less: allowance for loan impairment and losses</t>
  </si>
  <si>
    <t>Expected remaining principal payment</t>
  </si>
  <si>
    <t>Originated vacation</t>
  </si>
  <si>
    <t>Securitized</t>
  </si>
  <si>
    <t>Securitized | Acquired vacation</t>
  </si>
  <si>
    <t>Securitized | Originated vacation</t>
  </si>
  <si>
    <t>Unsecuritized</t>
  </si>
  <si>
    <t>Unsecuritized vacation ownership receivables not eligible for securitization</t>
  </si>
  <si>
    <t>Cash collateral</t>
  </si>
  <si>
    <t>Unsecuritized | Acquired vacation</t>
  </si>
  <si>
    <t>Unsecuritized | Originated vacation</t>
  </si>
  <si>
    <t>VACATION OWNERSHIP MORTGAGES RECEIVABLE - Schedule of maturities (Details) - USD ($) $ in Millions</t>
  </si>
  <si>
    <t>Schedule of maturities for vacation ownership mortgages receivable</t>
  </si>
  <si>
    <t>2023 and thereafter</t>
  </si>
  <si>
    <t>Plus: net premium on acquired loans</t>
  </si>
  <si>
    <t>Less: allowance for losses</t>
  </si>
  <si>
    <t>Minimum | Acquired vacation</t>
  </si>
  <si>
    <t>Stated interest rates</t>
  </si>
  <si>
    <t>8.00%</t>
  </si>
  <si>
    <t>Minimum | Originated vacation</t>
  </si>
  <si>
    <t>12.90%</t>
  </si>
  <si>
    <t>Maximum | Acquired vacation</t>
  </si>
  <si>
    <t>15.90%</t>
  </si>
  <si>
    <t>Maximum | Originated vacation</t>
  </si>
  <si>
    <t>14.90%</t>
  </si>
  <si>
    <t>13.30%</t>
  </si>
  <si>
    <t>13.50%</t>
  </si>
  <si>
    <t>VACATION OWNERSHIP MORTGAGES RECEIVABLE - Collectabiltity (Details) $ in Millions</t>
  </si>
  <si>
    <t>Jun. 30, 2017USD ($)item</t>
  </si>
  <si>
    <t>Dec. 31, 2016USD ($)</t>
  </si>
  <si>
    <t>Allowance for Vacation Ownership Mortgage Receivable Losses</t>
  </si>
  <si>
    <t>Weighted average FICO score within originated loan pool | item</t>
  </si>
  <si>
    <t>Average estimated rate of default for all outstanding loans</t>
  </si>
  <si>
    <t>10.70%</t>
  </si>
  <si>
    <t>Vacation ownership mortgages receivable, gross</t>
  </si>
  <si>
    <t>Receivables</t>
  </si>
  <si>
    <t>Greater than 700</t>
  </si>
  <si>
    <t>600 to 699</t>
  </si>
  <si>
    <t>Less than 600</t>
  </si>
  <si>
    <t>No Score</t>
  </si>
  <si>
    <t>Westin</t>
  </si>
  <si>
    <t>Westin | Greater than 700</t>
  </si>
  <si>
    <t>Westin | 600 to 699</t>
  </si>
  <si>
    <t>Westin | Less than 600</t>
  </si>
  <si>
    <t>Westin | No Score</t>
  </si>
  <si>
    <t>Sheraton</t>
  </si>
  <si>
    <t>Sheraton | Greater than 700</t>
  </si>
  <si>
    <t>Sheraton | 600 to 699</t>
  </si>
  <si>
    <t>Sheraton | Less than 600</t>
  </si>
  <si>
    <t>Sheraton | No Score</t>
  </si>
  <si>
    <t>Hyatt</t>
  </si>
  <si>
    <t>Hyatt | Greater than 700</t>
  </si>
  <si>
    <t>Hyatt | 600 to 699</t>
  </si>
  <si>
    <t>Hyatt | Less than 600</t>
  </si>
  <si>
    <t>Other | Greater than 700</t>
  </si>
  <si>
    <t>Other | 600 to 699</t>
  </si>
  <si>
    <t>Other | No Score</t>
  </si>
  <si>
    <t>Allowance for loan losses</t>
  </si>
  <si>
    <t>Receivables Past Due</t>
  </si>
  <si>
    <t>Originated vacation | Current</t>
  </si>
  <si>
    <t>Receivables current</t>
  </si>
  <si>
    <t>Originated vacation | 30-59 Days</t>
  </si>
  <si>
    <t>Originated vacation | 60-89 Days</t>
  </si>
  <si>
    <t>Originated vacation | 90-119 Days</t>
  </si>
  <si>
    <t>Originated vacation | Defaulted</t>
  </si>
  <si>
    <t>VACATION OWNERSHIP INVENTORY (Details) - USD ($) $ in Millions</t>
  </si>
  <si>
    <t>Completed unsold vacation ownership interests (Current asset)</t>
  </si>
  <si>
    <t>Vacation ownership products construction in process (non-current asset)</t>
  </si>
  <si>
    <t>Total vacation ownership inventory</t>
  </si>
  <si>
    <t>INVESTMENTS IN UNCONSOLIDATED ENTITIES (Details) - USD ($) $ in Millions</t>
  </si>
  <si>
    <t>Carrying value of our investments in unconsolidated entities</t>
  </si>
  <si>
    <t>Equity income from investments in unconsolidated entities</t>
  </si>
  <si>
    <t>Carrying value of investments in unconsolidated entities</t>
  </si>
  <si>
    <t>Maui Timeshare Venture, LLC</t>
  </si>
  <si>
    <t>Ownership percentages of investments in unconsolidated entities</t>
  </si>
  <si>
    <t>33.00%</t>
  </si>
  <si>
    <t>Harborside Investments</t>
  </si>
  <si>
    <t>Other | Minimum</t>
  </si>
  <si>
    <t>25.00%</t>
  </si>
  <si>
    <t>Other | Maximum</t>
  </si>
  <si>
    <t>PROPERTY AND EQUIPMENT (Details) - USD ($) $ in Millions</t>
  </si>
  <si>
    <t>Less: accumulated depreciation and amortization</t>
  </si>
  <si>
    <t>Total property and equipment, net</t>
  </si>
  <si>
    <t>Computer Equipment</t>
  </si>
  <si>
    <t>Property and equipment, gross</t>
  </si>
  <si>
    <t>Capitalized Software</t>
  </si>
  <si>
    <t>Land, Buildings and Leasehold Improvements</t>
  </si>
  <si>
    <t>Land held for development</t>
  </si>
  <si>
    <t>Furniture and Other Equipment</t>
  </si>
  <si>
    <t>Construction projects in progress</t>
  </si>
  <si>
    <t>Other projects in progress</t>
  </si>
  <si>
    <t>GOODWILL AND OTHER INTANGIBLE ASSETS - Changes in carrying amount of goodwill (Details) $ in Millions</t>
  </si>
  <si>
    <t>12 Months Ended</t>
  </si>
  <si>
    <t>Number of reporting segments | item</t>
  </si>
  <si>
    <t>Changes in carrying amount of goodwill</t>
  </si>
  <si>
    <t>Balance at the beginning of the period</t>
  </si>
  <si>
    <t>Additions</t>
  </si>
  <si>
    <t>Foreign Currency Translation</t>
  </si>
  <si>
    <t>Balance at the end of the period</t>
  </si>
  <si>
    <t>Changes in the carrying amount of goodwill</t>
  </si>
  <si>
    <t>Exchange reporting unit</t>
  </si>
  <si>
    <t>Rental reporting unit</t>
  </si>
  <si>
    <t>VO management reporting unit</t>
  </si>
  <si>
    <t>VO sales and financing reporting unit</t>
  </si>
  <si>
    <t>Great Destinations, Inc. | VO sales and financing reporting unit</t>
  </si>
  <si>
    <t>GOODWILL AND OTHER INTANGIBLE ASSETS - Intangibles assets, net (Details) - USD ($) $ in Millions</t>
  </si>
  <si>
    <t>Intangibles assets, net</t>
  </si>
  <si>
    <t>Intangible assets with indefinite lives</t>
  </si>
  <si>
    <t>Intangible assets with definite lives, net</t>
  </si>
  <si>
    <t>Total intangible assets, net</t>
  </si>
  <si>
    <t>Change in indefinite-lived intangible assets</t>
  </si>
  <si>
    <t>Resort Management Contracts</t>
  </si>
  <si>
    <t>Trade Names and Trademarks</t>
  </si>
  <si>
    <t>GOODWILL AND OTHER INTANGIBLE ASSETS - Itangible assets with definite lives (Details) - USD ($) $ in Millions</t>
  </si>
  <si>
    <t>Other intangible assets</t>
  </si>
  <si>
    <t>Cost</t>
  </si>
  <si>
    <t>Accumulated Amortization</t>
  </si>
  <si>
    <t>Net</t>
  </si>
  <si>
    <t>Amortization expense for intangible assets</t>
  </si>
  <si>
    <t>Customer relationships</t>
  </si>
  <si>
    <t>Purchase Agreements</t>
  </si>
  <si>
    <t>Technology</t>
  </si>
  <si>
    <t>GOODWILL AND OTHER INTANGIBLE ASSETS - Amortization expense for the next five years (Details) - USD ($) $ in Millions</t>
  </si>
  <si>
    <t>Amortization of intangible assets</t>
  </si>
  <si>
    <t>CONSOLIDATED VARIABLE INTEREST ENTITIES (Details) $ in Millions</t>
  </si>
  <si>
    <t>Assets</t>
  </si>
  <si>
    <t>Restricted cash and cash equivalents</t>
  </si>
  <si>
    <t>Vistana's outstanding securitization transactions</t>
  </si>
  <si>
    <t>Consolidated variable interest entities</t>
  </si>
  <si>
    <t>Number of outstanding securitization transactions | item</t>
  </si>
  <si>
    <t>Excess cash flows</t>
  </si>
  <si>
    <t>Interest receivable</t>
  </si>
  <si>
    <t>Vacation ownership notes receivable, net</t>
  </si>
  <si>
    <t>Liabilities</t>
  </si>
  <si>
    <t>Interest payable</t>
  </si>
  <si>
    <t>ACCRUED EXPENSES AND OTHER CURRENT LIABILITIES (Details) - USD ($) $ in Millions</t>
  </si>
  <si>
    <t>General accrued expenses</t>
  </si>
  <si>
    <t>Accrued other taxes</t>
  </si>
  <si>
    <t>Customer deposits</t>
  </si>
  <si>
    <t>Accrued membership-related costs</t>
  </si>
  <si>
    <t>Accrued construction costs</t>
  </si>
  <si>
    <t>Member deposits</t>
  </si>
  <si>
    <t>Accrued expenses and other current liabilities</t>
  </si>
  <si>
    <t>DEFERRED REVENUE (Details) - USD ($) $ in Millions</t>
  </si>
  <si>
    <t>Deferred membership-related revenue</t>
  </si>
  <si>
    <t>Minimum</t>
  </si>
  <si>
    <t>Membership period</t>
  </si>
  <si>
    <t>Maximum</t>
  </si>
  <si>
    <t>5 years</t>
  </si>
  <si>
    <t>SECURITIZED VACATION OWNERSHIP DEBT (Details) - USD ($) $ in Millions</t>
  </si>
  <si>
    <t>Sep. 20, 2016</t>
  </si>
  <si>
    <t>Mar. 31, 2017</t>
  </si>
  <si>
    <t>Securitized vacation ownership debt</t>
  </si>
  <si>
    <t>Unamortized debt issuance costs</t>
  </si>
  <si>
    <t>Revolving Credit Facility</t>
  </si>
  <si>
    <t>Stated interest rate (as a percent)</t>
  </si>
  <si>
    <t>2.98%</t>
  </si>
  <si>
    <t>2.27%</t>
  </si>
  <si>
    <t>Total securitized vacation ownership debt</t>
  </si>
  <si>
    <t>Repayment of outstanding balance</t>
  </si>
  <si>
    <t>Vistana's outstanding securitization transactions | Revolving Credit Facility</t>
  </si>
  <si>
    <t>Maximum borrowing capacity</t>
  </si>
  <si>
    <t>Vistana's outstanding securitization transactions | 2010 securitization, interest rates ranging from 3.65% to 4.75%, maturing 2021</t>
  </si>
  <si>
    <t>Vistana's outstanding securitization transactions | 2011 securitization, interest rates ranging from 3.67% to 4.82%, maturing 2025</t>
  </si>
  <si>
    <t>Vistana's outstanding securitization transactions | 2012 securitization, interest rates ranging from 2.00% to 2.76%, maturing 2023</t>
  </si>
  <si>
    <t>Vistana's outstanding securitization transactions | 2016 securitization, interest rates ranging from 2.54% to 2.74%, maturing 2024</t>
  </si>
  <si>
    <t>Securitization of asset backed notes</t>
  </si>
  <si>
    <t>Overall weighted average coupon rate (in percentage)</t>
  </si>
  <si>
    <t>2.56%</t>
  </si>
  <si>
    <t>Advance rate</t>
  </si>
  <si>
    <t>96.50%</t>
  </si>
  <si>
    <t>Vistana's outstanding securitization transactions | Class A notes</t>
  </si>
  <si>
    <t>Vistana's outstanding securitization transactions | Class B notes</t>
  </si>
  <si>
    <t>Vistana's outstanding securitization transactions | Minimum | 2011 securitization, interest rates ranging from 3.67% to 4.82%, maturing 2025</t>
  </si>
  <si>
    <t>3.67%</t>
  </si>
  <si>
    <t>Vistana's outstanding securitization transactions | Minimum | 2012 securitization, interest rates ranging from 2.00% to 2.76%, maturing 2023</t>
  </si>
  <si>
    <t>2.00%</t>
  </si>
  <si>
    <t>Vistana's outstanding securitization transactions | Minimum | 2016 securitization, interest rates ranging from 2.54% to 2.74%, maturing 2024</t>
  </si>
  <si>
    <t>2.54%</t>
  </si>
  <si>
    <t>Vistana's outstanding securitization transactions | Maximum | 2011 securitization, interest rates ranging from 3.67% to 4.82%, maturing 2025</t>
  </si>
  <si>
    <t>4.82%</t>
  </si>
  <si>
    <t>Vistana's outstanding securitization transactions | Maximum | 2012 securitization, interest rates ranging from 2.00% to 2.76%, maturing 2023</t>
  </si>
  <si>
    <t>2.76%</t>
  </si>
  <si>
    <t>Vistana's outstanding securitization transactions | Maximum | 2016 securitization, interest rates ranging from 2.54% to 2.74%, maturing 2024</t>
  </si>
  <si>
    <t>2.74%</t>
  </si>
  <si>
    <t>LONG-TERM DEBT - Long term debt table (Details) - USD ($) $ in Millions</t>
  </si>
  <si>
    <t>Apr. 10, 2015</t>
  </si>
  <si>
    <t>Total long-term debt, net of unamortized debt issuance costs</t>
  </si>
  <si>
    <t>5.625% Senior Notes</t>
  </si>
  <si>
    <t>5.625% senior notes</t>
  </si>
  <si>
    <t>5.625%</t>
  </si>
  <si>
    <t>Revolving credit facility</t>
  </si>
  <si>
    <t>LONG-TERM DEBT - Narrative (Details) $ in Millions</t>
  </si>
  <si>
    <t>Jun. 30, 2017USD ($)</t>
  </si>
  <si>
    <t>Jun. 30, 2016USD ($)</t>
  </si>
  <si>
    <t>Apr. 10, 2015USD ($)</t>
  </si>
  <si>
    <t>Senior Secured Credit Facility and Covenants</t>
  </si>
  <si>
    <t>Accumulated amortization on debt issuance costs</t>
  </si>
  <si>
    <t>Interest expense capitalized</t>
  </si>
  <si>
    <t>Minimum fixed charge coverage ratio</t>
  </si>
  <si>
    <t>Redemption price ( as a percent)</t>
  </si>
  <si>
    <t>104.219%</t>
  </si>
  <si>
    <t>Issuer and subsidiary guarantors | 5.625% Senior Notes</t>
  </si>
  <si>
    <t>Ownership interest ( as a percent)</t>
  </si>
  <si>
    <t>Amount outstanding</t>
  </si>
  <si>
    <t>Available to be drawn</t>
  </si>
  <si>
    <t>Commitment fee (as a percent)</t>
  </si>
  <si>
    <t>0.275%</t>
  </si>
  <si>
    <t>Percentage of voting equity securities of the Borrower and its U.S. subsidiaries by which credit facility is secured</t>
  </si>
  <si>
    <t>Percentage of equity in the first-tier foreign subsidiaries of the Borrower by which credit facility is secured</t>
  </si>
  <si>
    <t>65.00%</t>
  </si>
  <si>
    <t>Revolving Credit Facility | Financial Covenant</t>
  </si>
  <si>
    <t>Consolidated leverage ratio of debt over EBITDA</t>
  </si>
  <si>
    <t>Consolidated interest coverage ratio</t>
  </si>
  <si>
    <t>Revolving Credit Facility | Minimum</t>
  </si>
  <si>
    <t>0.25%</t>
  </si>
  <si>
    <t>Revolving Credit Facility | Minimum | Financial Covenant</t>
  </si>
  <si>
    <t>Revolving Credit Facility | Maximum</t>
  </si>
  <si>
    <t>0.40%</t>
  </si>
  <si>
    <t>Revolving Credit Facility | Maximum | Financial Covenant</t>
  </si>
  <si>
    <t>Revolving Credit Facility | Base Rate</t>
  </si>
  <si>
    <t>Applicable margin (as a percent)</t>
  </si>
  <si>
    <t>0.75%</t>
  </si>
  <si>
    <t>Revolving Credit Facility | Base Rate | Minimum</t>
  </si>
  <si>
    <t>Revolving Credit Facility | Base Rate | Maximum</t>
  </si>
  <si>
    <t>1.50%</t>
  </si>
  <si>
    <t>Revolving Credit Facility | London Interbank Offered Rate (LIBOR)</t>
  </si>
  <si>
    <t>1.75%</t>
  </si>
  <si>
    <t>Revolving Credit Facility | London Interbank Offered Rate (LIBOR) | Minimum</t>
  </si>
  <si>
    <t>1.25%</t>
  </si>
  <si>
    <t>Revolving Credit Facility | London Interbank Offered Rate (LIBOR) | Maximum</t>
  </si>
  <si>
    <t>2.50%</t>
  </si>
  <si>
    <t>FAIR VALUE MEASUREMENTS (Details) - USD ($) $ in Millions</t>
  </si>
  <si>
    <t>Fair Value of Financial Instruments</t>
  </si>
  <si>
    <t>Debt issuance costs</t>
  </si>
  <si>
    <t>Senior notes</t>
  </si>
  <si>
    <t>HVO</t>
  </si>
  <si>
    <t>Investments in marketable securities</t>
  </si>
  <si>
    <t>Unrealized trading gain</t>
  </si>
  <si>
    <t>Carrying Amount</t>
  </si>
  <si>
    <t>Financing receivables</t>
  </si>
  <si>
    <t>Carrying Amount | 5.625% Senior Notes</t>
  </si>
  <si>
    <t>Carrying Amount | Revolving Credit Facility</t>
  </si>
  <si>
    <t>Fair Value</t>
  </si>
  <si>
    <t>EQUITY (Details) $ / shares in Units, $ in Millions</t>
  </si>
  <si>
    <t>Jun. 20, 2017USD ($)</t>
  </si>
  <si>
    <t>May 11, 2016USD ($)shares</t>
  </si>
  <si>
    <t>Nov. 04, 2013USD ($)</t>
  </si>
  <si>
    <t>Aug. 31, 2017$ / shares</t>
  </si>
  <si>
    <t>May 31, 2017$ / shares</t>
  </si>
  <si>
    <t>Mar. 31, 2017USD ($)</t>
  </si>
  <si>
    <t>Feb. 28, 2017$ / shares</t>
  </si>
  <si>
    <t>Jun. 30, 2009shares</t>
  </si>
  <si>
    <t>Jun. 30, 2017USD ($)$ / sharesshares</t>
  </si>
  <si>
    <t>Jun. 30, 2016$ / shares</t>
  </si>
  <si>
    <t>Jun. 30, 2017USD ($)item$ / sharesshares</t>
  </si>
  <si>
    <t>Jun. 30, 2016USD ($)$ / shares</t>
  </si>
  <si>
    <t>Dec. 31, 2016USD ($)$ / sharesshares</t>
  </si>
  <si>
    <t>Nov. 30, 2016USD ($)</t>
  </si>
  <si>
    <t>Equity</t>
  </si>
  <si>
    <t>Authorized shares of common stock</t>
  </si>
  <si>
    <t>Par value of common stock (in dollars per share) | $ / shares</t>
  </si>
  <si>
    <t>Shares of common stock issued</t>
  </si>
  <si>
    <t>Shares of common stock outstanding</t>
  </si>
  <si>
    <t>Shares held as treasury stock</t>
  </si>
  <si>
    <t>Authorized shares of preferred stock</t>
  </si>
  <si>
    <t>Par value of preferred stock (in dollars per share) | $ / shares</t>
  </si>
  <si>
    <t>Minimum number of series to issue preferred stock | item</t>
  </si>
  <si>
    <t>Dividends declared per common share (in dollars per share) | $ / shares</t>
  </si>
  <si>
    <t>Cash dividend paid | $</t>
  </si>
  <si>
    <t>Stockholder Rights Plan</t>
  </si>
  <si>
    <t>Rights per common stock share declared as dividend</t>
  </si>
  <si>
    <t>Minimum percentage of common stock to be acquired before rights become exercisable</t>
  </si>
  <si>
    <t>15.00%</t>
  </si>
  <si>
    <t>Percentage of discount on prevailing market price of common stock</t>
  </si>
  <si>
    <t>Equity and Share Repurchase Program</t>
  </si>
  <si>
    <t>Common stock repurchased | $</t>
  </si>
  <si>
    <t>Stockholders' Equity Attributable to Noncontrolling Interest | $</t>
  </si>
  <si>
    <t>November 2016 Repurchase Program</t>
  </si>
  <si>
    <t>Amount authorized under share repurchase program | $</t>
  </si>
  <si>
    <t>Number of shares of common stock repurchased</t>
  </si>
  <si>
    <t>Remaining availability for future repurchases of common stock | $</t>
  </si>
  <si>
    <t>CLC</t>
  </si>
  <si>
    <t>Premium upon exercise of share options to settle loan (as a percent)</t>
  </si>
  <si>
    <t>20.00%</t>
  </si>
  <si>
    <t>CLC | Convertible Secured Loan Facility</t>
  </si>
  <si>
    <t>Convertible secured loan available, subject to certain conditions being met | $</t>
  </si>
  <si>
    <t>CLC | VRI Europe Limited</t>
  </si>
  <si>
    <t>Equity of VRIE issued as consideration for acquisition (as a percent)</t>
  </si>
  <si>
    <t>24.50%</t>
  </si>
  <si>
    <t>75.50%</t>
  </si>
  <si>
    <t>Period from acquisition during which parties have agreed not to transfer their interests</t>
  </si>
  <si>
    <t>Common stock issued (in shares)</t>
  </si>
  <si>
    <t>Common stock value | $</t>
  </si>
  <si>
    <t>Subsequent Event</t>
  </si>
  <si>
    <t>BENEFIT PLANS (Details) - USD ($)</t>
  </si>
  <si>
    <t>Retirement savings plan qualified under Section 401(k) of the Internal Revenue Code and other various benefit plans</t>
  </si>
  <si>
    <t>Employee contribution as maximum percentage of pre-tax earnings</t>
  </si>
  <si>
    <t>Employer contribution against each dollar contributed by employee</t>
  </si>
  <si>
    <t>Net matching contributions</t>
  </si>
  <si>
    <t>Deferred compensation plan</t>
  </si>
  <si>
    <t>Vesting percentage under deferred compensation plan</t>
  </si>
  <si>
    <t>Shares of common stock reserved for issuance pursuant to deferred compensation plan</t>
  </si>
  <si>
    <t>Shares outstanding under the deferred compensation plan</t>
  </si>
  <si>
    <t>Fair value of investments in the Rabbi Trust</t>
  </si>
  <si>
    <t>Employer's maximum contribution of participant's eligible earnings (as a percent)</t>
  </si>
  <si>
    <t>3.00%</t>
  </si>
  <si>
    <t>Employer contribution against each dollar contributed by employee (as a percent)</t>
  </si>
  <si>
    <t>1.00%</t>
  </si>
  <si>
    <t>STOCK-BASED COMPENSATION - Narrative (Details) $ / shares in Units, $ in Millions</t>
  </si>
  <si>
    <t>Jun. 30, 2017USD ($)shares</t>
  </si>
  <si>
    <t>Jun. 30, 2016USD ($)$ / sharesshares</t>
  </si>
  <si>
    <t>Per unit grant date fair value (in dollars per unit) | $ / shares</t>
  </si>
  <si>
    <t>Non-cash compensation expense | $</t>
  </si>
  <si>
    <t>Unrecognized compensation expense</t>
  </si>
  <si>
    <t>Unrecognized compensation cost, net of estimated forfeitures | $</t>
  </si>
  <si>
    <t>Weighted average period for recognition of unrecognized compensation expense</t>
  </si>
  <si>
    <t>2 years 2 months 12 days</t>
  </si>
  <si>
    <t>New awards granted (in shares)</t>
  </si>
  <si>
    <t>Award vesting period</t>
  </si>
  <si>
    <t>3 years</t>
  </si>
  <si>
    <t>Restricted Stock Units (RSUs) | Minimum</t>
  </si>
  <si>
    <t>Restricted Stock Units (RSUs) | Maximum</t>
  </si>
  <si>
    <t>4 years</t>
  </si>
  <si>
    <t>Restricted Stock Units (RSUs) | Cliff vesting</t>
  </si>
  <si>
    <t>Restricted Stock Units (RSUs) | Vesting Based on Performance</t>
  </si>
  <si>
    <t>Number of peer groups for estimating total shareholder return ranking | item</t>
  </si>
  <si>
    <t>The estimated performance period to be considered for historical average volatility rate</t>
  </si>
  <si>
    <t>The performance measurement period to be considered for risk free interest rate assumption</t>
  </si>
  <si>
    <t>Restricted Stock Units (RSUs) | Vesting Based on Performance | Minimum</t>
  </si>
  <si>
    <t>Percentage of target shares which can be earned by the participants (as a percent)</t>
  </si>
  <si>
    <t>0.00%</t>
  </si>
  <si>
    <t>Restricted Stock Units (RSUs) | Vesting Based on Performance | Maximum</t>
  </si>
  <si>
    <t>200.00%</t>
  </si>
  <si>
    <t>2013 Stock and Incentive Compensation Plan</t>
  </si>
  <si>
    <t>Remaining shares available for future issuance</t>
  </si>
  <si>
    <t>2013 Stock and Incentive Compensation Plan | Vistana | Vistana Employees</t>
  </si>
  <si>
    <t>Fair value | $</t>
  </si>
  <si>
    <t>Fair Value, pre-acquisition services | $</t>
  </si>
  <si>
    <t>Fair Value, post-acquisition services | $</t>
  </si>
  <si>
    <t>2013 Stock and Incentive Compensation Plan | Restricted Stock Units (RSUs) | Vistana | Vistana Employees</t>
  </si>
  <si>
    <t>Shares issued in conversion</t>
  </si>
  <si>
    <t>2013 Stock and Incentive Compensation Plan | Restricted stock | Vistana | Vistana Employees</t>
  </si>
  <si>
    <t>STOCK-BASED COMPENSATION - Non-cash stock-based compensation expense (Details) - USD ($) $ in Millions</t>
  </si>
  <si>
    <t>Non-cash stock-based compensation expense</t>
  </si>
  <si>
    <t>Non-cash compensation expense before income taxes</t>
  </si>
  <si>
    <t>Cost of Sales</t>
  </si>
  <si>
    <t>Selling and Marketing Expense</t>
  </si>
  <si>
    <t>General and Administrative Expense</t>
  </si>
  <si>
    <t>STOCK-BASED COMPENSATION - RSU activity (Details) shares in Millions</t>
  </si>
  <si>
    <t>Jun. 30, 2017$ / sharesshares</t>
  </si>
  <si>
    <t>Shares</t>
  </si>
  <si>
    <t>Outstanding at the beginning of the period (in shares) | shares</t>
  </si>
  <si>
    <t>Granted (in shares) | shares</t>
  </si>
  <si>
    <t>Vested (in shares) | shares</t>
  </si>
  <si>
    <t>Outstanding at the end of the period (in shares) | shares</t>
  </si>
  <si>
    <t>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INCOME TAXES - (Details) $ in Millions</t>
  </si>
  <si>
    <t>Income taxes</t>
  </si>
  <si>
    <t>Effective tax rate (as a percent)</t>
  </si>
  <si>
    <t>16.40%</t>
  </si>
  <si>
    <t>34.80%</t>
  </si>
  <si>
    <t>19.10%</t>
  </si>
  <si>
    <t>Reduction in effective tax rate in absolute terms</t>
  </si>
  <si>
    <t>SEGMENT INFORMATION - Reportable segments (Details) $ in Millions</t>
  </si>
  <si>
    <t>Number of operating segments which are also reportable segments | item</t>
  </si>
  <si>
    <t>Consumer financing revenue</t>
  </si>
  <si>
    <t>Cost reimbursement revenue</t>
  </si>
  <si>
    <t>Cost of sales of vacation ownership products</t>
  </si>
  <si>
    <t>Cost of rental and ancillary services</t>
  </si>
  <si>
    <t>Total cost of sales</t>
  </si>
  <si>
    <t>Operating expenses</t>
  </si>
  <si>
    <t>Total assets</t>
  </si>
  <si>
    <t>Vacation Ownership</t>
  </si>
  <si>
    <t>Resort operations revenue</t>
  </si>
  <si>
    <t>Management fee and other revenue</t>
  </si>
  <si>
    <t>Exchange and Rental</t>
  </si>
  <si>
    <t>Transaction Revenue</t>
  </si>
  <si>
    <t>Membership fee revenue</t>
  </si>
  <si>
    <t>Ancillary member revenue</t>
  </si>
  <si>
    <t>Total member revenue</t>
  </si>
  <si>
    <t>Club rental revenue</t>
  </si>
  <si>
    <t>Other revenue</t>
  </si>
  <si>
    <t>Rental management revenue</t>
  </si>
  <si>
    <t>SEGMENT INFORMATION - Geographic Information (Details) $ in Millions</t>
  </si>
  <si>
    <t>Jun. 30, 2016USD ($)item</t>
  </si>
  <si>
    <t>Geographic Information</t>
  </si>
  <si>
    <t>Number of other countries in which entity operates | item</t>
  </si>
  <si>
    <t>Revenue:</t>
  </si>
  <si>
    <t>Long-lived assets (excluding goodwill and intangible assets):</t>
  </si>
  <si>
    <t>Total long-lived assets</t>
  </si>
  <si>
    <t>Number of countries from which revenue is sourced | item</t>
  </si>
  <si>
    <t>UNITED STATES</t>
  </si>
  <si>
    <t>Mexico</t>
  </si>
  <si>
    <t>Europe</t>
  </si>
  <si>
    <t>All Other Countries</t>
  </si>
  <si>
    <t>COMMITMENTS AND CONTINGENCIES - Lease Commitments (Details) $ in Millions</t>
  </si>
  <si>
    <t>Contractual obligations payment schedule</t>
  </si>
  <si>
    <t>Up to 1 year</t>
  </si>
  <si>
    <t>1 - 3 years</t>
  </si>
  <si>
    <t>3 - 5 years</t>
  </si>
  <si>
    <t>More than 5 years</t>
  </si>
  <si>
    <t>Debt principal</t>
  </si>
  <si>
    <t>Debt interest (projected)</t>
  </si>
  <si>
    <t>Purchase obligations and other commitments</t>
  </si>
  <si>
    <t>Vacation ownership development commitments</t>
  </si>
  <si>
    <t>Operating leases</t>
  </si>
  <si>
    <t>COMMITMENTS AND CONTINGENCIES - Narrative (Details) $ in Millions</t>
  </si>
  <si>
    <t>Commitments and Contingencies</t>
  </si>
  <si>
    <t>Amount of guarantees and commitments, year one</t>
  </si>
  <si>
    <t>Vacation ownership projects under development</t>
  </si>
  <si>
    <t>Letter of credit outstanding amount</t>
  </si>
  <si>
    <t>Guarantees, surety bonds, and letters of credit</t>
  </si>
  <si>
    <t>Guarantees and commitments amount</t>
  </si>
  <si>
    <t>Guarantees</t>
  </si>
  <si>
    <t>Guarantees | Minimum</t>
  </si>
  <si>
    <t>Notice period for termination of lease</t>
  </si>
  <si>
    <t>60 days</t>
  </si>
  <si>
    <t>Guarantees | Maximum</t>
  </si>
  <si>
    <t>90 days</t>
  </si>
  <si>
    <t>SUPPLEMENTAL GUARANTOR INFORMATION - Balance Sheet (Details) - USD ($) $ in Millions</t>
  </si>
  <si>
    <t>Balance Sheet</t>
  </si>
  <si>
    <t>Current assets</t>
  </si>
  <si>
    <t>Goodwill and intangible assets, net</t>
  </si>
  <si>
    <t>Other assets</t>
  </si>
  <si>
    <t>Current liabilities</t>
  </si>
  <si>
    <t>Other long term liabilities</t>
  </si>
  <si>
    <t>ILG stockholders' equity</t>
  </si>
  <si>
    <t>Total Eliminations</t>
  </si>
  <si>
    <t>Investments in subsidiaries</t>
  </si>
  <si>
    <t>ILG</t>
  </si>
  <si>
    <t>Intercompany liabilities (receivables)/equity</t>
  </si>
  <si>
    <t>Interval Acquisition Corp</t>
  </si>
  <si>
    <t>Guarantor Subsidiaries</t>
  </si>
  <si>
    <t>Non-Guarantor Subsidiaries</t>
  </si>
  <si>
    <t>SUPPLEMENTAL GUARANTOR INFORMATION - Statement of Income (Details) - USD ($) $ in Millions</t>
  </si>
  <si>
    <t>Statement of Income</t>
  </si>
  <si>
    <t>Interest (expense) income, net</t>
  </si>
  <si>
    <t>Income tax (provision) benefit</t>
  </si>
  <si>
    <t>SUPPLEMENTAL GUARANTOR INFORMATION - Statement of Cash Flows (Details) - USD ($) $ in Millions</t>
  </si>
  <si>
    <t>Statement of Cash Flows</t>
  </si>
  <si>
    <t>Cash flows provided by (used in) operating activities</t>
  </si>
  <si>
    <t>Cash flows used in investing activities</t>
  </si>
  <si>
    <t>Cash flows provided by (used in) financ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46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491383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9</v>
      </c>
      <c r="C4" s="7" t="n">
        <v>110</v>
      </c>
      <c r="D4" s="7" t="n">
        <v>246</v>
      </c>
      <c r="E4" s="7" t="n">
        <v>222</v>
      </c>
    </row>
    <row r="5" spans="1:5">
      <c r="A5" s="4" t="s">
        <v>29</v>
      </c>
      <c r="B5" s="5" t="n">
        <v>123</v>
      </c>
      <c r="C5" s="5" t="n">
        <v>49</v>
      </c>
      <c r="D5" s="5" t="n">
        <v>233</v>
      </c>
      <c r="E5" s="5" t="n">
        <v>58</v>
      </c>
    </row>
    <row r="6" spans="1:5">
      <c r="A6" s="4" t="s">
        <v>30</v>
      </c>
      <c r="B6" s="5" t="n">
        <v>97</v>
      </c>
      <c r="C6" s="5" t="n">
        <v>63</v>
      </c>
      <c r="D6" s="5" t="n">
        <v>204</v>
      </c>
      <c r="E6" s="5" t="n">
        <v>89</v>
      </c>
    </row>
    <row r="7" spans="1:5">
      <c r="A7" s="4" t="s">
        <v>31</v>
      </c>
      <c r="B7" s="5" t="n">
        <v>22</v>
      </c>
      <c r="C7" s="5" t="n">
        <v>11</v>
      </c>
      <c r="D7" s="5" t="n">
        <v>43</v>
      </c>
      <c r="E7" s="5" t="n">
        <v>13</v>
      </c>
    </row>
    <row r="8" spans="1:5">
      <c r="A8" s="4" t="s">
        <v>32</v>
      </c>
      <c r="B8" s="5" t="n">
        <v>89</v>
      </c>
      <c r="C8" s="5" t="n">
        <v>64</v>
      </c>
      <c r="D8" s="5" t="n">
        <v>176</v>
      </c>
      <c r="E8" s="5" t="n">
        <v>101</v>
      </c>
    </row>
    <row r="9" spans="1:5">
      <c r="A9" s="4" t="s">
        <v>33</v>
      </c>
      <c r="B9" s="5" t="n">
        <v>450</v>
      </c>
      <c r="C9" s="5" t="n">
        <v>297</v>
      </c>
      <c r="D9" s="5" t="n">
        <v>902</v>
      </c>
      <c r="E9" s="5" t="n">
        <v>483</v>
      </c>
    </row>
    <row r="10" spans="1:5">
      <c r="A10" s="3" t="s">
        <v>34</v>
      </c>
    </row>
    <row r="11" spans="1:5">
      <c r="A11" s="4" t="s">
        <v>35</v>
      </c>
      <c r="B11" s="5" t="n">
        <v>32</v>
      </c>
      <c r="C11" s="5" t="n">
        <v>27</v>
      </c>
      <c r="D11" s="5" t="n">
        <v>64</v>
      </c>
      <c r="E11" s="5" t="n">
        <v>52</v>
      </c>
    </row>
    <row r="12" spans="1:5">
      <c r="A12" s="4" t="s">
        <v>36</v>
      </c>
      <c r="B12" s="5" t="n">
        <v>29</v>
      </c>
      <c r="C12" s="5" t="n">
        <v>19</v>
      </c>
      <c r="D12" s="5" t="n">
        <v>56</v>
      </c>
      <c r="E12" s="5" t="n">
        <v>25</v>
      </c>
    </row>
    <row r="13" spans="1:5">
      <c r="A13" s="4" t="s">
        <v>37</v>
      </c>
      <c r="B13" s="5" t="n">
        <v>78</v>
      </c>
      <c r="C13" s="5" t="n">
        <v>42</v>
      </c>
      <c r="D13" s="5" t="n">
        <v>156</v>
      </c>
      <c r="E13" s="5" t="n">
        <v>56</v>
      </c>
    </row>
    <row r="14" spans="1:5">
      <c r="A14" s="4" t="s">
        <v>38</v>
      </c>
      <c r="B14" s="5" t="n">
        <v>7</v>
      </c>
      <c r="C14" s="5" t="n">
        <v>3</v>
      </c>
      <c r="D14" s="5" t="n">
        <v>14</v>
      </c>
      <c r="E14" s="5" t="n">
        <v>3</v>
      </c>
    </row>
    <row r="15" spans="1:5">
      <c r="A15" s="4" t="s">
        <v>32</v>
      </c>
      <c r="B15" s="5" t="n">
        <v>89</v>
      </c>
      <c r="C15" s="5" t="n">
        <v>64</v>
      </c>
      <c r="D15" s="5" t="n">
        <v>176</v>
      </c>
      <c r="E15" s="5" t="n">
        <v>101</v>
      </c>
    </row>
    <row r="16" spans="1:5">
      <c r="A16" s="4" t="s">
        <v>39</v>
      </c>
      <c r="B16" s="5" t="n">
        <v>11</v>
      </c>
      <c r="C16" s="5" t="n">
        <v>5</v>
      </c>
      <c r="D16" s="5" t="n">
        <v>21</v>
      </c>
      <c r="E16" s="5" t="n">
        <v>7</v>
      </c>
    </row>
    <row r="17" spans="1:5">
      <c r="A17" s="4" t="s">
        <v>40</v>
      </c>
      <c r="B17" s="5" t="n">
        <v>80</v>
      </c>
      <c r="C17" s="5" t="n">
        <v>42</v>
      </c>
      <c r="D17" s="5" t="n">
        <v>152</v>
      </c>
      <c r="E17" s="5" t="n">
        <v>59</v>
      </c>
    </row>
    <row r="18" spans="1:5">
      <c r="A18" s="4" t="s">
        <v>41</v>
      </c>
      <c r="B18" s="5" t="n">
        <v>58</v>
      </c>
      <c r="C18" s="5" t="n">
        <v>54</v>
      </c>
      <c r="D18" s="5" t="n">
        <v>112</v>
      </c>
      <c r="E18" s="5" t="n">
        <v>92</v>
      </c>
    </row>
    <row r="19" spans="1:5">
      <c r="A19" s="4" t="s">
        <v>42</v>
      </c>
      <c r="B19" s="5" t="n">
        <v>5</v>
      </c>
      <c r="C19" s="5" t="n">
        <v>5</v>
      </c>
      <c r="D19" s="5" t="n">
        <v>10</v>
      </c>
      <c r="E19" s="5" t="n">
        <v>8</v>
      </c>
    </row>
    <row r="20" spans="1:5">
      <c r="A20" s="4" t="s">
        <v>43</v>
      </c>
      <c r="B20" s="5" t="n">
        <v>15</v>
      </c>
      <c r="C20" s="5" t="n">
        <v>9</v>
      </c>
      <c r="D20" s="5" t="n">
        <v>30</v>
      </c>
      <c r="E20" s="5" t="n">
        <v>14</v>
      </c>
    </row>
    <row r="21" spans="1:5">
      <c r="A21" s="4" t="s">
        <v>44</v>
      </c>
      <c r="B21" s="5" t="n">
        <v>404</v>
      </c>
      <c r="C21" s="5" t="n">
        <v>270</v>
      </c>
      <c r="D21" s="5" t="n">
        <v>791</v>
      </c>
      <c r="E21" s="5" t="n">
        <v>417</v>
      </c>
    </row>
    <row r="22" spans="1:5">
      <c r="A22" s="4" t="s">
        <v>45</v>
      </c>
      <c r="B22" s="5" t="n">
        <v>46</v>
      </c>
      <c r="C22" s="5" t="n">
        <v>27</v>
      </c>
      <c r="D22" s="5" t="n">
        <v>111</v>
      </c>
      <c r="E22" s="5" t="n">
        <v>66</v>
      </c>
    </row>
    <row r="23" spans="1:5">
      <c r="A23" s="3" t="s">
        <v>46</v>
      </c>
    </row>
    <row r="24" spans="1:5">
      <c r="A24" s="4" t="s">
        <v>47</v>
      </c>
      <c r="E24" s="5" t="n">
        <v>1</v>
      </c>
    </row>
    <row r="25" spans="1:5">
      <c r="A25" s="4" t="s">
        <v>48</v>
      </c>
      <c r="B25" s="5" t="n">
        <v>-7</v>
      </c>
      <c r="C25" s="5" t="n">
        <v>-6</v>
      </c>
      <c r="D25" s="5" t="n">
        <v>-12</v>
      </c>
      <c r="E25" s="5" t="n">
        <v>-12</v>
      </c>
    </row>
    <row r="26" spans="1:5">
      <c r="A26" s="4" t="s">
        <v>49</v>
      </c>
      <c r="B26" s="5" t="n">
        <v>2</v>
      </c>
      <c r="C26" s="5" t="n">
        <v>197</v>
      </c>
      <c r="D26" s="5" t="n">
        <v>2</v>
      </c>
      <c r="E26" s="5" t="n">
        <v>197</v>
      </c>
    </row>
    <row r="27" spans="1:5">
      <c r="A27" s="4" t="s">
        <v>50</v>
      </c>
      <c r="B27" s="5" t="n">
        <v>-2</v>
      </c>
      <c r="C27" s="5" t="n">
        <v>1</v>
      </c>
      <c r="D27" s="5" t="n">
        <v>8</v>
      </c>
      <c r="E27" s="5" t="n">
        <v>2</v>
      </c>
    </row>
    <row r="28" spans="1:5">
      <c r="A28" s="4" t="s">
        <v>51</v>
      </c>
      <c r="B28" s="5" t="n">
        <v>2</v>
      </c>
      <c r="C28" s="5" t="n">
        <v>1</v>
      </c>
      <c r="D28" s="5" t="n">
        <v>3</v>
      </c>
      <c r="E28" s="5" t="n">
        <v>2</v>
      </c>
    </row>
    <row r="29" spans="1:5">
      <c r="A29" s="4" t="s">
        <v>52</v>
      </c>
      <c r="B29" s="5" t="n">
        <v>-5</v>
      </c>
      <c r="C29" s="5" t="n">
        <v>193</v>
      </c>
      <c r="D29" s="5" t="n">
        <v>1</v>
      </c>
      <c r="E29" s="5" t="n">
        <v>190</v>
      </c>
    </row>
    <row r="30" spans="1:5">
      <c r="A30" s="4" t="s">
        <v>53</v>
      </c>
      <c r="B30" s="5" t="n">
        <v>41</v>
      </c>
      <c r="C30" s="5" t="n">
        <v>220</v>
      </c>
      <c r="D30" s="5" t="n">
        <v>112</v>
      </c>
      <c r="E30" s="5" t="n">
        <v>256</v>
      </c>
    </row>
    <row r="31" spans="1:5">
      <c r="A31" s="4" t="s">
        <v>54</v>
      </c>
      <c r="B31" s="5" t="n">
        <v>-14</v>
      </c>
      <c r="C31" s="5" t="n">
        <v>-36</v>
      </c>
      <c r="D31" s="5" t="n">
        <v>-39</v>
      </c>
      <c r="E31" s="5" t="n">
        <v>-49</v>
      </c>
    </row>
    <row r="32" spans="1:5">
      <c r="A32" s="4" t="s">
        <v>55</v>
      </c>
      <c r="B32" s="5" t="n">
        <v>27</v>
      </c>
      <c r="C32" s="5" t="n">
        <v>184</v>
      </c>
      <c r="D32" s="5" t="n">
        <v>73</v>
      </c>
      <c r="E32" s="5" t="n">
        <v>207</v>
      </c>
    </row>
    <row r="33" spans="1:5">
      <c r="A33" s="4" t="s">
        <v>56</v>
      </c>
      <c r="C33" s="5" t="n">
        <v>-1</v>
      </c>
      <c r="D33" s="5" t="n">
        <v>-1</v>
      </c>
      <c r="E33" s="5" t="n">
        <v>-1</v>
      </c>
    </row>
    <row r="34" spans="1:5">
      <c r="A34" s="4" t="s">
        <v>57</v>
      </c>
      <c r="B34" s="7" t="n">
        <v>27</v>
      </c>
      <c r="C34" s="7" t="n">
        <v>183</v>
      </c>
      <c r="D34" s="7" t="n">
        <v>72</v>
      </c>
      <c r="E34" s="7" t="n">
        <v>206</v>
      </c>
    </row>
    <row r="35" spans="1:5">
      <c r="A35" s="3" t="s">
        <v>58</v>
      </c>
    </row>
    <row r="36" spans="1:5">
      <c r="A36" s="4" t="s">
        <v>59</v>
      </c>
      <c r="B36" s="8" t="n">
        <v>0.22</v>
      </c>
      <c r="C36" s="8" t="n">
        <v>1.89</v>
      </c>
      <c r="D36" s="8" t="n">
        <v>0.58</v>
      </c>
      <c r="E36" s="8" t="n">
        <v>2.66</v>
      </c>
    </row>
    <row r="37" spans="1:5">
      <c r="A37" s="4" t="s">
        <v>60</v>
      </c>
      <c r="B37" s="8" t="n">
        <v>0.22</v>
      </c>
      <c r="C37" s="8" t="n">
        <v>1.87</v>
      </c>
      <c r="D37" s="8" t="n">
        <v>0.57</v>
      </c>
      <c r="E37" s="8" t="n">
        <v>2.64</v>
      </c>
    </row>
    <row r="38" spans="1:5">
      <c r="A38" s="3" t="s">
        <v>61</v>
      </c>
    </row>
    <row r="39" spans="1:5">
      <c r="A39" s="4" t="s">
        <v>62</v>
      </c>
      <c r="B39" s="5" t="n">
        <v>124384</v>
      </c>
      <c r="C39" s="5" t="n">
        <v>97091</v>
      </c>
      <c r="D39" s="5" t="n">
        <v>124191</v>
      </c>
      <c r="E39" s="5" t="n">
        <v>77355</v>
      </c>
    </row>
    <row r="40" spans="1:5">
      <c r="A40" s="4" t="s">
        <v>63</v>
      </c>
      <c r="B40" s="5" t="n">
        <v>126141</v>
      </c>
      <c r="C40" s="5" t="n">
        <v>97857</v>
      </c>
      <c r="D40" s="5" t="n">
        <v>125862</v>
      </c>
      <c r="E40" s="5" t="n">
        <v>77905</v>
      </c>
    </row>
    <row r="41" spans="1:5">
      <c r="A41" s="4" t="s">
        <v>64</v>
      </c>
      <c r="B41" s="8" t="n">
        <v>0.15</v>
      </c>
      <c r="C41" s="8" t="n">
        <v>0.12</v>
      </c>
      <c r="D41" s="8" t="n">
        <v>0.3</v>
      </c>
      <c r="E41" s="8" t="n">
        <v>0.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v>
      </c>
      <c r="B1" s="2" t="s">
        <v>25</v>
      </c>
      <c r="D1" s="2" t="s">
        <v>1</v>
      </c>
    </row>
    <row r="2" spans="1:5">
      <c r="B2" s="2" t="s">
        <v>2</v>
      </c>
      <c r="C2" s="2" t="s">
        <v>26</v>
      </c>
      <c r="D2" s="2" t="s">
        <v>2</v>
      </c>
      <c r="E2" s="2" t="s">
        <v>26</v>
      </c>
    </row>
    <row r="3" spans="1:5">
      <c r="A3" s="3" t="s">
        <v>66</v>
      </c>
    </row>
    <row r="4" spans="1:5">
      <c r="A4" s="4" t="s">
        <v>55</v>
      </c>
      <c r="B4" s="7" t="n">
        <v>27</v>
      </c>
      <c r="C4" s="7" t="n">
        <v>184</v>
      </c>
      <c r="D4" s="7" t="n">
        <v>73</v>
      </c>
      <c r="E4" s="7" t="n">
        <v>207</v>
      </c>
    </row>
    <row r="5" spans="1:5">
      <c r="A5" s="3" t="s">
        <v>67</v>
      </c>
    </row>
    <row r="6" spans="1:5">
      <c r="A6" s="4" t="s">
        <v>68</v>
      </c>
      <c r="B6" s="5" t="n">
        <v>9</v>
      </c>
      <c r="C6" s="5" t="n">
        <v>-10</v>
      </c>
      <c r="D6" s="5" t="n">
        <v>15</v>
      </c>
      <c r="E6" s="5" t="n">
        <v>-14</v>
      </c>
    </row>
    <row r="7" spans="1:5">
      <c r="A7" s="4" t="s">
        <v>69</v>
      </c>
      <c r="B7" s="5" t="n">
        <v>36</v>
      </c>
      <c r="C7" s="5" t="n">
        <v>174</v>
      </c>
      <c r="D7" s="5" t="n">
        <v>88</v>
      </c>
      <c r="E7" s="5" t="n">
        <v>193</v>
      </c>
    </row>
    <row r="8" spans="1:5">
      <c r="A8" s="4" t="s">
        <v>70</v>
      </c>
      <c r="C8" s="5" t="n">
        <v>-1</v>
      </c>
      <c r="D8" s="5" t="n">
        <v>-1</v>
      </c>
      <c r="E8" s="5" t="n">
        <v>-1</v>
      </c>
    </row>
    <row r="9" spans="1:5">
      <c r="A9" s="4" t="s">
        <v>71</v>
      </c>
      <c r="B9" s="5" t="n">
        <v>-1</v>
      </c>
      <c r="C9" s="5" t="n">
        <v>-2</v>
      </c>
      <c r="D9" s="5" t="n">
        <v>-2</v>
      </c>
      <c r="E9" s="5" t="n">
        <v>-3</v>
      </c>
    </row>
    <row r="10" spans="1:5">
      <c r="A10" s="4" t="s">
        <v>72</v>
      </c>
      <c r="B10" s="5" t="n">
        <v>-1</v>
      </c>
      <c r="C10" s="5" t="n">
        <v>-3</v>
      </c>
      <c r="D10" s="5" t="n">
        <v>-3</v>
      </c>
      <c r="E10" s="5" t="n">
        <v>-4</v>
      </c>
    </row>
    <row r="11" spans="1:5">
      <c r="A11" s="4" t="s">
        <v>73</v>
      </c>
      <c r="B11" s="7" t="n">
        <v>35</v>
      </c>
      <c r="C11" s="7" t="n">
        <v>171</v>
      </c>
      <c r="D11" s="7" t="n">
        <v>85</v>
      </c>
      <c r="E11" s="7" t="n">
        <v>1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1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14</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16</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18</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22</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7" t="n">
        <v>173</v>
      </c>
      <c r="C3" s="7" t="n">
        <v>126</v>
      </c>
    </row>
    <row r="4" spans="1:3">
      <c r="A4" s="4" t="s">
        <v>78</v>
      </c>
      <c r="B4" s="5" t="n">
        <v>64</v>
      </c>
      <c r="C4" s="5" t="n">
        <v>114</v>
      </c>
    </row>
    <row r="5" spans="1:3">
      <c r="A5" s="4" t="s">
        <v>79</v>
      </c>
      <c r="B5" s="5" t="n">
        <v>96</v>
      </c>
      <c r="C5" s="5" t="n">
        <v>97</v>
      </c>
    </row>
    <row r="6" spans="1:3">
      <c r="A6" s="4" t="s">
        <v>80</v>
      </c>
      <c r="B6" s="5" t="n">
        <v>80</v>
      </c>
      <c r="C6" s="5" t="n">
        <v>87</v>
      </c>
    </row>
    <row r="7" spans="1:3">
      <c r="A7" s="4" t="s">
        <v>81</v>
      </c>
      <c r="B7" s="5" t="n">
        <v>320</v>
      </c>
      <c r="C7" s="5" t="n">
        <v>197</v>
      </c>
    </row>
    <row r="8" spans="1:3">
      <c r="A8" s="4" t="s">
        <v>82</v>
      </c>
      <c r="B8" s="5" t="n">
        <v>37</v>
      </c>
      <c r="C8" s="5" t="n">
        <v>47</v>
      </c>
    </row>
    <row r="9" spans="1:3">
      <c r="A9" s="4" t="s">
        <v>83</v>
      </c>
      <c r="B9" s="5" t="n">
        <v>67</v>
      </c>
      <c r="C9" s="5" t="n">
        <v>49</v>
      </c>
    </row>
    <row r="10" spans="1:3">
      <c r="A10" s="4" t="s">
        <v>84</v>
      </c>
      <c r="B10" s="5" t="n">
        <v>34</v>
      </c>
      <c r="C10" s="5" t="n">
        <v>29</v>
      </c>
    </row>
    <row r="11" spans="1:3">
      <c r="A11" s="4" t="s">
        <v>85</v>
      </c>
      <c r="B11" s="5" t="n">
        <v>871</v>
      </c>
      <c r="C11" s="5" t="n">
        <v>746</v>
      </c>
    </row>
    <row r="12" spans="1:3">
      <c r="A12" s="4" t="s">
        <v>86</v>
      </c>
      <c r="B12" s="5" t="n">
        <v>4</v>
      </c>
      <c r="C12" s="5" t="n">
        <v>4</v>
      </c>
    </row>
    <row r="13" spans="1:3">
      <c r="A13" s="4" t="s">
        <v>87</v>
      </c>
      <c r="B13" s="5" t="n">
        <v>630</v>
      </c>
      <c r="C13" s="5" t="n">
        <v>632</v>
      </c>
    </row>
    <row r="14" spans="1:3">
      <c r="A14" s="4" t="s">
        <v>81</v>
      </c>
      <c r="B14" s="5" t="n">
        <v>169</v>
      </c>
      <c r="C14" s="5" t="n">
        <v>189</v>
      </c>
    </row>
    <row r="15" spans="1:3">
      <c r="A15" s="4" t="s">
        <v>88</v>
      </c>
      <c r="B15" s="5" t="n">
        <v>57</v>
      </c>
      <c r="C15" s="5" t="n">
        <v>59</v>
      </c>
    </row>
    <row r="16" spans="1:3">
      <c r="A16" s="4" t="s">
        <v>89</v>
      </c>
      <c r="B16" s="5" t="n">
        <v>597</v>
      </c>
      <c r="C16" s="5" t="n">
        <v>580</v>
      </c>
    </row>
    <row r="17" spans="1:3">
      <c r="A17" s="4" t="s">
        <v>90</v>
      </c>
      <c r="B17" s="5" t="n">
        <v>564</v>
      </c>
      <c r="C17" s="5" t="n">
        <v>558</v>
      </c>
    </row>
    <row r="18" spans="1:3">
      <c r="A18" s="4" t="s">
        <v>91</v>
      </c>
      <c r="B18" s="5" t="n">
        <v>447</v>
      </c>
      <c r="C18" s="5" t="n">
        <v>453</v>
      </c>
    </row>
    <row r="19" spans="1:3">
      <c r="A19" s="4" t="s">
        <v>92</v>
      </c>
      <c r="B19" s="5" t="n">
        <v>10</v>
      </c>
      <c r="C19" s="5" t="n">
        <v>9</v>
      </c>
    </row>
    <row r="20" spans="1:3">
      <c r="A20" s="4" t="s">
        <v>93</v>
      </c>
      <c r="B20" s="5" t="n">
        <v>89</v>
      </c>
      <c r="C20" s="5" t="n">
        <v>74</v>
      </c>
    </row>
    <row r="21" spans="1:3">
      <c r="A21" s="4" t="s">
        <v>94</v>
      </c>
      <c r="B21" s="5" t="n">
        <v>3438</v>
      </c>
      <c r="C21" s="5" t="n">
        <v>3304</v>
      </c>
    </row>
    <row r="22" spans="1:3">
      <c r="A22" s="3" t="s">
        <v>95</v>
      </c>
    </row>
    <row r="23" spans="1:3">
      <c r="A23" s="4" t="s">
        <v>96</v>
      </c>
      <c r="B23" s="5" t="n">
        <v>55</v>
      </c>
      <c r="C23" s="5" t="n">
        <v>64</v>
      </c>
    </row>
    <row r="24" spans="1:3">
      <c r="A24" s="4" t="s">
        <v>97</v>
      </c>
      <c r="B24" s="5" t="n">
        <v>103</v>
      </c>
      <c r="C24" s="5" t="n">
        <v>111</v>
      </c>
    </row>
    <row r="25" spans="1:3">
      <c r="A25" s="4" t="s">
        <v>98</v>
      </c>
      <c r="B25" s="5" t="n">
        <v>115</v>
      </c>
      <c r="C25" s="5" t="n">
        <v>87</v>
      </c>
    </row>
    <row r="26" spans="1:3">
      <c r="A26" s="4" t="s">
        <v>99</v>
      </c>
      <c r="B26" s="5" t="n">
        <v>62</v>
      </c>
      <c r="C26" s="5" t="n">
        <v>70</v>
      </c>
    </row>
    <row r="27" spans="1:3">
      <c r="A27" s="4" t="s">
        <v>100</v>
      </c>
      <c r="B27" s="5" t="n">
        <v>217</v>
      </c>
      <c r="C27" s="5" t="n">
        <v>187</v>
      </c>
    </row>
    <row r="28" spans="1:3">
      <c r="A28" s="4" t="s">
        <v>101</v>
      </c>
      <c r="B28" s="5" t="n">
        <v>552</v>
      </c>
      <c r="C28" s="5" t="n">
        <v>519</v>
      </c>
    </row>
    <row r="29" spans="1:3">
      <c r="A29" s="4" t="s">
        <v>102</v>
      </c>
      <c r="B29" s="5" t="n">
        <v>653</v>
      </c>
      <c r="C29" s="5" t="n">
        <v>580</v>
      </c>
    </row>
    <row r="30" spans="1:3">
      <c r="A30" s="4" t="s">
        <v>103</v>
      </c>
      <c r="B30" s="5" t="n">
        <v>262</v>
      </c>
      <c r="C30" s="5" t="n">
        <v>319</v>
      </c>
    </row>
    <row r="31" spans="1:3">
      <c r="A31" s="4" t="s">
        <v>104</v>
      </c>
      <c r="B31" s="5" t="n">
        <v>5</v>
      </c>
      <c r="C31" s="5" t="n">
        <v>5</v>
      </c>
    </row>
    <row r="32" spans="1:3">
      <c r="A32" s="4" t="s">
        <v>105</v>
      </c>
      <c r="B32" s="5" t="n">
        <v>65</v>
      </c>
      <c r="C32" s="5" t="n">
        <v>47</v>
      </c>
    </row>
    <row r="33" spans="1:3">
      <c r="A33" s="4" t="s">
        <v>98</v>
      </c>
      <c r="B33" s="5" t="n">
        <v>80</v>
      </c>
      <c r="C33" s="5" t="n">
        <v>79</v>
      </c>
    </row>
    <row r="34" spans="1:3">
      <c r="A34" s="4" t="s">
        <v>92</v>
      </c>
      <c r="B34" s="5" t="n">
        <v>174</v>
      </c>
      <c r="C34" s="5" t="n">
        <v>161</v>
      </c>
    </row>
    <row r="35" spans="1:3">
      <c r="A35" s="4" t="s">
        <v>106</v>
      </c>
      <c r="B35" s="5" t="n">
        <v>1791</v>
      </c>
      <c r="C35" s="5" t="n">
        <v>1710</v>
      </c>
    </row>
    <row r="36" spans="1:3">
      <c r="A36" s="4" t="s">
        <v>107</v>
      </c>
      <c r="B36" s="5" t="n">
        <v>1</v>
      </c>
      <c r="C36" s="5" t="n">
        <v>1</v>
      </c>
    </row>
    <row r="37" spans="1:3">
      <c r="A37" s="4" t="s">
        <v>108</v>
      </c>
      <c r="B37" s="4" t="s">
        <v>109</v>
      </c>
      <c r="C37" s="4" t="s">
        <v>109</v>
      </c>
    </row>
    <row r="38" spans="1:3">
      <c r="A38" s="3" t="s">
        <v>110</v>
      </c>
    </row>
    <row r="39" spans="1:3">
      <c r="A39" s="4" t="s">
        <v>111</v>
      </c>
      <c r="B39" s="4" t="s">
        <v>109</v>
      </c>
      <c r="C39" s="4" t="s">
        <v>109</v>
      </c>
    </row>
    <row r="40" spans="1:3">
      <c r="A40" s="4" t="s">
        <v>112</v>
      </c>
      <c r="B40" s="5" t="n">
        <v>1</v>
      </c>
      <c r="C40" s="5" t="n">
        <v>1</v>
      </c>
    </row>
    <row r="41" spans="1:3">
      <c r="A41" s="4" t="s">
        <v>113</v>
      </c>
      <c r="B41" s="5" t="n">
        <v>-139</v>
      </c>
      <c r="C41" s="5" t="n">
        <v>-136</v>
      </c>
    </row>
    <row r="42" spans="1:3">
      <c r="A42" s="4" t="s">
        <v>114</v>
      </c>
      <c r="B42" s="5" t="n">
        <v>1269</v>
      </c>
      <c r="C42" s="5" t="n">
        <v>1262</v>
      </c>
    </row>
    <row r="43" spans="1:3">
      <c r="A43" s="4" t="s">
        <v>115</v>
      </c>
      <c r="B43" s="5" t="n">
        <v>525</v>
      </c>
      <c r="C43" s="5" t="n">
        <v>492</v>
      </c>
    </row>
    <row r="44" spans="1:3">
      <c r="A44" s="4" t="s">
        <v>116</v>
      </c>
      <c r="B44" s="5" t="n">
        <v>-39</v>
      </c>
      <c r="C44" s="5" t="n">
        <v>-52</v>
      </c>
    </row>
    <row r="45" spans="1:3">
      <c r="A45" s="4" t="s">
        <v>117</v>
      </c>
      <c r="B45" s="5" t="n">
        <v>1617</v>
      </c>
      <c r="C45" s="5" t="n">
        <v>1567</v>
      </c>
    </row>
    <row r="46" spans="1:3">
      <c r="A46" s="4" t="s">
        <v>118</v>
      </c>
      <c r="B46" s="5" t="n">
        <v>29</v>
      </c>
      <c r="C46" s="5" t="n">
        <v>26</v>
      </c>
    </row>
    <row r="47" spans="1:3">
      <c r="A47" s="4" t="s">
        <v>119</v>
      </c>
      <c r="B47" s="5" t="n">
        <v>1646</v>
      </c>
      <c r="C47" s="5" t="n">
        <v>1593</v>
      </c>
    </row>
    <row r="48" spans="1:3">
      <c r="A48" s="4" t="s">
        <v>120</v>
      </c>
      <c r="B48" s="7" t="n">
        <v>3438</v>
      </c>
      <c r="C48" s="7" t="n">
        <v>33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24</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26</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2</v>
      </c>
    </row>
    <row r="3" spans="1:2">
      <c r="A3" s="3" t="s">
        <v>230</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32</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3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4</v>
      </c>
    </row>
    <row r="4" spans="1:2">
      <c r="A4" s="4" t="s">
        <v>338</v>
      </c>
      <c r="B4"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46</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347</v>
      </c>
      <c r="B1" s="2" t="s">
        <v>348</v>
      </c>
      <c r="C1" s="2" t="s">
        <v>2</v>
      </c>
    </row>
    <row r="2" spans="1:3">
      <c r="A2" s="3" t="s">
        <v>349</v>
      </c>
    </row>
    <row r="3" spans="1:3">
      <c r="A3" s="4" t="s">
        <v>350</v>
      </c>
      <c r="C3" s="5" t="n">
        <v>2</v>
      </c>
    </row>
    <row r="4" spans="1:3">
      <c r="A4" s="4" t="s">
        <v>351</v>
      </c>
    </row>
    <row r="5" spans="1:3">
      <c r="A5" s="3" t="s">
        <v>349</v>
      </c>
    </row>
    <row r="6" spans="1:3">
      <c r="A6" s="4" t="s">
        <v>352</v>
      </c>
      <c r="B6" s="4" t="s">
        <v>353</v>
      </c>
    </row>
    <row r="7" spans="1:3">
      <c r="A7" s="4" t="s">
        <v>354</v>
      </c>
      <c r="B7" s="5" t="n">
        <v>2</v>
      </c>
    </row>
    <row r="8" spans="1:3">
      <c r="A8" s="4" t="s">
        <v>355</v>
      </c>
      <c r="B8" s="4" t="s">
        <v>3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75</v>
      </c>
    </row>
    <row r="2" spans="1:3">
      <c r="A2" s="4" t="s">
        <v>78</v>
      </c>
      <c r="B2" s="7" t="n">
        <v>64</v>
      </c>
      <c r="C2" s="7" t="n">
        <v>114</v>
      </c>
    </row>
    <row r="3" spans="1:3">
      <c r="A3" s="4" t="s">
        <v>122</v>
      </c>
      <c r="B3" s="9" t="n">
        <v>0.9</v>
      </c>
      <c r="C3" s="9" t="n">
        <v>0.4</v>
      </c>
    </row>
    <row r="4" spans="1:3">
      <c r="A4" s="4" t="s">
        <v>123</v>
      </c>
      <c r="B4" s="5" t="n">
        <v>2</v>
      </c>
      <c r="C4" s="5" t="n">
        <v>1</v>
      </c>
    </row>
    <row r="5" spans="1:3">
      <c r="A5" s="4" t="s">
        <v>80</v>
      </c>
      <c r="B5" s="5" t="n">
        <v>80</v>
      </c>
      <c r="C5" s="5" t="n">
        <v>87</v>
      </c>
    </row>
    <row r="6" spans="1:3">
      <c r="A6" s="4" t="s">
        <v>124</v>
      </c>
      <c r="B6" s="5" t="n">
        <v>34</v>
      </c>
      <c r="C6" s="5" t="n">
        <v>29</v>
      </c>
    </row>
    <row r="7" spans="1:3">
      <c r="A7" s="4" t="s">
        <v>86</v>
      </c>
      <c r="B7" s="5" t="n">
        <v>4</v>
      </c>
      <c r="C7" s="5" t="n">
        <v>4</v>
      </c>
    </row>
    <row r="8" spans="1:3">
      <c r="A8" s="4" t="s">
        <v>123</v>
      </c>
      <c r="B8" s="5" t="n">
        <v>34</v>
      </c>
      <c r="C8" s="5" t="n">
        <v>21</v>
      </c>
    </row>
    <row r="9" spans="1:3">
      <c r="A9" s="4" t="s">
        <v>87</v>
      </c>
      <c r="B9" s="5" t="n">
        <v>630</v>
      </c>
      <c r="C9" s="5" t="n">
        <v>632</v>
      </c>
    </row>
    <row r="10" spans="1:3">
      <c r="A10" s="4" t="s">
        <v>100</v>
      </c>
      <c r="B10" s="7" t="n">
        <v>217</v>
      </c>
      <c r="C10" s="7" t="n">
        <v>187</v>
      </c>
    </row>
    <row r="11" spans="1:3">
      <c r="A11" s="4" t="s">
        <v>125</v>
      </c>
      <c r="B11" s="5" t="n">
        <v>25000000</v>
      </c>
      <c r="C11" s="5" t="n">
        <v>25000000</v>
      </c>
    </row>
    <row r="12" spans="1:3">
      <c r="A12" s="4" t="s">
        <v>126</v>
      </c>
      <c r="B12" s="8" t="n">
        <v>0.01</v>
      </c>
      <c r="C12" s="8" t="n">
        <v>0.01</v>
      </c>
    </row>
    <row r="13" spans="1:3">
      <c r="A13" s="4" t="s">
        <v>127</v>
      </c>
      <c r="B13" s="5" t="n">
        <v>0</v>
      </c>
      <c r="C13" s="5" t="n">
        <v>0</v>
      </c>
    </row>
    <row r="14" spans="1:3">
      <c r="A14" s="4" t="s">
        <v>128</v>
      </c>
      <c r="B14" s="5" t="n">
        <v>0</v>
      </c>
      <c r="C14" s="5" t="n">
        <v>0</v>
      </c>
    </row>
    <row r="15" spans="1:3">
      <c r="A15" s="4" t="s">
        <v>129</v>
      </c>
      <c r="B15" s="5" t="n">
        <v>300000000</v>
      </c>
      <c r="C15" s="5" t="n">
        <v>300000000</v>
      </c>
    </row>
    <row r="16" spans="1:3">
      <c r="A16" s="4" t="s">
        <v>130</v>
      </c>
      <c r="B16" s="8" t="n">
        <v>0.01</v>
      </c>
      <c r="C16" s="8" t="n">
        <v>0.01</v>
      </c>
    </row>
    <row r="17" spans="1:3">
      <c r="A17" s="4" t="s">
        <v>131</v>
      </c>
      <c r="B17" s="5" t="n">
        <v>133952744</v>
      </c>
      <c r="C17" s="5" t="n">
        <v>133545864</v>
      </c>
    </row>
    <row r="18" spans="1:3">
      <c r="A18" s="4" t="s">
        <v>132</v>
      </c>
      <c r="B18" s="5" t="n">
        <v>9037627</v>
      </c>
      <c r="C18" s="5" t="n">
        <v>8878489</v>
      </c>
    </row>
    <row r="19" spans="1:3">
      <c r="A19" s="4" t="s">
        <v>133</v>
      </c>
    </row>
    <row r="20" spans="1:3">
      <c r="A20" s="4" t="s">
        <v>125</v>
      </c>
      <c r="B20" s="5" t="n">
        <v>100000</v>
      </c>
      <c r="C20" s="5" t="n">
        <v>100000</v>
      </c>
    </row>
    <row r="21" spans="1:3">
      <c r="A21" s="4" t="s">
        <v>134</v>
      </c>
    </row>
    <row r="22" spans="1:3">
      <c r="A22" s="4" t="s">
        <v>78</v>
      </c>
      <c r="B22" s="7" t="n">
        <v>12</v>
      </c>
      <c r="C22" s="7" t="n">
        <v>32</v>
      </c>
    </row>
    <row r="23" spans="1:3">
      <c r="A23" s="4" t="s">
        <v>80</v>
      </c>
      <c r="B23" s="5" t="n">
        <v>51</v>
      </c>
      <c r="C23" s="5" t="n">
        <v>59</v>
      </c>
    </row>
    <row r="24" spans="1:3">
      <c r="A24" s="4" t="s">
        <v>124</v>
      </c>
      <c r="B24" s="5" t="n">
        <v>2</v>
      </c>
      <c r="C24" s="5" t="n">
        <v>3</v>
      </c>
    </row>
    <row r="25" spans="1:3">
      <c r="A25" s="4" t="s">
        <v>86</v>
      </c>
      <c r="B25" s="5" t="n">
        <v>2</v>
      </c>
      <c r="C25" s="5" t="n">
        <v>2</v>
      </c>
    </row>
    <row r="26" spans="1:3">
      <c r="A26" s="4" t="s">
        <v>87</v>
      </c>
      <c r="B26" s="5" t="n">
        <v>327</v>
      </c>
      <c r="C26" s="5" t="n">
        <v>370</v>
      </c>
    </row>
    <row r="27" spans="1:3">
      <c r="A27" s="4" t="s">
        <v>100</v>
      </c>
      <c r="B27" s="7" t="n">
        <v>1</v>
      </c>
      <c r="C27" s="7"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5</v>
      </c>
      <c r="D1" s="2" t="s">
        <v>1</v>
      </c>
    </row>
    <row r="2" spans="1:5">
      <c r="B2" s="2" t="s">
        <v>2</v>
      </c>
      <c r="C2" s="2" t="s">
        <v>26</v>
      </c>
      <c r="D2" s="2" t="s">
        <v>2</v>
      </c>
      <c r="E2" s="2" t="s">
        <v>26</v>
      </c>
    </row>
    <row r="3" spans="1:5">
      <c r="A3" s="4" t="s">
        <v>358</v>
      </c>
    </row>
    <row r="4" spans="1:5">
      <c r="A4" s="3" t="s">
        <v>359</v>
      </c>
    </row>
    <row r="5" spans="1:5">
      <c r="A5" s="4" t="s">
        <v>360</v>
      </c>
      <c r="B5" s="9" t="n">
        <v>0.1</v>
      </c>
      <c r="C5" s="9" t="n">
        <v>0.5</v>
      </c>
      <c r="D5" s="9" t="n">
        <v>0.4</v>
      </c>
      <c r="E5" s="9" t="n">
        <v>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25</v>
      </c>
      <c r="D1" s="2" t="s">
        <v>1</v>
      </c>
    </row>
    <row r="2" spans="1:5">
      <c r="B2" s="2" t="s">
        <v>2</v>
      </c>
      <c r="C2" s="2" t="s">
        <v>26</v>
      </c>
      <c r="D2" s="2" t="s">
        <v>2</v>
      </c>
      <c r="E2" s="2" t="s">
        <v>26</v>
      </c>
    </row>
    <row r="3" spans="1:5">
      <c r="A3" s="3" t="s">
        <v>362</v>
      </c>
    </row>
    <row r="4" spans="1:5">
      <c r="A4" s="4" t="s">
        <v>363</v>
      </c>
      <c r="B4" s="5" t="n">
        <v>124384</v>
      </c>
      <c r="C4" s="5" t="n">
        <v>97091</v>
      </c>
      <c r="D4" s="5" t="n">
        <v>124191</v>
      </c>
      <c r="E4" s="5" t="n">
        <v>77355</v>
      </c>
    </row>
    <row r="5" spans="1:5">
      <c r="A5" s="4" t="s">
        <v>364</v>
      </c>
      <c r="B5" s="5" t="n">
        <v>126141</v>
      </c>
      <c r="C5" s="5" t="n">
        <v>97857</v>
      </c>
      <c r="D5" s="5" t="n">
        <v>125862</v>
      </c>
      <c r="E5" s="5" t="n">
        <v>77905</v>
      </c>
    </row>
    <row r="6" spans="1:5">
      <c r="A6" s="4" t="s">
        <v>57</v>
      </c>
      <c r="B6" s="7" t="n">
        <v>27</v>
      </c>
      <c r="C6" s="7" t="n">
        <v>183</v>
      </c>
      <c r="D6" s="7" t="n">
        <v>72</v>
      </c>
      <c r="E6" s="7" t="n">
        <v>206</v>
      </c>
    </row>
    <row r="7" spans="1:5">
      <c r="A7" s="3" t="s">
        <v>61</v>
      </c>
    </row>
    <row r="8" spans="1:5">
      <c r="A8" s="4" t="s">
        <v>62</v>
      </c>
      <c r="B8" s="5" t="n">
        <v>124384</v>
      </c>
      <c r="C8" s="5" t="n">
        <v>97091</v>
      </c>
      <c r="D8" s="5" t="n">
        <v>124191</v>
      </c>
      <c r="E8" s="5" t="n">
        <v>77355</v>
      </c>
    </row>
    <row r="9" spans="1:5">
      <c r="A9" s="4" t="s">
        <v>63</v>
      </c>
      <c r="B9" s="5" t="n">
        <v>126141</v>
      </c>
      <c r="C9" s="5" t="n">
        <v>97857</v>
      </c>
      <c r="D9" s="5" t="n">
        <v>125862</v>
      </c>
      <c r="E9" s="5" t="n">
        <v>77905</v>
      </c>
    </row>
    <row r="10" spans="1:5">
      <c r="A10" s="3" t="s">
        <v>58</v>
      </c>
    </row>
    <row r="11" spans="1:5">
      <c r="A11" s="4" t="s">
        <v>59</v>
      </c>
      <c r="B11" s="8" t="n">
        <v>0.22</v>
      </c>
      <c r="C11" s="8" t="n">
        <v>1.89</v>
      </c>
      <c r="D11" s="8" t="n">
        <v>0.58</v>
      </c>
      <c r="E11" s="8" t="n">
        <v>2.66</v>
      </c>
    </row>
    <row r="12" spans="1:5">
      <c r="A12" s="4" t="s">
        <v>60</v>
      </c>
      <c r="B12" s="8" t="n">
        <v>0.22</v>
      </c>
      <c r="C12" s="8" t="n">
        <v>1.87</v>
      </c>
      <c r="D12" s="8" t="n">
        <v>0.57</v>
      </c>
      <c r="E12" s="8" t="n">
        <v>2.64</v>
      </c>
    </row>
    <row r="13" spans="1:5">
      <c r="A13" s="4" t="s">
        <v>358</v>
      </c>
    </row>
    <row r="14" spans="1:5">
      <c r="A14" s="3" t="s">
        <v>362</v>
      </c>
    </row>
    <row r="15" spans="1:5">
      <c r="A15" s="4" t="s">
        <v>365</v>
      </c>
      <c r="B15" s="5" t="n">
        <v>1757</v>
      </c>
      <c r="C15" s="5" t="n">
        <v>766</v>
      </c>
      <c r="D15" s="5" t="n">
        <v>1671</v>
      </c>
      <c r="E15" s="5" t="n">
        <v>5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5</v>
      </c>
      <c r="D1" s="2" t="s">
        <v>1</v>
      </c>
    </row>
    <row r="2" spans="1:5">
      <c r="B2" s="2" t="s">
        <v>2</v>
      </c>
      <c r="C2" s="2" t="s">
        <v>26</v>
      </c>
      <c r="D2" s="2" t="s">
        <v>2</v>
      </c>
      <c r="E2" s="2" t="s">
        <v>26</v>
      </c>
    </row>
    <row r="3" spans="1:5">
      <c r="A3" s="3" t="s">
        <v>259</v>
      </c>
    </row>
    <row r="4" spans="1:5">
      <c r="A4" s="4" t="s">
        <v>367</v>
      </c>
      <c r="B4" s="7" t="n">
        <v>14</v>
      </c>
      <c r="C4" s="7" t="n">
        <v>36</v>
      </c>
      <c r="D4" s="7" t="n">
        <v>39</v>
      </c>
      <c r="E4" s="7" t="n">
        <v>49</v>
      </c>
    </row>
    <row r="5" spans="1:5">
      <c r="A5" s="4" t="s">
        <v>368</v>
      </c>
    </row>
    <row r="6" spans="1:5">
      <c r="A6" s="3" t="s">
        <v>259</v>
      </c>
    </row>
    <row r="7" spans="1:5">
      <c r="A7" s="4" t="s">
        <v>367</v>
      </c>
      <c r="B7" s="7" t="n">
        <v>-1</v>
      </c>
      <c r="D7" s="7"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9</v>
      </c>
      <c r="B1" s="2" t="s">
        <v>348</v>
      </c>
      <c r="C1" s="2" t="s">
        <v>2</v>
      </c>
      <c r="D1" s="2" t="s">
        <v>26</v>
      </c>
      <c r="E1" s="2" t="s">
        <v>2</v>
      </c>
      <c r="F1" s="2" t="s">
        <v>26</v>
      </c>
      <c r="G1" s="2" t="s">
        <v>75</v>
      </c>
      <c r="H1" s="2" t="s">
        <v>2</v>
      </c>
      <c r="I1" s="2" t="s">
        <v>370</v>
      </c>
      <c r="J1" s="2" t="s">
        <v>371</v>
      </c>
    </row>
    <row r="2" spans="1:10">
      <c r="A2" s="3" t="s">
        <v>372</v>
      </c>
    </row>
    <row r="3" spans="1:10">
      <c r="A3" s="4" t="s">
        <v>90</v>
      </c>
      <c r="C3" s="7" t="n">
        <v>564</v>
      </c>
      <c r="E3" s="7" t="n">
        <v>564</v>
      </c>
      <c r="G3" s="7" t="n">
        <v>558</v>
      </c>
      <c r="H3" s="7" t="n">
        <v>564</v>
      </c>
      <c r="J3" s="7" t="n">
        <v>561</v>
      </c>
    </row>
    <row r="4" spans="1:10">
      <c r="A4" s="3" t="s">
        <v>373</v>
      </c>
    </row>
    <row r="5" spans="1:10">
      <c r="A5" s="4" t="s">
        <v>374</v>
      </c>
      <c r="E5" s="4" t="s">
        <v>375</v>
      </c>
      <c r="F5" s="4" t="s">
        <v>375</v>
      </c>
    </row>
    <row r="6" spans="1:10">
      <c r="A6" s="4" t="s">
        <v>351</v>
      </c>
    </row>
    <row r="7" spans="1:10">
      <c r="A7" s="3" t="s">
        <v>372</v>
      </c>
    </row>
    <row r="8" spans="1:10">
      <c r="A8" s="4" t="s">
        <v>376</v>
      </c>
      <c r="B8" s="4" t="s">
        <v>377</v>
      </c>
    </row>
    <row r="9" spans="1:10">
      <c r="A9" s="4" t="s">
        <v>149</v>
      </c>
      <c r="B9" s="9" t="n">
        <v>72.40000000000001</v>
      </c>
    </row>
    <row r="10" spans="1:10">
      <c r="A10" s="4" t="s">
        <v>378</v>
      </c>
      <c r="B10" s="7" t="n">
        <v>1000</v>
      </c>
    </row>
    <row r="11" spans="1:10">
      <c r="A11" s="4" t="s">
        <v>379</v>
      </c>
      <c r="B11" s="8" t="n">
        <v>14.24</v>
      </c>
    </row>
    <row r="12" spans="1:10">
      <c r="A12" s="3" t="s">
        <v>380</v>
      </c>
    </row>
    <row r="13" spans="1:10">
      <c r="A13" s="4" t="s">
        <v>381</v>
      </c>
      <c r="B13" s="7" t="n">
        <v>45</v>
      </c>
      <c r="C13" s="5" t="n">
        <v>45</v>
      </c>
      <c r="E13" s="7" t="n">
        <v>45</v>
      </c>
      <c r="H13" s="5" t="n">
        <v>45</v>
      </c>
    </row>
    <row r="14" spans="1:10">
      <c r="A14" s="4" t="s">
        <v>81</v>
      </c>
      <c r="B14" s="5" t="n">
        <v>221</v>
      </c>
      <c r="C14" s="5" t="n">
        <v>228</v>
      </c>
      <c r="E14" s="5" t="n">
        <v>228</v>
      </c>
      <c r="H14" s="5" t="n">
        <v>228</v>
      </c>
    </row>
    <row r="15" spans="1:10">
      <c r="A15" s="4" t="s">
        <v>382</v>
      </c>
      <c r="B15" s="5" t="n">
        <v>712</v>
      </c>
      <c r="C15" s="5" t="n">
        <v>693</v>
      </c>
      <c r="E15" s="5" t="n">
        <v>693</v>
      </c>
      <c r="H15" s="5" t="n">
        <v>693</v>
      </c>
    </row>
    <row r="16" spans="1:10">
      <c r="A16" s="4" t="s">
        <v>383</v>
      </c>
      <c r="B16" s="5" t="n">
        <v>143</v>
      </c>
      <c r="C16" s="5" t="n">
        <v>146</v>
      </c>
      <c r="E16" s="5" t="n">
        <v>146</v>
      </c>
      <c r="H16" s="5" t="n">
        <v>146</v>
      </c>
    </row>
    <row r="17" spans="1:10">
      <c r="A17" s="4" t="s">
        <v>384</v>
      </c>
      <c r="B17" s="5" t="n">
        <v>241</v>
      </c>
      <c r="C17" s="5" t="n">
        <v>238</v>
      </c>
      <c r="E17" s="5" t="n">
        <v>238</v>
      </c>
      <c r="H17" s="5" t="n">
        <v>238</v>
      </c>
    </row>
    <row r="18" spans="1:10">
      <c r="A18" s="4" t="s">
        <v>385</v>
      </c>
      <c r="B18" s="5" t="n">
        <v>465</v>
      </c>
      <c r="C18" s="5" t="n">
        <v>455</v>
      </c>
      <c r="E18" s="5" t="n">
        <v>455</v>
      </c>
      <c r="H18" s="5" t="n">
        <v>455</v>
      </c>
    </row>
    <row r="19" spans="1:10">
      <c r="A19" s="4" t="s">
        <v>93</v>
      </c>
      <c r="B19" s="5" t="n">
        <v>24</v>
      </c>
      <c r="C19" s="5" t="n">
        <v>15</v>
      </c>
      <c r="E19" s="5" t="n">
        <v>15</v>
      </c>
      <c r="H19" s="5" t="n">
        <v>15</v>
      </c>
    </row>
    <row r="20" spans="1:10">
      <c r="A20" s="4" t="s">
        <v>98</v>
      </c>
      <c r="B20" s="5" t="n">
        <v>-60</v>
      </c>
      <c r="C20" s="5" t="n">
        <v>-64</v>
      </c>
      <c r="E20" s="5" t="n">
        <v>-64</v>
      </c>
      <c r="H20" s="5" t="n">
        <v>-64</v>
      </c>
    </row>
    <row r="21" spans="1:10">
      <c r="A21" s="4" t="s">
        <v>386</v>
      </c>
      <c r="B21" s="5" t="n">
        <v>-154</v>
      </c>
      <c r="C21" s="5" t="n">
        <v>-154</v>
      </c>
      <c r="E21" s="5" t="n">
        <v>-154</v>
      </c>
      <c r="H21" s="5" t="n">
        <v>-154</v>
      </c>
    </row>
    <row r="22" spans="1:10">
      <c r="A22" s="4" t="s">
        <v>387</v>
      </c>
      <c r="B22" s="5" t="n">
        <v>-187</v>
      </c>
      <c r="C22" s="5" t="n">
        <v>-176</v>
      </c>
      <c r="E22" s="5" t="n">
        <v>-176</v>
      </c>
      <c r="H22" s="5" t="n">
        <v>-176</v>
      </c>
    </row>
    <row r="23" spans="1:10">
      <c r="A23" s="4" t="s">
        <v>388</v>
      </c>
      <c r="B23" s="5" t="n">
        <v>-98</v>
      </c>
      <c r="C23" s="5" t="n">
        <v>-100</v>
      </c>
      <c r="E23" s="5" t="n">
        <v>-100</v>
      </c>
      <c r="H23" s="5" t="n">
        <v>-100</v>
      </c>
    </row>
    <row r="24" spans="1:10">
      <c r="A24" s="4" t="s">
        <v>49</v>
      </c>
      <c r="B24" s="5" t="n">
        <v>-197</v>
      </c>
      <c r="C24" s="5" t="n">
        <v>-165</v>
      </c>
      <c r="E24" s="5" t="n">
        <v>-165</v>
      </c>
      <c r="H24" s="5" t="n">
        <v>-165</v>
      </c>
    </row>
    <row r="25" spans="1:10">
      <c r="A25" s="4" t="s">
        <v>389</v>
      </c>
      <c r="B25" s="5" t="n">
        <v>1155</v>
      </c>
      <c r="C25" s="5" t="n">
        <v>1161</v>
      </c>
      <c r="E25" s="5" t="n">
        <v>1161</v>
      </c>
      <c r="H25" s="5" t="n">
        <v>1161</v>
      </c>
    </row>
    <row r="26" spans="1:10">
      <c r="A26" s="4" t="s">
        <v>390</v>
      </c>
      <c r="B26" s="7" t="n">
        <v>24</v>
      </c>
    </row>
    <row r="27" spans="1:10">
      <c r="A27" s="3" t="s">
        <v>391</v>
      </c>
    </row>
    <row r="28" spans="1:10">
      <c r="A28" s="4" t="s">
        <v>81</v>
      </c>
      <c r="H28" s="5" t="n">
        <v>7</v>
      </c>
    </row>
    <row r="29" spans="1:10">
      <c r="A29" s="4" t="s">
        <v>382</v>
      </c>
      <c r="H29" s="5" t="n">
        <v>-19</v>
      </c>
    </row>
    <row r="30" spans="1:10">
      <c r="A30" s="4" t="s">
        <v>383</v>
      </c>
      <c r="H30" s="5" t="n">
        <v>3</v>
      </c>
    </row>
    <row r="31" spans="1:10">
      <c r="A31" s="4" t="s">
        <v>392</v>
      </c>
      <c r="H31" s="5" t="n">
        <v>-3</v>
      </c>
    </row>
    <row r="32" spans="1:10">
      <c r="A32" s="4" t="s">
        <v>385</v>
      </c>
      <c r="H32" s="5" t="n">
        <v>-10</v>
      </c>
    </row>
    <row r="33" spans="1:10">
      <c r="A33" s="4" t="s">
        <v>93</v>
      </c>
      <c r="H33" s="5" t="n">
        <v>-9</v>
      </c>
    </row>
    <row r="34" spans="1:10">
      <c r="A34" s="4" t="s">
        <v>98</v>
      </c>
      <c r="H34" s="5" t="n">
        <v>-4</v>
      </c>
    </row>
    <row r="35" spans="1:10">
      <c r="A35" s="4" t="s">
        <v>387</v>
      </c>
      <c r="H35" s="5" t="n">
        <v>11</v>
      </c>
    </row>
    <row r="36" spans="1:10">
      <c r="A36" s="4" t="s">
        <v>393</v>
      </c>
      <c r="H36" s="5" t="n">
        <v>-2</v>
      </c>
    </row>
    <row r="37" spans="1:10">
      <c r="A37" s="4" t="s">
        <v>49</v>
      </c>
      <c r="H37" s="5" t="n">
        <v>32</v>
      </c>
    </row>
    <row r="38" spans="1:10">
      <c r="A38" s="4" t="s">
        <v>389</v>
      </c>
      <c r="H38" s="5" t="n">
        <v>6</v>
      </c>
    </row>
    <row r="39" spans="1:10">
      <c r="A39" s="4" t="s">
        <v>394</v>
      </c>
      <c r="C39" s="5" t="n">
        <v>272</v>
      </c>
      <c r="D39" s="7" t="n">
        <v>122</v>
      </c>
      <c r="E39" s="5" t="n">
        <v>538</v>
      </c>
      <c r="F39" s="7" t="n">
        <v>122</v>
      </c>
    </row>
    <row r="40" spans="1:10">
      <c r="A40" s="4" t="s">
        <v>55</v>
      </c>
      <c r="C40" s="5" t="n">
        <v>14</v>
      </c>
      <c r="D40" s="7" t="n">
        <v>7</v>
      </c>
      <c r="E40" s="5" t="n">
        <v>49</v>
      </c>
      <c r="F40" s="5" t="n">
        <v>7</v>
      </c>
    </row>
    <row r="41" spans="1:10">
      <c r="A41" s="3" t="s">
        <v>373</v>
      </c>
    </row>
    <row r="42" spans="1:10">
      <c r="A42" s="4" t="s">
        <v>374</v>
      </c>
      <c r="D42" s="4" t="s">
        <v>395</v>
      </c>
    </row>
    <row r="43" spans="1:10">
      <c r="A43" s="4" t="s">
        <v>394</v>
      </c>
      <c r="C43" s="5" t="n">
        <v>450</v>
      </c>
      <c r="D43" s="7" t="n">
        <v>408</v>
      </c>
      <c r="E43" s="5" t="n">
        <v>902</v>
      </c>
      <c r="F43" s="5" t="n">
        <v>839</v>
      </c>
    </row>
    <row r="44" spans="1:10">
      <c r="A44" s="4" t="s">
        <v>57</v>
      </c>
      <c r="C44" s="7" t="n">
        <v>26</v>
      </c>
      <c r="D44" s="7" t="n">
        <v>16</v>
      </c>
      <c r="E44" s="7" t="n">
        <v>71</v>
      </c>
      <c r="F44" s="7" t="n">
        <v>53</v>
      </c>
    </row>
    <row r="45" spans="1:10">
      <c r="A45" s="3" t="s">
        <v>396</v>
      </c>
    </row>
    <row r="46" spans="1:10">
      <c r="A46" s="4" t="s">
        <v>397</v>
      </c>
      <c r="C46" s="8" t="n">
        <v>0.21</v>
      </c>
      <c r="D46" s="8" t="n">
        <v>0.12</v>
      </c>
      <c r="E46" s="8" t="n">
        <v>0.57</v>
      </c>
      <c r="F46" s="8" t="n">
        <v>0.41</v>
      </c>
    </row>
    <row r="47" spans="1:10">
      <c r="A47" s="4" t="s">
        <v>398</v>
      </c>
      <c r="C47" s="8" t="n">
        <v>0.21</v>
      </c>
      <c r="D47" s="8" t="n">
        <v>0.12</v>
      </c>
      <c r="E47" s="8" t="n">
        <v>0.5600000000000001</v>
      </c>
      <c r="F47" s="8" t="n">
        <v>0.4</v>
      </c>
    </row>
    <row r="48" spans="1:10">
      <c r="A48" s="4" t="s">
        <v>399</v>
      </c>
    </row>
    <row r="49" spans="1:10">
      <c r="A49" s="3" t="s">
        <v>372</v>
      </c>
    </row>
    <row r="50" spans="1:10">
      <c r="A50" s="4" t="s">
        <v>49</v>
      </c>
      <c r="C50" s="7" t="n">
        <v>2</v>
      </c>
      <c r="E50" s="7" t="n">
        <v>2</v>
      </c>
      <c r="G50" s="7" t="n">
        <v>163</v>
      </c>
    </row>
    <row r="51" spans="1:10">
      <c r="A51" s="4" t="s">
        <v>400</v>
      </c>
    </row>
    <row r="52" spans="1:10">
      <c r="A52" s="3" t="s">
        <v>380</v>
      </c>
    </row>
    <row r="53" spans="1:10">
      <c r="A53" s="4" t="s">
        <v>384</v>
      </c>
      <c r="C53" s="5" t="n">
        <v>118</v>
      </c>
      <c r="E53" s="7" t="n">
        <v>118</v>
      </c>
      <c r="H53" s="5" t="n">
        <v>118</v>
      </c>
    </row>
    <row r="54" spans="1:10">
      <c r="A54" s="3" t="s">
        <v>391</v>
      </c>
    </row>
    <row r="55" spans="1:10">
      <c r="A55" s="4" t="s">
        <v>401</v>
      </c>
      <c r="E55" s="4" t="s">
        <v>402</v>
      </c>
    </row>
    <row r="56" spans="1:10">
      <c r="A56" s="4" t="s">
        <v>403</v>
      </c>
    </row>
    <row r="57" spans="1:10">
      <c r="A57" s="3" t="s">
        <v>380</v>
      </c>
    </row>
    <row r="58" spans="1:10">
      <c r="A58" s="4" t="s">
        <v>384</v>
      </c>
      <c r="C58" s="5" t="n">
        <v>119</v>
      </c>
      <c r="E58" s="7" t="n">
        <v>119</v>
      </c>
      <c r="H58" s="5" t="n">
        <v>119</v>
      </c>
    </row>
    <row r="59" spans="1:10">
      <c r="A59" s="3" t="s">
        <v>391</v>
      </c>
    </row>
    <row r="60" spans="1:10">
      <c r="A60" s="4" t="s">
        <v>401</v>
      </c>
      <c r="E60" s="4" t="s">
        <v>404</v>
      </c>
    </row>
    <row r="61" spans="1:10">
      <c r="A61" s="4" t="s">
        <v>405</v>
      </c>
    </row>
    <row r="62" spans="1:10">
      <c r="A62" s="3" t="s">
        <v>380</v>
      </c>
    </row>
    <row r="63" spans="1:10">
      <c r="A63" s="4" t="s">
        <v>384</v>
      </c>
      <c r="C63" s="7" t="n">
        <v>1</v>
      </c>
      <c r="E63" s="7" t="n">
        <v>1</v>
      </c>
      <c r="H63" s="7" t="n">
        <v>1</v>
      </c>
    </row>
    <row r="64" spans="1:10">
      <c r="A64" s="4" t="s">
        <v>406</v>
      </c>
    </row>
    <row r="65" spans="1:10">
      <c r="A65" s="3" t="s">
        <v>391</v>
      </c>
    </row>
    <row r="66" spans="1:10">
      <c r="A66" s="4" t="s">
        <v>401</v>
      </c>
      <c r="E66" s="4" t="s">
        <v>407</v>
      </c>
    </row>
    <row r="67" spans="1:10">
      <c r="A67" s="4" t="s">
        <v>408</v>
      </c>
    </row>
    <row r="68" spans="1:10">
      <c r="A68" s="3" t="s">
        <v>372</v>
      </c>
    </row>
    <row r="69" spans="1:10">
      <c r="A69" s="4" t="s">
        <v>409</v>
      </c>
      <c r="I69" s="4" t="s">
        <v>410</v>
      </c>
    </row>
    <row r="70" spans="1:10">
      <c r="A70" s="4" t="s">
        <v>90</v>
      </c>
      <c r="I70" s="7"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1</v>
      </c>
      <c r="B1" s="2" t="s">
        <v>2</v>
      </c>
      <c r="C1" s="2" t="s">
        <v>75</v>
      </c>
    </row>
    <row r="2" spans="1:3">
      <c r="A2" s="3" t="s">
        <v>168</v>
      </c>
    </row>
    <row r="3" spans="1:3">
      <c r="A3" s="4" t="s">
        <v>412</v>
      </c>
      <c r="B3" s="7" t="n">
        <v>35</v>
      </c>
      <c r="C3" s="7" t="n">
        <v>67</v>
      </c>
    </row>
    <row r="4" spans="1:3">
      <c r="A4" s="4" t="s">
        <v>413</v>
      </c>
      <c r="B4" s="5" t="n">
        <v>14</v>
      </c>
      <c r="C4" s="5" t="n">
        <v>34</v>
      </c>
    </row>
    <row r="5" spans="1:3">
      <c r="A5" s="4" t="s">
        <v>414</v>
      </c>
      <c r="B5" s="5" t="n">
        <v>19</v>
      </c>
      <c r="C5" s="5" t="n">
        <v>17</v>
      </c>
    </row>
    <row r="6" spans="1:3">
      <c r="A6" s="4" t="s">
        <v>415</v>
      </c>
      <c r="B6" s="7" t="n">
        <v>68</v>
      </c>
      <c r="C6" s="7" t="n">
        <v>1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5</v>
      </c>
    </row>
    <row r="3" spans="1:3">
      <c r="A3" s="3" t="s">
        <v>382</v>
      </c>
    </row>
    <row r="4" spans="1:3">
      <c r="A4" s="4" t="s">
        <v>417</v>
      </c>
      <c r="B4" s="7" t="n">
        <v>710</v>
      </c>
      <c r="C4" s="7" t="n">
        <v>719</v>
      </c>
    </row>
    <row r="5" spans="1:3">
      <c r="A5" s="3" t="s">
        <v>418</v>
      </c>
    </row>
    <row r="6" spans="1:3">
      <c r="A6" s="4" t="s">
        <v>419</v>
      </c>
      <c r="B6" s="5" t="n">
        <v>156</v>
      </c>
    </row>
    <row r="7" spans="1:3">
      <c r="A7" s="4" t="s">
        <v>420</v>
      </c>
      <c r="B7" s="5" t="n">
        <v>-29</v>
      </c>
    </row>
    <row r="8" spans="1:3">
      <c r="A8" s="4" t="s">
        <v>421</v>
      </c>
      <c r="B8" s="5" t="n">
        <v>-1</v>
      </c>
    </row>
    <row r="9" spans="1:3">
      <c r="A9" s="4" t="s">
        <v>422</v>
      </c>
      <c r="B9" s="5" t="n">
        <v>126</v>
      </c>
    </row>
    <row r="10" spans="1:3">
      <c r="A10" s="4" t="s">
        <v>423</v>
      </c>
      <c r="B10" s="5" t="n">
        <v>39</v>
      </c>
    </row>
    <row r="11" spans="1:3">
      <c r="A11" s="4" t="s">
        <v>424</v>
      </c>
    </row>
    <row r="12" spans="1:3">
      <c r="A12" s="3" t="s">
        <v>382</v>
      </c>
    </row>
    <row r="13" spans="1:3">
      <c r="A13" s="4" t="s">
        <v>382</v>
      </c>
      <c r="B13" s="5" t="n">
        <v>460</v>
      </c>
      <c r="C13" s="5" t="n">
        <v>546</v>
      </c>
    </row>
    <row r="14" spans="1:3">
      <c r="A14" s="4" t="s">
        <v>425</v>
      </c>
      <c r="B14" s="5" t="n">
        <v>-5</v>
      </c>
    </row>
    <row r="15" spans="1:3">
      <c r="A15" s="4" t="s">
        <v>417</v>
      </c>
      <c r="B15" s="5" t="n">
        <v>455</v>
      </c>
    </row>
    <row r="16" spans="1:3">
      <c r="A16" s="4" t="s">
        <v>426</v>
      </c>
      <c r="B16" s="5" t="n">
        <v>375</v>
      </c>
      <c r="C16" s="5" t="n">
        <v>466</v>
      </c>
    </row>
    <row r="17" spans="1:3">
      <c r="A17" s="4" t="s">
        <v>427</v>
      </c>
    </row>
    <row r="18" spans="1:3">
      <c r="A18" s="3" t="s">
        <v>382</v>
      </c>
    </row>
    <row r="19" spans="1:3">
      <c r="A19" s="4" t="s">
        <v>382</v>
      </c>
      <c r="B19" s="5" t="n">
        <v>291</v>
      </c>
      <c r="C19" s="5" t="n">
        <v>195</v>
      </c>
    </row>
    <row r="20" spans="1:3">
      <c r="A20" s="4" t="s">
        <v>425</v>
      </c>
      <c r="B20" s="5" t="n">
        <v>-36</v>
      </c>
      <c r="C20" s="5" t="n">
        <v>-22</v>
      </c>
    </row>
    <row r="21" spans="1:3">
      <c r="A21" s="4" t="s">
        <v>428</v>
      </c>
    </row>
    <row r="22" spans="1:3">
      <c r="A22" s="3" t="s">
        <v>382</v>
      </c>
    </row>
    <row r="23" spans="1:3">
      <c r="A23" s="4" t="s">
        <v>417</v>
      </c>
      <c r="B23" s="5" t="n">
        <v>379</v>
      </c>
      <c r="C23" s="5" t="n">
        <v>429</v>
      </c>
    </row>
    <row r="24" spans="1:3">
      <c r="A24" s="4" t="s">
        <v>429</v>
      </c>
    </row>
    <row r="25" spans="1:3">
      <c r="A25" s="3" t="s">
        <v>382</v>
      </c>
    </row>
    <row r="26" spans="1:3">
      <c r="A26" s="4" t="s">
        <v>382</v>
      </c>
      <c r="B26" s="5" t="n">
        <v>363</v>
      </c>
      <c r="C26" s="5" t="n">
        <v>419</v>
      </c>
    </row>
    <row r="27" spans="1:3">
      <c r="A27" s="4" t="s">
        <v>425</v>
      </c>
      <c r="B27" s="5" t="n">
        <v>-1</v>
      </c>
    </row>
    <row r="28" spans="1:3">
      <c r="A28" s="4" t="s">
        <v>417</v>
      </c>
      <c r="B28" s="5" t="n">
        <v>362</v>
      </c>
    </row>
    <row r="29" spans="1:3">
      <c r="A29" s="4" t="s">
        <v>430</v>
      </c>
    </row>
    <row r="30" spans="1:3">
      <c r="A30" s="3" t="s">
        <v>382</v>
      </c>
    </row>
    <row r="31" spans="1:3">
      <c r="A31" s="4" t="s">
        <v>382</v>
      </c>
      <c r="B31" s="5" t="n">
        <v>19</v>
      </c>
      <c r="C31" s="5" t="n">
        <v>11</v>
      </c>
    </row>
    <row r="32" spans="1:3">
      <c r="A32" s="4" t="s">
        <v>425</v>
      </c>
      <c r="B32" s="5" t="n">
        <v>-2</v>
      </c>
      <c r="C32" s="5" t="n">
        <v>-1</v>
      </c>
    </row>
    <row r="33" spans="1:3">
      <c r="A33" s="4" t="s">
        <v>417</v>
      </c>
      <c r="B33" s="5" t="n">
        <v>17</v>
      </c>
    </row>
    <row r="34" spans="1:3">
      <c r="A34" s="4" t="s">
        <v>431</v>
      </c>
    </row>
    <row r="35" spans="1:3">
      <c r="A35" s="3" t="s">
        <v>382</v>
      </c>
    </row>
    <row r="36" spans="1:3">
      <c r="A36" s="4" t="s">
        <v>417</v>
      </c>
      <c r="B36" s="5" t="n">
        <v>331</v>
      </c>
      <c r="C36" s="5" t="n">
        <v>290</v>
      </c>
    </row>
    <row r="37" spans="1:3">
      <c r="A37" s="4" t="s">
        <v>432</v>
      </c>
      <c r="B37" s="5" t="n">
        <v>9</v>
      </c>
    </row>
    <row r="38" spans="1:3">
      <c r="A38" s="4" t="s">
        <v>433</v>
      </c>
      <c r="B38" s="5" t="n">
        <v>19</v>
      </c>
    </row>
    <row r="39" spans="1:3">
      <c r="A39" s="4" t="s">
        <v>434</v>
      </c>
    </row>
    <row r="40" spans="1:3">
      <c r="A40" s="3" t="s">
        <v>382</v>
      </c>
    </row>
    <row r="41" spans="1:3">
      <c r="A41" s="4" t="s">
        <v>382</v>
      </c>
      <c r="B41" s="5" t="n">
        <v>97</v>
      </c>
      <c r="C41" s="5" t="n">
        <v>127</v>
      </c>
    </row>
    <row r="42" spans="1:3">
      <c r="A42" s="4" t="s">
        <v>425</v>
      </c>
      <c r="B42" s="5" t="n">
        <v>-4</v>
      </c>
    </row>
    <row r="43" spans="1:3">
      <c r="A43" s="4" t="s">
        <v>417</v>
      </c>
      <c r="B43" s="5" t="n">
        <v>93</v>
      </c>
    </row>
    <row r="44" spans="1:3">
      <c r="A44" s="4" t="s">
        <v>435</v>
      </c>
    </row>
    <row r="45" spans="1:3">
      <c r="A45" s="3" t="s">
        <v>382</v>
      </c>
    </row>
    <row r="46" spans="1:3">
      <c r="A46" s="4" t="s">
        <v>382</v>
      </c>
      <c r="B46" s="5" t="n">
        <v>272</v>
      </c>
      <c r="C46" s="5" t="n">
        <v>184</v>
      </c>
    </row>
    <row r="47" spans="1:3">
      <c r="A47" s="4" t="s">
        <v>425</v>
      </c>
      <c r="B47" s="5" t="n">
        <v>-34</v>
      </c>
      <c r="C47" s="7" t="n">
        <v>-21</v>
      </c>
    </row>
    <row r="48" spans="1:3">
      <c r="A48" s="4" t="s">
        <v>417</v>
      </c>
      <c r="B48" s="7" t="n">
        <v>2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5</v>
      </c>
    </row>
    <row r="3" spans="1:3">
      <c r="A3" s="3" t="s">
        <v>437</v>
      </c>
    </row>
    <row r="4" spans="1:3">
      <c r="A4" s="5" t="n">
        <v>2018</v>
      </c>
      <c r="B4" s="7" t="n">
        <v>71</v>
      </c>
    </row>
    <row r="5" spans="1:3">
      <c r="A5" s="5" t="n">
        <v>2019</v>
      </c>
      <c r="B5" s="5" t="n">
        <v>67</v>
      </c>
    </row>
    <row r="6" spans="1:3">
      <c r="A6" s="5" t="n">
        <v>2020</v>
      </c>
      <c r="B6" s="5" t="n">
        <v>69</v>
      </c>
    </row>
    <row r="7" spans="1:3">
      <c r="A7" s="5" t="n">
        <v>2021</v>
      </c>
      <c r="B7" s="5" t="n">
        <v>70</v>
      </c>
    </row>
    <row r="8" spans="1:3">
      <c r="A8" s="5" t="n">
        <v>2022</v>
      </c>
      <c r="B8" s="5" t="n">
        <v>69</v>
      </c>
    </row>
    <row r="9" spans="1:3">
      <c r="A9" s="4" t="s">
        <v>438</v>
      </c>
      <c r="B9" s="5" t="n">
        <v>320</v>
      </c>
    </row>
    <row r="10" spans="1:3">
      <c r="A10" s="4" t="s">
        <v>143</v>
      </c>
      <c r="B10" s="5" t="n">
        <v>666</v>
      </c>
    </row>
    <row r="11" spans="1:3">
      <c r="A11" s="4" t="s">
        <v>439</v>
      </c>
      <c r="B11" s="5" t="n">
        <v>85</v>
      </c>
    </row>
    <row r="12" spans="1:3">
      <c r="A12" s="4" t="s">
        <v>417</v>
      </c>
      <c r="B12" s="5" t="n">
        <v>710</v>
      </c>
      <c r="C12" s="7" t="n">
        <v>719</v>
      </c>
    </row>
    <row r="13" spans="1:3">
      <c r="A13" s="4" t="s">
        <v>424</v>
      </c>
    </row>
    <row r="14" spans="1:3">
      <c r="A14" s="3" t="s">
        <v>437</v>
      </c>
    </row>
    <row r="15" spans="1:3">
      <c r="A15" s="4" t="s">
        <v>440</v>
      </c>
      <c r="B15" s="5" t="n">
        <v>-5</v>
      </c>
    </row>
    <row r="16" spans="1:3">
      <c r="A16" s="4" t="s">
        <v>417</v>
      </c>
      <c r="B16" s="5" t="n">
        <v>455</v>
      </c>
    </row>
    <row r="17" spans="1:3">
      <c r="A17" s="4" t="s">
        <v>426</v>
      </c>
      <c r="B17" s="5" t="n">
        <v>375</v>
      </c>
      <c r="C17" s="5" t="n">
        <v>466</v>
      </c>
    </row>
    <row r="18" spans="1:3">
      <c r="A18" s="4" t="s">
        <v>427</v>
      </c>
    </row>
    <row r="19" spans="1:3">
      <c r="A19" s="3" t="s">
        <v>437</v>
      </c>
    </row>
    <row r="20" spans="1:3">
      <c r="A20" s="4" t="s">
        <v>440</v>
      </c>
      <c r="B20" s="7" t="n">
        <v>-36</v>
      </c>
      <c r="C20" s="5" t="n">
        <v>-22</v>
      </c>
    </row>
    <row r="21" spans="1:3">
      <c r="A21" s="4" t="s">
        <v>441</v>
      </c>
    </row>
    <row r="22" spans="1:3">
      <c r="A22" s="3" t="s">
        <v>437</v>
      </c>
    </row>
    <row r="23" spans="1:3">
      <c r="A23" s="4" t="s">
        <v>442</v>
      </c>
      <c r="B23" s="4" t="s">
        <v>443</v>
      </c>
    </row>
    <row r="24" spans="1:3">
      <c r="A24" s="4" t="s">
        <v>444</v>
      </c>
    </row>
    <row r="25" spans="1:3">
      <c r="A25" s="3" t="s">
        <v>437</v>
      </c>
    </row>
    <row r="26" spans="1:3">
      <c r="A26" s="4" t="s">
        <v>442</v>
      </c>
      <c r="B26" s="4" t="s">
        <v>445</v>
      </c>
    </row>
    <row r="27" spans="1:3">
      <c r="A27" s="4" t="s">
        <v>446</v>
      </c>
    </row>
    <row r="28" spans="1:3">
      <c r="A28" s="3" t="s">
        <v>437</v>
      </c>
    </row>
    <row r="29" spans="1:3">
      <c r="A29" s="4" t="s">
        <v>442</v>
      </c>
      <c r="B29" s="4" t="s">
        <v>447</v>
      </c>
    </row>
    <row r="30" spans="1:3">
      <c r="A30" s="4" t="s">
        <v>448</v>
      </c>
    </row>
    <row r="31" spans="1:3">
      <c r="A31" s="3" t="s">
        <v>437</v>
      </c>
    </row>
    <row r="32" spans="1:3">
      <c r="A32" s="4" t="s">
        <v>442</v>
      </c>
      <c r="B32" s="4" t="s">
        <v>449</v>
      </c>
    </row>
    <row r="33" spans="1:3">
      <c r="A33" s="4" t="s">
        <v>428</v>
      </c>
    </row>
    <row r="34" spans="1:3">
      <c r="A34" s="3" t="s">
        <v>437</v>
      </c>
    </row>
    <row r="35" spans="1:3">
      <c r="A35" s="4" t="s">
        <v>417</v>
      </c>
      <c r="B35" s="7" t="n">
        <v>379</v>
      </c>
      <c r="C35" s="5" t="n">
        <v>429</v>
      </c>
    </row>
    <row r="36" spans="1:3">
      <c r="A36" s="4" t="s">
        <v>429</v>
      </c>
    </row>
    <row r="37" spans="1:3">
      <c r="A37" s="3" t="s">
        <v>437</v>
      </c>
    </row>
    <row r="38" spans="1:3">
      <c r="A38" s="5" t="n">
        <v>2018</v>
      </c>
      <c r="B38" s="5" t="n">
        <v>40</v>
      </c>
    </row>
    <row r="39" spans="1:3">
      <c r="A39" s="5" t="n">
        <v>2019</v>
      </c>
      <c r="B39" s="5" t="n">
        <v>39</v>
      </c>
    </row>
    <row r="40" spans="1:3">
      <c r="A40" s="5" t="n">
        <v>2020</v>
      </c>
      <c r="B40" s="5" t="n">
        <v>39</v>
      </c>
    </row>
    <row r="41" spans="1:3">
      <c r="A41" s="5" t="n">
        <v>2021</v>
      </c>
      <c r="B41" s="5" t="n">
        <v>37</v>
      </c>
    </row>
    <row r="42" spans="1:3">
      <c r="A42" s="5" t="n">
        <v>2022</v>
      </c>
      <c r="B42" s="5" t="n">
        <v>34</v>
      </c>
    </row>
    <row r="43" spans="1:3">
      <c r="A43" s="4" t="s">
        <v>438</v>
      </c>
      <c r="B43" s="5" t="n">
        <v>100</v>
      </c>
    </row>
    <row r="44" spans="1:3">
      <c r="A44" s="4" t="s">
        <v>143</v>
      </c>
      <c r="B44" s="5" t="n">
        <v>289</v>
      </c>
    </row>
    <row r="45" spans="1:3">
      <c r="A45" s="4" t="s">
        <v>439</v>
      </c>
      <c r="B45" s="5" t="n">
        <v>74</v>
      </c>
    </row>
    <row r="46" spans="1:3">
      <c r="A46" s="4" t="s">
        <v>440</v>
      </c>
      <c r="B46" s="5" t="n">
        <v>-1</v>
      </c>
    </row>
    <row r="47" spans="1:3">
      <c r="A47" s="4" t="s">
        <v>417</v>
      </c>
      <c r="B47" s="7" t="n">
        <v>362</v>
      </c>
    </row>
    <row r="48" spans="1:3">
      <c r="A48" s="4" t="s">
        <v>442</v>
      </c>
      <c r="B48" s="4" t="s">
        <v>450</v>
      </c>
    </row>
    <row r="49" spans="1:3">
      <c r="A49" s="4" t="s">
        <v>430</v>
      </c>
    </row>
    <row r="50" spans="1:3">
      <c r="A50" s="3" t="s">
        <v>437</v>
      </c>
    </row>
    <row r="51" spans="1:3">
      <c r="A51" s="5" t="n">
        <v>2018</v>
      </c>
      <c r="B51" s="7" t="n">
        <v>1</v>
      </c>
    </row>
    <row r="52" spans="1:3">
      <c r="A52" s="5" t="n">
        <v>2019</v>
      </c>
      <c r="B52" s="5" t="n">
        <v>1</v>
      </c>
    </row>
    <row r="53" spans="1:3">
      <c r="A53" s="5" t="n">
        <v>2020</v>
      </c>
      <c r="B53" s="5" t="n">
        <v>2</v>
      </c>
    </row>
    <row r="54" spans="1:3">
      <c r="A54" s="5" t="n">
        <v>2021</v>
      </c>
      <c r="B54" s="5" t="n">
        <v>2</v>
      </c>
    </row>
    <row r="55" spans="1:3">
      <c r="A55" s="5" t="n">
        <v>2022</v>
      </c>
      <c r="B55" s="5" t="n">
        <v>2</v>
      </c>
    </row>
    <row r="56" spans="1:3">
      <c r="A56" s="4" t="s">
        <v>438</v>
      </c>
      <c r="B56" s="5" t="n">
        <v>11</v>
      </c>
    </row>
    <row r="57" spans="1:3">
      <c r="A57" s="4" t="s">
        <v>143</v>
      </c>
      <c r="B57" s="5" t="n">
        <v>19</v>
      </c>
    </row>
    <row r="58" spans="1:3">
      <c r="A58" s="4" t="s">
        <v>440</v>
      </c>
      <c r="B58" s="5" t="n">
        <v>-2</v>
      </c>
      <c r="C58" s="5" t="n">
        <v>-1</v>
      </c>
    </row>
    <row r="59" spans="1:3">
      <c r="A59" s="4" t="s">
        <v>417</v>
      </c>
      <c r="B59" s="7" t="n">
        <v>17</v>
      </c>
    </row>
    <row r="60" spans="1:3">
      <c r="A60" s="4" t="s">
        <v>442</v>
      </c>
      <c r="B60" s="4" t="s">
        <v>451</v>
      </c>
    </row>
    <row r="61" spans="1:3">
      <c r="A61" s="4" t="s">
        <v>431</v>
      </c>
    </row>
    <row r="62" spans="1:3">
      <c r="A62" s="3" t="s">
        <v>437</v>
      </c>
    </row>
    <row r="63" spans="1:3">
      <c r="A63" s="4" t="s">
        <v>417</v>
      </c>
      <c r="B63" s="7" t="n">
        <v>331</v>
      </c>
      <c r="C63" s="5" t="n">
        <v>290</v>
      </c>
    </row>
    <row r="64" spans="1:3">
      <c r="A64" s="4" t="s">
        <v>434</v>
      </c>
    </row>
    <row r="65" spans="1:3">
      <c r="A65" s="3" t="s">
        <v>437</v>
      </c>
    </row>
    <row r="66" spans="1:3">
      <c r="A66" s="5" t="n">
        <v>2018</v>
      </c>
      <c r="B66" s="5" t="n">
        <v>11</v>
      </c>
    </row>
    <row r="67" spans="1:3">
      <c r="A67" s="5" t="n">
        <v>2019</v>
      </c>
      <c r="B67" s="5" t="n">
        <v>10</v>
      </c>
    </row>
    <row r="68" spans="1:3">
      <c r="A68" s="5" t="n">
        <v>2020</v>
      </c>
      <c r="B68" s="5" t="n">
        <v>9</v>
      </c>
    </row>
    <row r="69" spans="1:3">
      <c r="A69" s="5" t="n">
        <v>2021</v>
      </c>
      <c r="B69" s="5" t="n">
        <v>10</v>
      </c>
    </row>
    <row r="70" spans="1:3">
      <c r="A70" s="5" t="n">
        <v>2022</v>
      </c>
      <c r="B70" s="5" t="n">
        <v>10</v>
      </c>
    </row>
    <row r="71" spans="1:3">
      <c r="A71" s="4" t="s">
        <v>438</v>
      </c>
      <c r="B71" s="5" t="n">
        <v>36</v>
      </c>
    </row>
    <row r="72" spans="1:3">
      <c r="A72" s="4" t="s">
        <v>143</v>
      </c>
      <c r="B72" s="5" t="n">
        <v>86</v>
      </c>
    </row>
    <row r="73" spans="1:3">
      <c r="A73" s="4" t="s">
        <v>439</v>
      </c>
      <c r="B73" s="5" t="n">
        <v>11</v>
      </c>
    </row>
    <row r="74" spans="1:3">
      <c r="A74" s="4" t="s">
        <v>440</v>
      </c>
      <c r="B74" s="5" t="n">
        <v>-4</v>
      </c>
    </row>
    <row r="75" spans="1:3">
      <c r="A75" s="4" t="s">
        <v>417</v>
      </c>
      <c r="B75" s="7" t="n">
        <v>93</v>
      </c>
    </row>
    <row r="76" spans="1:3">
      <c r="A76" s="4" t="s">
        <v>442</v>
      </c>
      <c r="B76" s="4" t="s">
        <v>450</v>
      </c>
    </row>
    <row r="77" spans="1:3">
      <c r="A77" s="4" t="s">
        <v>435</v>
      </c>
    </row>
    <row r="78" spans="1:3">
      <c r="A78" s="3" t="s">
        <v>437</v>
      </c>
    </row>
    <row r="79" spans="1:3">
      <c r="A79" s="5" t="n">
        <v>2018</v>
      </c>
      <c r="B79" s="7" t="n">
        <v>19</v>
      </c>
    </row>
    <row r="80" spans="1:3">
      <c r="A80" s="5" t="n">
        <v>2019</v>
      </c>
      <c r="B80" s="5" t="n">
        <v>17</v>
      </c>
    </row>
    <row r="81" spans="1:3">
      <c r="A81" s="5" t="n">
        <v>2020</v>
      </c>
      <c r="B81" s="5" t="n">
        <v>19</v>
      </c>
    </row>
    <row r="82" spans="1:3">
      <c r="A82" s="5" t="n">
        <v>2021</v>
      </c>
      <c r="B82" s="5" t="n">
        <v>21</v>
      </c>
    </row>
    <row r="83" spans="1:3">
      <c r="A83" s="5" t="n">
        <v>2022</v>
      </c>
      <c r="B83" s="5" t="n">
        <v>23</v>
      </c>
    </row>
    <row r="84" spans="1:3">
      <c r="A84" s="4" t="s">
        <v>438</v>
      </c>
      <c r="B84" s="5" t="n">
        <v>173</v>
      </c>
    </row>
    <row r="85" spans="1:3">
      <c r="A85" s="4" t="s">
        <v>143</v>
      </c>
      <c r="B85" s="5" t="n">
        <v>272</v>
      </c>
    </row>
    <row r="86" spans="1:3">
      <c r="A86" s="4" t="s">
        <v>440</v>
      </c>
      <c r="B86" s="5" t="n">
        <v>-34</v>
      </c>
      <c r="C86" s="7" t="n">
        <v>-21</v>
      </c>
    </row>
    <row r="87" spans="1:3">
      <c r="A87" s="4" t="s">
        <v>417</v>
      </c>
      <c r="B87" s="7" t="n">
        <v>238</v>
      </c>
    </row>
    <row r="88" spans="1:3">
      <c r="A88" s="4" t="s">
        <v>442</v>
      </c>
      <c r="B88" s="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52</v>
      </c>
      <c r="B1" s="2" t="s">
        <v>453</v>
      </c>
      <c r="C1" s="2" t="s">
        <v>454</v>
      </c>
    </row>
    <row r="2" spans="1:3">
      <c r="A2" s="3" t="s">
        <v>455</v>
      </c>
    </row>
    <row r="3" spans="1:3">
      <c r="A3" s="4" t="s">
        <v>456</v>
      </c>
      <c r="B3" s="5" t="n">
        <v>712</v>
      </c>
    </row>
    <row r="4" spans="1:3">
      <c r="A4" s="4" t="s">
        <v>457</v>
      </c>
      <c r="B4" s="4" t="s">
        <v>458</v>
      </c>
    </row>
    <row r="5" spans="1:3">
      <c r="A5" s="4" t="s">
        <v>459</v>
      </c>
      <c r="B5" s="7" t="n">
        <v>746</v>
      </c>
    </row>
    <row r="6" spans="1:3">
      <c r="A6" s="4" t="s">
        <v>460</v>
      </c>
      <c r="B6" s="5" t="n">
        <v>80</v>
      </c>
      <c r="C6" s="7" t="n">
        <v>87</v>
      </c>
    </row>
    <row r="7" spans="1:3">
      <c r="A7" s="4" t="s">
        <v>461</v>
      </c>
    </row>
    <row r="8" spans="1:3">
      <c r="A8" s="3" t="s">
        <v>455</v>
      </c>
    </row>
    <row r="9" spans="1:3">
      <c r="A9" s="4" t="s">
        <v>459</v>
      </c>
      <c r="B9" s="5" t="n">
        <v>381</v>
      </c>
    </row>
    <row r="10" spans="1:3">
      <c r="A10" s="4" t="s">
        <v>462</v>
      </c>
    </row>
    <row r="11" spans="1:3">
      <c r="A11" s="3" t="s">
        <v>455</v>
      </c>
    </row>
    <row r="12" spans="1:3">
      <c r="A12" s="4" t="s">
        <v>459</v>
      </c>
      <c r="B12" s="5" t="n">
        <v>252</v>
      </c>
    </row>
    <row r="13" spans="1:3">
      <c r="A13" s="4" t="s">
        <v>463</v>
      </c>
    </row>
    <row r="14" spans="1:3">
      <c r="A14" s="3" t="s">
        <v>455</v>
      </c>
    </row>
    <row r="15" spans="1:3">
      <c r="A15" s="4" t="s">
        <v>459</v>
      </c>
      <c r="B15" s="5" t="n">
        <v>18</v>
      </c>
    </row>
    <row r="16" spans="1:3">
      <c r="A16" s="4" t="s">
        <v>464</v>
      </c>
    </row>
    <row r="17" spans="1:3">
      <c r="A17" s="3" t="s">
        <v>455</v>
      </c>
    </row>
    <row r="18" spans="1:3">
      <c r="A18" s="4" t="s">
        <v>459</v>
      </c>
      <c r="B18" s="5" t="n">
        <v>95</v>
      </c>
    </row>
    <row r="19" spans="1:3">
      <c r="A19" s="4" t="s">
        <v>465</v>
      </c>
    </row>
    <row r="20" spans="1:3">
      <c r="A20" s="3" t="s">
        <v>455</v>
      </c>
    </row>
    <row r="21" spans="1:3">
      <c r="A21" s="4" t="s">
        <v>459</v>
      </c>
      <c r="B21" s="5" t="n">
        <v>312</v>
      </c>
    </row>
    <row r="22" spans="1:3">
      <c r="A22" s="4" t="s">
        <v>466</v>
      </c>
    </row>
    <row r="23" spans="1:3">
      <c r="A23" s="3" t="s">
        <v>455</v>
      </c>
    </row>
    <row r="24" spans="1:3">
      <c r="A24" s="4" t="s">
        <v>459</v>
      </c>
      <c r="B24" s="5" t="n">
        <v>189</v>
      </c>
    </row>
    <row r="25" spans="1:3">
      <c r="A25" s="4" t="s">
        <v>467</v>
      </c>
    </row>
    <row r="26" spans="1:3">
      <c r="A26" s="3" t="s">
        <v>455</v>
      </c>
    </row>
    <row r="27" spans="1:3">
      <c r="A27" s="4" t="s">
        <v>459</v>
      </c>
      <c r="B27" s="5" t="n">
        <v>91</v>
      </c>
    </row>
    <row r="28" spans="1:3">
      <c r="A28" s="4" t="s">
        <v>468</v>
      </c>
    </row>
    <row r="29" spans="1:3">
      <c r="A29" s="3" t="s">
        <v>455</v>
      </c>
    </row>
    <row r="30" spans="1:3">
      <c r="A30" s="4" t="s">
        <v>459</v>
      </c>
      <c r="B30" s="5" t="n">
        <v>4</v>
      </c>
    </row>
    <row r="31" spans="1:3">
      <c r="A31" s="4" t="s">
        <v>469</v>
      </c>
    </row>
    <row r="32" spans="1:3">
      <c r="A32" s="3" t="s">
        <v>455</v>
      </c>
    </row>
    <row r="33" spans="1:3">
      <c r="A33" s="4" t="s">
        <v>459</v>
      </c>
      <c r="B33" s="5" t="n">
        <v>28</v>
      </c>
    </row>
    <row r="34" spans="1:3">
      <c r="A34" s="4" t="s">
        <v>470</v>
      </c>
    </row>
    <row r="35" spans="1:3">
      <c r="A35" s="3" t="s">
        <v>455</v>
      </c>
    </row>
    <row r="36" spans="1:3">
      <c r="A36" s="4" t="s">
        <v>459</v>
      </c>
      <c r="B36" s="5" t="n">
        <v>386</v>
      </c>
    </row>
    <row r="37" spans="1:3">
      <c r="A37" s="4" t="s">
        <v>471</v>
      </c>
    </row>
    <row r="38" spans="1:3">
      <c r="A38" s="3" t="s">
        <v>455</v>
      </c>
    </row>
    <row r="39" spans="1:3">
      <c r="A39" s="4" t="s">
        <v>459</v>
      </c>
      <c r="B39" s="5" t="n">
        <v>165</v>
      </c>
    </row>
    <row r="40" spans="1:3">
      <c r="A40" s="4" t="s">
        <v>472</v>
      </c>
    </row>
    <row r="41" spans="1:3">
      <c r="A41" s="3" t="s">
        <v>455</v>
      </c>
    </row>
    <row r="42" spans="1:3">
      <c r="A42" s="4" t="s">
        <v>459</v>
      </c>
      <c r="B42" s="5" t="n">
        <v>146</v>
      </c>
    </row>
    <row r="43" spans="1:3">
      <c r="A43" s="4" t="s">
        <v>473</v>
      </c>
    </row>
    <row r="44" spans="1:3">
      <c r="A44" s="3" t="s">
        <v>455</v>
      </c>
    </row>
    <row r="45" spans="1:3">
      <c r="A45" s="4" t="s">
        <v>459</v>
      </c>
      <c r="B45" s="5" t="n">
        <v>12</v>
      </c>
    </row>
    <row r="46" spans="1:3">
      <c r="A46" s="4" t="s">
        <v>474</v>
      </c>
    </row>
    <row r="47" spans="1:3">
      <c r="A47" s="3" t="s">
        <v>455</v>
      </c>
    </row>
    <row r="48" spans="1:3">
      <c r="A48" s="4" t="s">
        <v>459</v>
      </c>
      <c r="B48" s="5" t="n">
        <v>63</v>
      </c>
    </row>
    <row r="49" spans="1:3">
      <c r="A49" s="4" t="s">
        <v>475</v>
      </c>
    </row>
    <row r="50" spans="1:3">
      <c r="A50" s="3" t="s">
        <v>455</v>
      </c>
    </row>
    <row r="51" spans="1:3">
      <c r="A51" s="4" t="s">
        <v>459</v>
      </c>
      <c r="B51" s="5" t="n">
        <v>37</v>
      </c>
    </row>
    <row r="52" spans="1:3">
      <c r="A52" s="4" t="s">
        <v>476</v>
      </c>
    </row>
    <row r="53" spans="1:3">
      <c r="A53" s="3" t="s">
        <v>455</v>
      </c>
    </row>
    <row r="54" spans="1:3">
      <c r="A54" s="4" t="s">
        <v>459</v>
      </c>
      <c r="B54" s="5" t="n">
        <v>21</v>
      </c>
    </row>
    <row r="55" spans="1:3">
      <c r="A55" s="4" t="s">
        <v>477</v>
      </c>
    </row>
    <row r="56" spans="1:3">
      <c r="A56" s="3" t="s">
        <v>455</v>
      </c>
    </row>
    <row r="57" spans="1:3">
      <c r="A57" s="4" t="s">
        <v>459</v>
      </c>
      <c r="B57" s="5" t="n">
        <v>14</v>
      </c>
    </row>
    <row r="58" spans="1:3">
      <c r="A58" s="4" t="s">
        <v>478</v>
      </c>
    </row>
    <row r="59" spans="1:3">
      <c r="A59" s="3" t="s">
        <v>455</v>
      </c>
    </row>
    <row r="60" spans="1:3">
      <c r="A60" s="4" t="s">
        <v>459</v>
      </c>
      <c r="B60" s="5" t="n">
        <v>2</v>
      </c>
    </row>
    <row r="61" spans="1:3">
      <c r="A61" s="4" t="s">
        <v>414</v>
      </c>
    </row>
    <row r="62" spans="1:3">
      <c r="A62" s="3" t="s">
        <v>455</v>
      </c>
    </row>
    <row r="63" spans="1:3">
      <c r="A63" s="4" t="s">
        <v>459</v>
      </c>
      <c r="B63" s="5" t="n">
        <v>11</v>
      </c>
    </row>
    <row r="64" spans="1:3">
      <c r="A64" s="4" t="s">
        <v>479</v>
      </c>
    </row>
    <row r="65" spans="1:3">
      <c r="A65" s="3" t="s">
        <v>455</v>
      </c>
    </row>
    <row r="66" spans="1:3">
      <c r="A66" s="4" t="s">
        <v>459</v>
      </c>
      <c r="B66" s="5" t="n">
        <v>6</v>
      </c>
    </row>
    <row r="67" spans="1:3">
      <c r="A67" s="4" t="s">
        <v>480</v>
      </c>
    </row>
    <row r="68" spans="1:3">
      <c r="A68" s="3" t="s">
        <v>455</v>
      </c>
    </row>
    <row r="69" spans="1:3">
      <c r="A69" s="4" t="s">
        <v>459</v>
      </c>
      <c r="B69" s="5" t="n">
        <v>1</v>
      </c>
    </row>
    <row r="70" spans="1:3">
      <c r="A70" s="4" t="s">
        <v>481</v>
      </c>
    </row>
    <row r="71" spans="1:3">
      <c r="A71" s="3" t="s">
        <v>455</v>
      </c>
    </row>
    <row r="72" spans="1:3">
      <c r="A72" s="4" t="s">
        <v>459</v>
      </c>
      <c r="B72" s="5" t="n">
        <v>4</v>
      </c>
    </row>
    <row r="73" spans="1:3">
      <c r="A73" s="4" t="s">
        <v>424</v>
      </c>
    </row>
    <row r="74" spans="1:3">
      <c r="A74" s="3" t="s">
        <v>455</v>
      </c>
    </row>
    <row r="75" spans="1:3">
      <c r="A75" s="4" t="s">
        <v>482</v>
      </c>
      <c r="B75" s="5" t="n">
        <v>5</v>
      </c>
    </row>
    <row r="76" spans="1:3">
      <c r="A76" s="4" t="s">
        <v>427</v>
      </c>
    </row>
    <row r="77" spans="1:3">
      <c r="A77" s="3" t="s">
        <v>455</v>
      </c>
    </row>
    <row r="78" spans="1:3">
      <c r="A78" s="4" t="s">
        <v>482</v>
      </c>
      <c r="B78" s="5" t="n">
        <v>36</v>
      </c>
      <c r="C78" s="5" t="n">
        <v>22</v>
      </c>
    </row>
    <row r="79" spans="1:3">
      <c r="A79" s="4" t="s">
        <v>460</v>
      </c>
      <c r="B79" s="5" t="n">
        <v>291</v>
      </c>
      <c r="C79" s="5" t="n">
        <v>195</v>
      </c>
    </row>
    <row r="80" spans="1:3">
      <c r="A80" s="4" t="s">
        <v>483</v>
      </c>
      <c r="B80" s="5" t="n">
        <v>10</v>
      </c>
      <c r="C80" s="5" t="n">
        <v>5</v>
      </c>
    </row>
    <row r="81" spans="1:3">
      <c r="A81" s="4" t="s">
        <v>484</v>
      </c>
    </row>
    <row r="82" spans="1:3">
      <c r="A82" s="3" t="s">
        <v>455</v>
      </c>
    </row>
    <row r="83" spans="1:3">
      <c r="A83" s="4" t="s">
        <v>485</v>
      </c>
      <c r="B83" s="5" t="n">
        <v>281</v>
      </c>
      <c r="C83" s="5" t="n">
        <v>190</v>
      </c>
    </row>
    <row r="84" spans="1:3">
      <c r="A84" s="4" t="s">
        <v>486</v>
      </c>
    </row>
    <row r="85" spans="1:3">
      <c r="A85" s="3" t="s">
        <v>455</v>
      </c>
    </row>
    <row r="86" spans="1:3">
      <c r="A86" s="4" t="s">
        <v>483</v>
      </c>
      <c r="B86" s="5" t="n">
        <v>3</v>
      </c>
      <c r="C86" s="5" t="n">
        <v>2</v>
      </c>
    </row>
    <row r="87" spans="1:3">
      <c r="A87" s="4" t="s">
        <v>487</v>
      </c>
    </row>
    <row r="88" spans="1:3">
      <c r="A88" s="3" t="s">
        <v>455</v>
      </c>
    </row>
    <row r="89" spans="1:3">
      <c r="A89" s="4" t="s">
        <v>483</v>
      </c>
      <c r="B89" s="5" t="n">
        <v>2</v>
      </c>
      <c r="C89" s="5" t="n">
        <v>1</v>
      </c>
    </row>
    <row r="90" spans="1:3">
      <c r="A90" s="4" t="s">
        <v>488</v>
      </c>
    </row>
    <row r="91" spans="1:3">
      <c r="A91" s="3" t="s">
        <v>455</v>
      </c>
    </row>
    <row r="92" spans="1:3">
      <c r="A92" s="4" t="s">
        <v>483</v>
      </c>
      <c r="B92" s="5" t="n">
        <v>2</v>
      </c>
      <c r="C92" s="5" t="n">
        <v>1</v>
      </c>
    </row>
    <row r="93" spans="1:3">
      <c r="A93" s="4" t="s">
        <v>489</v>
      </c>
    </row>
    <row r="94" spans="1:3">
      <c r="A94" s="3" t="s">
        <v>455</v>
      </c>
    </row>
    <row r="95" spans="1:3">
      <c r="A95" s="4" t="s">
        <v>483</v>
      </c>
      <c r="B95" s="7" t="n">
        <v>3</v>
      </c>
      <c r="C95"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0</v>
      </c>
      <c r="B1" s="2" t="s">
        <v>2</v>
      </c>
      <c r="C1" s="2" t="s">
        <v>75</v>
      </c>
    </row>
    <row r="2" spans="1:3">
      <c r="A2" s="3" t="s">
        <v>214</v>
      </c>
    </row>
    <row r="3" spans="1:3">
      <c r="A3" s="4" t="s">
        <v>491</v>
      </c>
      <c r="B3" s="7" t="n">
        <v>320</v>
      </c>
      <c r="C3" s="7" t="n">
        <v>197</v>
      </c>
    </row>
    <row r="4" spans="1:3">
      <c r="A4" s="4" t="s">
        <v>492</v>
      </c>
      <c r="B4" s="5" t="n">
        <v>169</v>
      </c>
      <c r="C4" s="5" t="n">
        <v>189</v>
      </c>
    </row>
    <row r="5" spans="1:3">
      <c r="A5" s="4" t="s">
        <v>493</v>
      </c>
      <c r="B5" s="7" t="n">
        <v>489</v>
      </c>
      <c r="C5" s="7" t="n">
        <v>3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94</v>
      </c>
      <c r="B1" s="2" t="s">
        <v>25</v>
      </c>
      <c r="D1" s="2" t="s">
        <v>1</v>
      </c>
    </row>
    <row r="2" spans="1:6">
      <c r="B2" s="2" t="s">
        <v>2</v>
      </c>
      <c r="C2" s="2" t="s">
        <v>26</v>
      </c>
      <c r="D2" s="2" t="s">
        <v>2</v>
      </c>
      <c r="E2" s="2" t="s">
        <v>26</v>
      </c>
      <c r="F2" s="2" t="s">
        <v>75</v>
      </c>
    </row>
    <row r="3" spans="1:6">
      <c r="A3" s="3" t="s">
        <v>495</v>
      </c>
    </row>
    <row r="4" spans="1:6">
      <c r="A4" s="4" t="s">
        <v>496</v>
      </c>
      <c r="B4" s="7" t="n">
        <v>2</v>
      </c>
      <c r="C4" s="7" t="n">
        <v>1</v>
      </c>
      <c r="D4" s="7" t="n">
        <v>3</v>
      </c>
      <c r="E4" s="7" t="n">
        <v>2</v>
      </c>
    </row>
    <row r="5" spans="1:6">
      <c r="A5" s="4" t="s">
        <v>497</v>
      </c>
      <c r="B5" s="7" t="n">
        <v>57</v>
      </c>
      <c r="D5" s="7" t="n">
        <v>57</v>
      </c>
      <c r="F5" s="7" t="n">
        <v>59</v>
      </c>
    </row>
    <row r="6" spans="1:6">
      <c r="A6" s="4" t="s">
        <v>498</v>
      </c>
    </row>
    <row r="7" spans="1:6">
      <c r="A7" s="3" t="s">
        <v>495</v>
      </c>
    </row>
    <row r="8" spans="1:6">
      <c r="A8" s="4" t="s">
        <v>499</v>
      </c>
      <c r="B8" s="4" t="s">
        <v>500</v>
      </c>
      <c r="D8" s="4" t="s">
        <v>500</v>
      </c>
    </row>
    <row r="9" spans="1:6">
      <c r="A9" s="4" t="s">
        <v>497</v>
      </c>
      <c r="B9" s="7" t="n">
        <v>44</v>
      </c>
      <c r="D9" s="7" t="n">
        <v>44</v>
      </c>
      <c r="F9" s="5" t="n">
        <v>42</v>
      </c>
    </row>
    <row r="10" spans="1:6">
      <c r="A10" s="4" t="s">
        <v>501</v>
      </c>
    </row>
    <row r="11" spans="1:6">
      <c r="A11" s="3" t="s">
        <v>495</v>
      </c>
    </row>
    <row r="12" spans="1:6">
      <c r="A12" s="4" t="s">
        <v>499</v>
      </c>
      <c r="B12" s="4" t="s">
        <v>410</v>
      </c>
      <c r="D12" s="4" t="s">
        <v>410</v>
      </c>
    </row>
    <row r="13" spans="1:6">
      <c r="A13" s="4" t="s">
        <v>497</v>
      </c>
      <c r="B13" s="7" t="n">
        <v>12</v>
      </c>
      <c r="D13" s="7" t="n">
        <v>12</v>
      </c>
      <c r="F13" s="5" t="n">
        <v>12</v>
      </c>
    </row>
    <row r="14" spans="1:6">
      <c r="A14" s="4" t="s">
        <v>414</v>
      </c>
    </row>
    <row r="15" spans="1:6">
      <c r="A15" s="3" t="s">
        <v>495</v>
      </c>
    </row>
    <row r="16" spans="1:6">
      <c r="A16" s="4" t="s">
        <v>497</v>
      </c>
      <c r="B16" s="7" t="n">
        <v>1</v>
      </c>
      <c r="D16" s="7" t="n">
        <v>1</v>
      </c>
      <c r="F16" s="7" t="n">
        <v>5</v>
      </c>
    </row>
    <row r="17" spans="1:6">
      <c r="A17" s="4" t="s">
        <v>502</v>
      </c>
    </row>
    <row r="18" spans="1:6">
      <c r="A18" s="3" t="s">
        <v>495</v>
      </c>
    </row>
    <row r="19" spans="1:6">
      <c r="A19" s="4" t="s">
        <v>499</v>
      </c>
      <c r="B19" s="4" t="s">
        <v>503</v>
      </c>
      <c r="D19" s="4" t="s">
        <v>503</v>
      </c>
    </row>
    <row r="20" spans="1:6">
      <c r="A20" s="4" t="s">
        <v>504</v>
      </c>
    </row>
    <row r="21" spans="1:6">
      <c r="A21" s="3" t="s">
        <v>495</v>
      </c>
    </row>
    <row r="22" spans="1:6">
      <c r="A22" s="4" t="s">
        <v>499</v>
      </c>
      <c r="B22" s="4" t="s">
        <v>410</v>
      </c>
      <c r="D22" s="4" t="s">
        <v>4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22"/>
    <col customWidth="1" max="5" min="5" width="24"/>
    <col customWidth="1" max="6" min="6" width="36"/>
    <col customWidth="1" max="7" min="7" width="27"/>
    <col customWidth="1" max="8" min="8" width="55"/>
    <col customWidth="1" max="9" min="9" width="10"/>
  </cols>
  <sheetData>
    <row r="1" spans="1:9">
      <c r="A1" s="1" t="s">
        <v>135</v>
      </c>
      <c r="B1" s="2" t="s">
        <v>136</v>
      </c>
      <c r="C1" s="2" t="s">
        <v>137</v>
      </c>
      <c r="D1" s="2" t="s">
        <v>138</v>
      </c>
      <c r="E1" s="2" t="s">
        <v>139</v>
      </c>
      <c r="F1" s="2" t="s">
        <v>140</v>
      </c>
      <c r="G1" s="2" t="s">
        <v>141</v>
      </c>
      <c r="H1" s="2" t="s">
        <v>142</v>
      </c>
      <c r="I1" s="2" t="s">
        <v>143</v>
      </c>
    </row>
    <row r="2" spans="1:9">
      <c r="A2" s="4" t="s">
        <v>144</v>
      </c>
      <c r="B2" s="7" t="n">
        <v>26</v>
      </c>
      <c r="C2" s="7" t="n">
        <v>1567</v>
      </c>
      <c r="D2" s="7" t="n">
        <v>1</v>
      </c>
      <c r="E2" s="7" t="n">
        <v>-136</v>
      </c>
      <c r="F2" s="7" t="n">
        <v>1262</v>
      </c>
      <c r="G2" s="7" t="n">
        <v>492</v>
      </c>
      <c r="H2" s="7" t="n">
        <v>-52</v>
      </c>
      <c r="I2" s="7" t="n">
        <v>1593</v>
      </c>
    </row>
    <row r="3" spans="1:9">
      <c r="A3" s="4" t="s">
        <v>145</v>
      </c>
      <c r="D3" s="5" t="n">
        <v>133545864</v>
      </c>
      <c r="E3" s="5" t="n">
        <v>8878489</v>
      </c>
      <c r="I3" s="5" t="n">
        <v>124700000</v>
      </c>
    </row>
    <row r="4" spans="1:9">
      <c r="A4" s="3" t="s">
        <v>146</v>
      </c>
    </row>
    <row r="5" spans="1:9">
      <c r="A5" s="4" t="s">
        <v>55</v>
      </c>
      <c r="B5" s="5" t="n">
        <v>1</v>
      </c>
      <c r="C5" s="5" t="n">
        <v>72</v>
      </c>
      <c r="G5" s="5" t="n">
        <v>72</v>
      </c>
      <c r="I5" s="7" t="n">
        <v>73</v>
      </c>
    </row>
    <row r="6" spans="1:9">
      <c r="A6" s="4" t="s">
        <v>147</v>
      </c>
      <c r="B6" s="5" t="n">
        <v>2</v>
      </c>
      <c r="C6" s="5" t="n">
        <v>13</v>
      </c>
      <c r="H6" s="5" t="n">
        <v>13</v>
      </c>
      <c r="I6" s="5" t="n">
        <v>15</v>
      </c>
    </row>
    <row r="7" spans="1:9">
      <c r="A7" s="4" t="s">
        <v>148</v>
      </c>
      <c r="C7" s="5" t="n">
        <v>12</v>
      </c>
      <c r="F7" s="5" t="n">
        <v>12</v>
      </c>
      <c r="I7" s="5" t="n">
        <v>12</v>
      </c>
    </row>
    <row r="8" spans="1:9">
      <c r="A8" s="4" t="s">
        <v>149</v>
      </c>
      <c r="D8" s="5" t="n">
        <v>-33279</v>
      </c>
    </row>
    <row r="9" spans="1:9">
      <c r="A9" s="4" t="s">
        <v>150</v>
      </c>
      <c r="C9" s="5" t="n">
        <v>-5</v>
      </c>
      <c r="F9" s="5" t="n">
        <v>-5</v>
      </c>
      <c r="I9" s="5" t="n">
        <v>-5</v>
      </c>
    </row>
    <row r="10" spans="1:9">
      <c r="A10" s="4" t="s">
        <v>151</v>
      </c>
      <c r="D10" s="5" t="n">
        <v>436811</v>
      </c>
    </row>
    <row r="11" spans="1:9">
      <c r="A11" s="4" t="s">
        <v>152</v>
      </c>
      <c r="C11" s="5" t="n">
        <v>-1</v>
      </c>
      <c r="F11" s="5" t="n">
        <v>-1</v>
      </c>
      <c r="I11" s="5" t="n">
        <v>-1</v>
      </c>
    </row>
    <row r="12" spans="1:9">
      <c r="A12" s="4" t="s">
        <v>153</v>
      </c>
      <c r="C12" s="5" t="n">
        <v>-38</v>
      </c>
      <c r="F12" s="5" t="n">
        <v>1</v>
      </c>
      <c r="G12" s="5" t="n">
        <v>-39</v>
      </c>
      <c r="I12" s="5" t="n">
        <v>-38</v>
      </c>
    </row>
    <row r="13" spans="1:9">
      <c r="A13" s="4" t="s">
        <v>154</v>
      </c>
      <c r="D13" s="5" t="n">
        <v>3348</v>
      </c>
    </row>
    <row r="14" spans="1:9">
      <c r="A14" s="4" t="s">
        <v>155</v>
      </c>
      <c r="C14" s="5" t="n">
        <v>-3</v>
      </c>
      <c r="E14" s="7" t="n">
        <v>-3</v>
      </c>
      <c r="I14" s="5" t="n">
        <v>-3</v>
      </c>
    </row>
    <row r="15" spans="1:9">
      <c r="A15" s="4" t="s">
        <v>156</v>
      </c>
      <c r="E15" s="5" t="n">
        <v>159138</v>
      </c>
    </row>
    <row r="16" spans="1:9">
      <c r="A16" s="4" t="s">
        <v>157</v>
      </c>
      <c r="B16" s="7" t="n">
        <v>29</v>
      </c>
      <c r="C16" s="7" t="n">
        <v>1617</v>
      </c>
      <c r="D16" s="7" t="n">
        <v>1</v>
      </c>
      <c r="E16" s="7" t="n">
        <v>-139</v>
      </c>
      <c r="F16" s="7" t="n">
        <v>1269</v>
      </c>
      <c r="G16" s="7" t="n">
        <v>525</v>
      </c>
      <c r="H16" s="7" t="n">
        <v>-39</v>
      </c>
      <c r="I16" s="7" t="n">
        <v>1646</v>
      </c>
    </row>
    <row r="17" spans="1:9">
      <c r="A17" s="4" t="s">
        <v>158</v>
      </c>
      <c r="D17" s="5" t="n">
        <v>133952744</v>
      </c>
      <c r="E17" s="5" t="n">
        <v>9037627</v>
      </c>
      <c r="I17" s="5" t="n">
        <v>124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5</v>
      </c>
      <c r="B1" s="2" t="s">
        <v>2</v>
      </c>
      <c r="C1" s="2" t="s">
        <v>75</v>
      </c>
    </row>
    <row r="2" spans="1:3">
      <c r="A2" s="3" t="s">
        <v>218</v>
      </c>
    </row>
    <row r="3" spans="1:3">
      <c r="A3" s="4" t="s">
        <v>506</v>
      </c>
      <c r="B3" s="7" t="n">
        <v>-197</v>
      </c>
      <c r="C3" s="7" t="n">
        <v>-167</v>
      </c>
    </row>
    <row r="4" spans="1:3">
      <c r="A4" s="4" t="s">
        <v>507</v>
      </c>
      <c r="B4" s="5" t="n">
        <v>597</v>
      </c>
      <c r="C4" s="5" t="n">
        <v>580</v>
      </c>
    </row>
    <row r="5" spans="1:3">
      <c r="A5" s="4" t="s">
        <v>508</v>
      </c>
    </row>
    <row r="6" spans="1:3">
      <c r="A6" s="3" t="s">
        <v>218</v>
      </c>
    </row>
    <row r="7" spans="1:3">
      <c r="A7" s="4" t="s">
        <v>509</v>
      </c>
      <c r="B7" s="5" t="n">
        <v>41</v>
      </c>
      <c r="C7" s="5" t="n">
        <v>37</v>
      </c>
    </row>
    <row r="8" spans="1:3">
      <c r="A8" s="4" t="s">
        <v>510</v>
      </c>
    </row>
    <row r="9" spans="1:3">
      <c r="A9" s="3" t="s">
        <v>218</v>
      </c>
    </row>
    <row r="10" spans="1:3">
      <c r="A10" s="4" t="s">
        <v>509</v>
      </c>
      <c r="B10" s="5" t="n">
        <v>166</v>
      </c>
      <c r="C10" s="5" t="n">
        <v>150</v>
      </c>
    </row>
    <row r="11" spans="1:3">
      <c r="A11" s="4" t="s">
        <v>511</v>
      </c>
    </row>
    <row r="12" spans="1:3">
      <c r="A12" s="3" t="s">
        <v>218</v>
      </c>
    </row>
    <row r="13" spans="1:3">
      <c r="A13" s="4" t="s">
        <v>509</v>
      </c>
      <c r="B13" s="5" t="n">
        <v>416</v>
      </c>
      <c r="C13" s="5" t="n">
        <v>368</v>
      </c>
    </row>
    <row r="14" spans="1:3">
      <c r="A14" s="4" t="s">
        <v>512</v>
      </c>
    </row>
    <row r="15" spans="1:3">
      <c r="A15" s="3" t="s">
        <v>218</v>
      </c>
    </row>
    <row r="16" spans="1:3">
      <c r="A16" s="4" t="s">
        <v>509</v>
      </c>
      <c r="B16" s="5" t="n">
        <v>56</v>
      </c>
      <c r="C16" s="5" t="n">
        <v>56</v>
      </c>
    </row>
    <row r="17" spans="1:3">
      <c r="A17" s="4" t="s">
        <v>513</v>
      </c>
    </row>
    <row r="18" spans="1:3">
      <c r="A18" s="3" t="s">
        <v>218</v>
      </c>
    </row>
    <row r="19" spans="1:3">
      <c r="A19" s="4" t="s">
        <v>509</v>
      </c>
      <c r="B19" s="5" t="n">
        <v>65</v>
      </c>
      <c r="C19" s="5" t="n">
        <v>52</v>
      </c>
    </row>
    <row r="20" spans="1:3">
      <c r="A20" s="4" t="s">
        <v>514</v>
      </c>
    </row>
    <row r="21" spans="1:3">
      <c r="A21" s="3" t="s">
        <v>218</v>
      </c>
    </row>
    <row r="22" spans="1:3">
      <c r="A22" s="4" t="s">
        <v>509</v>
      </c>
      <c r="B22" s="5" t="n">
        <v>8</v>
      </c>
      <c r="C22" s="5" t="n">
        <v>47</v>
      </c>
    </row>
    <row r="23" spans="1:3">
      <c r="A23" s="4" t="s">
        <v>515</v>
      </c>
    </row>
    <row r="24" spans="1:3">
      <c r="A24" s="3" t="s">
        <v>218</v>
      </c>
    </row>
    <row r="25" spans="1:3">
      <c r="A25" s="4" t="s">
        <v>509</v>
      </c>
      <c r="B25" s="7" t="n">
        <v>42</v>
      </c>
      <c r="C25" s="7" t="n">
        <v>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16</v>
      </c>
      <c r="B1" s="2" t="s">
        <v>1</v>
      </c>
      <c r="C1" s="2" t="s">
        <v>517</v>
      </c>
    </row>
    <row r="2" spans="1:3">
      <c r="B2" s="2" t="s">
        <v>453</v>
      </c>
      <c r="C2" s="2" t="s">
        <v>454</v>
      </c>
    </row>
    <row r="3" spans="1:3">
      <c r="A3" s="3" t="s">
        <v>90</v>
      </c>
    </row>
    <row r="4" spans="1:3">
      <c r="A4" s="4" t="s">
        <v>518</v>
      </c>
      <c r="B4" s="5" t="n">
        <v>2</v>
      </c>
    </row>
    <row r="5" spans="1:3">
      <c r="A5" s="3" t="s">
        <v>519</v>
      </c>
    </row>
    <row r="6" spans="1:3">
      <c r="A6" s="4" t="s">
        <v>520</v>
      </c>
      <c r="B6" s="7" t="n">
        <v>558</v>
      </c>
      <c r="C6" s="7" t="n">
        <v>561</v>
      </c>
    </row>
    <row r="7" spans="1:3">
      <c r="A7" s="4" t="s">
        <v>521</v>
      </c>
      <c r="B7" s="5" t="n">
        <v>4</v>
      </c>
    </row>
    <row r="8" spans="1:3">
      <c r="A8" s="4" t="s">
        <v>522</v>
      </c>
      <c r="B8" s="5" t="n">
        <v>2</v>
      </c>
      <c r="C8" s="5" t="n">
        <v>-3</v>
      </c>
    </row>
    <row r="9" spans="1:3">
      <c r="A9" s="4" t="s">
        <v>523</v>
      </c>
      <c r="B9" s="5" t="n">
        <v>564</v>
      </c>
      <c r="C9" s="5" t="n">
        <v>558</v>
      </c>
    </row>
    <row r="10" spans="1:3">
      <c r="A10" s="4" t="s">
        <v>524</v>
      </c>
      <c r="B10" s="5" t="n">
        <v>6</v>
      </c>
    </row>
    <row r="11" spans="1:3">
      <c r="A11" s="4" t="s">
        <v>525</v>
      </c>
    </row>
    <row r="12" spans="1:3">
      <c r="A12" s="3" t="s">
        <v>519</v>
      </c>
    </row>
    <row r="13" spans="1:3">
      <c r="A13" s="4" t="s">
        <v>520</v>
      </c>
      <c r="B13" s="5" t="n">
        <v>496</v>
      </c>
      <c r="C13" s="5" t="n">
        <v>496</v>
      </c>
    </row>
    <row r="14" spans="1:3">
      <c r="A14" s="4" t="s">
        <v>523</v>
      </c>
      <c r="B14" s="5" t="n">
        <v>496</v>
      </c>
      <c r="C14" s="5" t="n">
        <v>496</v>
      </c>
    </row>
    <row r="15" spans="1:3">
      <c r="A15" s="4" t="s">
        <v>526</v>
      </c>
    </row>
    <row r="16" spans="1:3">
      <c r="A16" s="3" t="s">
        <v>519</v>
      </c>
    </row>
    <row r="17" spans="1:3">
      <c r="A17" s="4" t="s">
        <v>520</v>
      </c>
      <c r="B17" s="5" t="n">
        <v>20</v>
      </c>
      <c r="C17" s="5" t="n">
        <v>20</v>
      </c>
    </row>
    <row r="18" spans="1:3">
      <c r="A18" s="4" t="s">
        <v>523</v>
      </c>
      <c r="B18" s="5" t="n">
        <v>20</v>
      </c>
      <c r="C18" s="5" t="n">
        <v>20</v>
      </c>
    </row>
    <row r="19" spans="1:3">
      <c r="A19" s="4" t="s">
        <v>527</v>
      </c>
    </row>
    <row r="20" spans="1:3">
      <c r="A20" s="3" t="s">
        <v>519</v>
      </c>
    </row>
    <row r="21" spans="1:3">
      <c r="A21" s="4" t="s">
        <v>520</v>
      </c>
      <c r="B21" s="5" t="n">
        <v>35</v>
      </c>
      <c r="C21" s="5" t="n">
        <v>38</v>
      </c>
    </row>
    <row r="22" spans="1:3">
      <c r="A22" s="4" t="s">
        <v>522</v>
      </c>
      <c r="B22" s="5" t="n">
        <v>2</v>
      </c>
      <c r="C22" s="5" t="n">
        <v>-3</v>
      </c>
    </row>
    <row r="23" spans="1:3">
      <c r="A23" s="4" t="s">
        <v>523</v>
      </c>
      <c r="B23" s="5" t="n">
        <v>37</v>
      </c>
      <c r="C23" s="5" t="n">
        <v>35</v>
      </c>
    </row>
    <row r="24" spans="1:3">
      <c r="A24" s="4" t="s">
        <v>528</v>
      </c>
    </row>
    <row r="25" spans="1:3">
      <c r="A25" s="3" t="s">
        <v>519</v>
      </c>
    </row>
    <row r="26" spans="1:3">
      <c r="A26" s="4" t="s">
        <v>520</v>
      </c>
      <c r="B26" s="5" t="n">
        <v>7</v>
      </c>
      <c r="C26" s="5" t="n">
        <v>7</v>
      </c>
    </row>
    <row r="27" spans="1:3">
      <c r="A27" s="4" t="s">
        <v>521</v>
      </c>
      <c r="B27" s="5" t="n">
        <v>4</v>
      </c>
    </row>
    <row r="28" spans="1:3">
      <c r="A28" s="4" t="s">
        <v>523</v>
      </c>
      <c r="B28" s="5" t="n">
        <v>11</v>
      </c>
      <c r="C28" s="7" t="n">
        <v>7</v>
      </c>
    </row>
    <row r="29" spans="1:3">
      <c r="A29" s="4" t="s">
        <v>529</v>
      </c>
    </row>
    <row r="30" spans="1:3">
      <c r="A30" s="3" t="s">
        <v>519</v>
      </c>
    </row>
    <row r="31" spans="1:3">
      <c r="A31" s="4" t="s">
        <v>521</v>
      </c>
      <c r="B31" s="7"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5</v>
      </c>
    </row>
    <row r="3" spans="1:3">
      <c r="A3" s="3" t="s">
        <v>531</v>
      </c>
    </row>
    <row r="4" spans="1:3">
      <c r="A4" s="4" t="s">
        <v>532</v>
      </c>
      <c r="B4" s="7" t="n">
        <v>117</v>
      </c>
      <c r="C4" s="7" t="n">
        <v>114</v>
      </c>
    </row>
    <row r="5" spans="1:3">
      <c r="A5" s="4" t="s">
        <v>533</v>
      </c>
      <c r="B5" s="5" t="n">
        <v>330</v>
      </c>
      <c r="C5" s="5" t="n">
        <v>339</v>
      </c>
    </row>
    <row r="6" spans="1:3">
      <c r="A6" s="4" t="s">
        <v>534</v>
      </c>
      <c r="B6" s="5" t="n">
        <v>447</v>
      </c>
      <c r="C6" s="5" t="n">
        <v>453</v>
      </c>
    </row>
    <row r="7" spans="1:3">
      <c r="A7" s="4" t="s">
        <v>535</v>
      </c>
      <c r="B7" s="5" t="n">
        <v>3</v>
      </c>
    </row>
    <row r="8" spans="1:3">
      <c r="A8" s="4" t="s">
        <v>536</v>
      </c>
    </row>
    <row r="9" spans="1:3">
      <c r="A9" s="3" t="s">
        <v>531</v>
      </c>
    </row>
    <row r="10" spans="1:3">
      <c r="A10" s="4" t="s">
        <v>532</v>
      </c>
      <c r="B10" s="5" t="n">
        <v>73</v>
      </c>
      <c r="C10" s="5" t="n">
        <v>70</v>
      </c>
    </row>
    <row r="11" spans="1:3">
      <c r="A11" s="4" t="s">
        <v>537</v>
      </c>
    </row>
    <row r="12" spans="1:3">
      <c r="A12" s="3" t="s">
        <v>531</v>
      </c>
    </row>
    <row r="13" spans="1:3">
      <c r="A13" s="4" t="s">
        <v>532</v>
      </c>
      <c r="B13" s="7" t="n">
        <v>44</v>
      </c>
      <c r="C13" s="7" t="n">
        <v>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25</v>
      </c>
      <c r="D1" s="2" t="s">
        <v>1</v>
      </c>
    </row>
    <row r="2" spans="1:6">
      <c r="B2" s="2" t="s">
        <v>2</v>
      </c>
      <c r="C2" s="2" t="s">
        <v>26</v>
      </c>
      <c r="D2" s="2" t="s">
        <v>2</v>
      </c>
      <c r="E2" s="2" t="s">
        <v>26</v>
      </c>
      <c r="F2" s="2" t="s">
        <v>75</v>
      </c>
    </row>
    <row r="3" spans="1:6">
      <c r="A3" s="3" t="s">
        <v>539</v>
      </c>
    </row>
    <row r="4" spans="1:6">
      <c r="A4" s="4" t="s">
        <v>540</v>
      </c>
      <c r="B4" s="7" t="n">
        <v>656</v>
      </c>
      <c r="D4" s="7" t="n">
        <v>656</v>
      </c>
      <c r="F4" s="7" t="n">
        <v>656</v>
      </c>
    </row>
    <row r="5" spans="1:6">
      <c r="A5" s="4" t="s">
        <v>541</v>
      </c>
      <c r="B5" s="5" t="n">
        <v>-326</v>
      </c>
      <c r="D5" s="5" t="n">
        <v>-326</v>
      </c>
      <c r="F5" s="5" t="n">
        <v>-317</v>
      </c>
    </row>
    <row r="6" spans="1:6">
      <c r="A6" s="4" t="s">
        <v>542</v>
      </c>
      <c r="B6" s="5" t="n">
        <v>330</v>
      </c>
      <c r="D6" s="5" t="n">
        <v>330</v>
      </c>
      <c r="F6" s="5" t="n">
        <v>339</v>
      </c>
    </row>
    <row r="7" spans="1:6">
      <c r="A7" s="4" t="s">
        <v>543</v>
      </c>
      <c r="B7" s="5" t="n">
        <v>5</v>
      </c>
      <c r="C7" s="7" t="n">
        <v>5</v>
      </c>
      <c r="D7" s="5" t="n">
        <v>10</v>
      </c>
      <c r="E7" s="7" t="n">
        <v>8</v>
      </c>
    </row>
    <row r="8" spans="1:6">
      <c r="A8" s="4" t="s">
        <v>544</v>
      </c>
    </row>
    <row r="9" spans="1:6">
      <c r="A9" s="3" t="s">
        <v>539</v>
      </c>
    </row>
    <row r="10" spans="1:6">
      <c r="A10" s="4" t="s">
        <v>540</v>
      </c>
      <c r="B10" s="5" t="n">
        <v>287</v>
      </c>
      <c r="D10" s="5" t="n">
        <v>287</v>
      </c>
      <c r="F10" s="5" t="n">
        <v>287</v>
      </c>
    </row>
    <row r="11" spans="1:6">
      <c r="A11" s="4" t="s">
        <v>541</v>
      </c>
      <c r="B11" s="5" t="n">
        <v>-140</v>
      </c>
      <c r="D11" s="5" t="n">
        <v>-140</v>
      </c>
      <c r="F11" s="5" t="n">
        <v>-137</v>
      </c>
    </row>
    <row r="12" spans="1:6">
      <c r="A12" s="4" t="s">
        <v>542</v>
      </c>
      <c r="B12" s="5" t="n">
        <v>147</v>
      </c>
      <c r="D12" s="5" t="n">
        <v>147</v>
      </c>
      <c r="F12" s="5" t="n">
        <v>150</v>
      </c>
    </row>
    <row r="13" spans="1:6">
      <c r="A13" s="4" t="s">
        <v>545</v>
      </c>
    </row>
    <row r="14" spans="1:6">
      <c r="A14" s="3" t="s">
        <v>539</v>
      </c>
    </row>
    <row r="15" spans="1:6">
      <c r="A15" s="4" t="s">
        <v>540</v>
      </c>
      <c r="B15" s="5" t="n">
        <v>76</v>
      </c>
      <c r="D15" s="5" t="n">
        <v>76</v>
      </c>
      <c r="F15" s="5" t="n">
        <v>76</v>
      </c>
    </row>
    <row r="16" spans="1:6">
      <c r="A16" s="4" t="s">
        <v>541</v>
      </c>
      <c r="B16" s="5" t="n">
        <v>-76</v>
      </c>
      <c r="D16" s="5" t="n">
        <v>-76</v>
      </c>
      <c r="F16" s="5" t="n">
        <v>-76</v>
      </c>
    </row>
    <row r="17" spans="1:6">
      <c r="A17" s="4" t="s">
        <v>536</v>
      </c>
    </row>
    <row r="18" spans="1:6">
      <c r="A18" s="3" t="s">
        <v>539</v>
      </c>
    </row>
    <row r="19" spans="1:6">
      <c r="A19" s="4" t="s">
        <v>540</v>
      </c>
      <c r="B19" s="5" t="n">
        <v>245</v>
      </c>
      <c r="D19" s="5" t="n">
        <v>245</v>
      </c>
      <c r="F19" s="5" t="n">
        <v>245</v>
      </c>
    </row>
    <row r="20" spans="1:6">
      <c r="A20" s="4" t="s">
        <v>541</v>
      </c>
      <c r="B20" s="5" t="n">
        <v>-64</v>
      </c>
      <c r="D20" s="5" t="n">
        <v>-64</v>
      </c>
      <c r="F20" s="5" t="n">
        <v>-58</v>
      </c>
    </row>
    <row r="21" spans="1:6">
      <c r="A21" s="4" t="s">
        <v>542</v>
      </c>
      <c r="B21" s="5" t="n">
        <v>181</v>
      </c>
      <c r="D21" s="5" t="n">
        <v>181</v>
      </c>
      <c r="F21" s="5" t="n">
        <v>187</v>
      </c>
    </row>
    <row r="22" spans="1:6">
      <c r="A22" s="4" t="s">
        <v>546</v>
      </c>
    </row>
    <row r="23" spans="1:6">
      <c r="A23" s="3" t="s">
        <v>539</v>
      </c>
    </row>
    <row r="24" spans="1:6">
      <c r="A24" s="4" t="s">
        <v>540</v>
      </c>
      <c r="B24" s="5" t="n">
        <v>25</v>
      </c>
      <c r="D24" s="5" t="n">
        <v>25</v>
      </c>
      <c r="F24" s="5" t="n">
        <v>25</v>
      </c>
    </row>
    <row r="25" spans="1:6">
      <c r="A25" s="4" t="s">
        <v>541</v>
      </c>
      <c r="B25" s="5" t="n">
        <v>-25</v>
      </c>
      <c r="D25" s="5" t="n">
        <v>-25</v>
      </c>
      <c r="F25" s="5" t="n">
        <v>-25</v>
      </c>
    </row>
    <row r="26" spans="1:6">
      <c r="A26" s="4" t="s">
        <v>414</v>
      </c>
    </row>
    <row r="27" spans="1:6">
      <c r="A27" s="3" t="s">
        <v>539</v>
      </c>
    </row>
    <row r="28" spans="1:6">
      <c r="A28" s="4" t="s">
        <v>540</v>
      </c>
      <c r="B28" s="5" t="n">
        <v>23</v>
      </c>
      <c r="D28" s="5" t="n">
        <v>23</v>
      </c>
      <c r="F28" s="5" t="n">
        <v>23</v>
      </c>
    </row>
    <row r="29" spans="1:6">
      <c r="A29" s="4" t="s">
        <v>541</v>
      </c>
      <c r="B29" s="5" t="n">
        <v>-21</v>
      </c>
      <c r="D29" s="5" t="n">
        <v>-21</v>
      </c>
      <c r="F29" s="5" t="n">
        <v>-21</v>
      </c>
    </row>
    <row r="30" spans="1:6">
      <c r="A30" s="4" t="s">
        <v>542</v>
      </c>
      <c r="B30" s="7" t="n">
        <v>2</v>
      </c>
      <c r="D30" s="7" t="n">
        <v>2</v>
      </c>
      <c r="F30" s="7"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75</v>
      </c>
    </row>
    <row r="2" spans="1:3">
      <c r="A2" s="3" t="s">
        <v>548</v>
      </c>
    </row>
    <row r="3" spans="1:3">
      <c r="A3" s="5" t="n">
        <v>2018</v>
      </c>
      <c r="B3" s="7" t="n">
        <v>20</v>
      </c>
    </row>
    <row r="4" spans="1:3">
      <c r="A4" s="5" t="n">
        <v>2019</v>
      </c>
      <c r="B4" s="5" t="n">
        <v>19</v>
      </c>
    </row>
    <row r="5" spans="1:3">
      <c r="A5" s="5" t="n">
        <v>2020</v>
      </c>
      <c r="B5" s="5" t="n">
        <v>19</v>
      </c>
    </row>
    <row r="6" spans="1:3">
      <c r="A6" s="5" t="n">
        <v>2021</v>
      </c>
      <c r="B6" s="5" t="n">
        <v>19</v>
      </c>
    </row>
    <row r="7" spans="1:3">
      <c r="A7" s="5" t="n">
        <v>2022</v>
      </c>
      <c r="B7" s="5" t="n">
        <v>15</v>
      </c>
    </row>
    <row r="8" spans="1:3">
      <c r="A8" s="4" t="s">
        <v>438</v>
      </c>
      <c r="B8" s="5" t="n">
        <v>238</v>
      </c>
    </row>
    <row r="9" spans="1:3">
      <c r="A9" s="4" t="s">
        <v>542</v>
      </c>
      <c r="B9" s="7" t="n">
        <v>330</v>
      </c>
      <c r="C9" s="7" t="n">
        <v>3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549</v>
      </c>
      <c r="B1" s="2" t="s">
        <v>1</v>
      </c>
    </row>
    <row r="2" spans="1:3">
      <c r="B2" s="2" t="s">
        <v>453</v>
      </c>
      <c r="C2" s="2" t="s">
        <v>454</v>
      </c>
    </row>
    <row r="3" spans="1:3">
      <c r="A3" s="3" t="s">
        <v>550</v>
      </c>
    </row>
    <row r="4" spans="1:3">
      <c r="A4" s="4" t="s">
        <v>551</v>
      </c>
      <c r="B4" s="7" t="n">
        <v>64</v>
      </c>
      <c r="C4" s="7" t="n">
        <v>114</v>
      </c>
    </row>
    <row r="5" spans="1:3">
      <c r="A5" s="4" t="s">
        <v>552</v>
      </c>
    </row>
    <row r="6" spans="1:3">
      <c r="A6" s="3" t="s">
        <v>553</v>
      </c>
    </row>
    <row r="7" spans="1:3">
      <c r="A7" s="4" t="s">
        <v>554</v>
      </c>
      <c r="B7" s="5" t="n">
        <v>3</v>
      </c>
    </row>
    <row r="8" spans="1:3">
      <c r="A8" s="4" t="s">
        <v>555</v>
      </c>
      <c r="B8" s="7" t="n">
        <v>23</v>
      </c>
    </row>
    <row r="9" spans="1:3">
      <c r="A9" s="3" t="s">
        <v>550</v>
      </c>
    </row>
    <row r="10" spans="1:3">
      <c r="A10" s="4" t="s">
        <v>551</v>
      </c>
      <c r="B10" s="5" t="n">
        <v>14</v>
      </c>
      <c r="C10" s="5" t="n">
        <v>34</v>
      </c>
    </row>
    <row r="11" spans="1:3">
      <c r="A11" s="4" t="s">
        <v>556</v>
      </c>
      <c r="B11" s="5" t="n">
        <v>2</v>
      </c>
      <c r="C11" s="5" t="n">
        <v>3</v>
      </c>
    </row>
    <row r="12" spans="1:3">
      <c r="A12" s="4" t="s">
        <v>557</v>
      </c>
      <c r="B12" s="5" t="n">
        <v>378</v>
      </c>
      <c r="C12" s="5" t="n">
        <v>429</v>
      </c>
    </row>
    <row r="13" spans="1:3">
      <c r="A13" s="4" t="s">
        <v>143</v>
      </c>
      <c r="B13" s="5" t="n">
        <v>394</v>
      </c>
      <c r="C13" s="5" t="n">
        <v>466</v>
      </c>
    </row>
    <row r="14" spans="1:3">
      <c r="A14" s="3" t="s">
        <v>558</v>
      </c>
    </row>
    <row r="15" spans="1:3">
      <c r="A15" s="4" t="s">
        <v>559</v>
      </c>
      <c r="B15" s="5" t="n">
        <v>1</v>
      </c>
      <c r="C15" s="5" t="n">
        <v>1</v>
      </c>
    </row>
    <row r="16" spans="1:3">
      <c r="A16" s="4" t="s">
        <v>386</v>
      </c>
      <c r="B16" s="5" t="n">
        <v>365</v>
      </c>
      <c r="C16" s="5" t="n">
        <v>430</v>
      </c>
    </row>
    <row r="17" spans="1:3">
      <c r="A17" s="4" t="s">
        <v>143</v>
      </c>
      <c r="B17" s="7" t="n">
        <v>366</v>
      </c>
      <c r="C17" s="7" t="n">
        <v>4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75</v>
      </c>
    </row>
    <row r="2" spans="1:3">
      <c r="A2" s="3" t="s">
        <v>224</v>
      </c>
    </row>
    <row r="3" spans="1:3">
      <c r="A3" s="4" t="s">
        <v>561</v>
      </c>
      <c r="B3" s="7" t="n">
        <v>68</v>
      </c>
      <c r="C3" s="7" t="n">
        <v>62</v>
      </c>
    </row>
    <row r="4" spans="1:3">
      <c r="A4" s="4" t="s">
        <v>562</v>
      </c>
      <c r="B4" s="5" t="n">
        <v>21</v>
      </c>
      <c r="C4" s="5" t="n">
        <v>13</v>
      </c>
    </row>
    <row r="5" spans="1:3">
      <c r="A5" s="4" t="s">
        <v>563</v>
      </c>
      <c r="B5" s="5" t="n">
        <v>79</v>
      </c>
      <c r="C5" s="5" t="n">
        <v>71</v>
      </c>
    </row>
    <row r="6" spans="1:3">
      <c r="A6" s="4" t="s">
        <v>564</v>
      </c>
      <c r="B6" s="5" t="n">
        <v>25</v>
      </c>
      <c r="C6" s="5" t="n">
        <v>18</v>
      </c>
    </row>
    <row r="7" spans="1:3">
      <c r="A7" s="4" t="s">
        <v>565</v>
      </c>
      <c r="B7" s="5" t="n">
        <v>17</v>
      </c>
      <c r="C7" s="5" t="n">
        <v>16</v>
      </c>
    </row>
    <row r="8" spans="1:3">
      <c r="A8" s="4" t="s">
        <v>566</v>
      </c>
      <c r="B8" s="5" t="n">
        <v>7</v>
      </c>
      <c r="C8" s="5" t="n">
        <v>7</v>
      </c>
    </row>
    <row r="9" spans="1:3">
      <c r="A9" s="4" t="s">
        <v>567</v>
      </c>
      <c r="B9" s="7" t="n">
        <v>217</v>
      </c>
      <c r="C9" s="7" t="n">
        <v>1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68</v>
      </c>
      <c r="B1" s="2" t="s">
        <v>1</v>
      </c>
    </row>
    <row r="2" spans="1:3">
      <c r="B2" s="2" t="s">
        <v>2</v>
      </c>
      <c r="C2" s="2" t="s">
        <v>75</v>
      </c>
    </row>
    <row r="3" spans="1:3">
      <c r="A3" s="4" t="s">
        <v>569</v>
      </c>
      <c r="B3" s="7" t="n">
        <v>182</v>
      </c>
      <c r="C3" s="7" t="n">
        <v>157</v>
      </c>
    </row>
    <row r="4" spans="1:3">
      <c r="A4" s="4" t="s">
        <v>414</v>
      </c>
      <c r="B4" s="5" t="n">
        <v>13</v>
      </c>
      <c r="C4" s="5" t="n">
        <v>9</v>
      </c>
    </row>
    <row r="5" spans="1:3">
      <c r="A5" s="4" t="s">
        <v>143</v>
      </c>
      <c r="B5" s="7" t="n">
        <v>195</v>
      </c>
      <c r="C5" s="7" t="n">
        <v>166</v>
      </c>
    </row>
    <row r="6" spans="1:3">
      <c r="A6" s="4" t="s">
        <v>570</v>
      </c>
    </row>
    <row r="7" spans="1:3">
      <c r="A7" s="4" t="s">
        <v>571</v>
      </c>
      <c r="B7" s="4" t="s">
        <v>407</v>
      </c>
    </row>
    <row r="8" spans="1:3">
      <c r="A8" s="4" t="s">
        <v>572</v>
      </c>
    </row>
    <row r="9" spans="1:3">
      <c r="A9" s="4" t="s">
        <v>571</v>
      </c>
      <c r="B9" s="4" t="s">
        <v>5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4</v>
      </c>
      <c r="B1" s="2" t="s">
        <v>575</v>
      </c>
      <c r="C1" s="2" t="s">
        <v>2</v>
      </c>
      <c r="D1" s="2" t="s">
        <v>576</v>
      </c>
      <c r="E1" s="2" t="s">
        <v>26</v>
      </c>
      <c r="F1" s="2" t="s">
        <v>2</v>
      </c>
      <c r="G1" s="2" t="s">
        <v>26</v>
      </c>
      <c r="H1" s="2" t="s">
        <v>75</v>
      </c>
    </row>
    <row r="2" spans="1:8">
      <c r="A2" s="3" t="s">
        <v>577</v>
      </c>
    </row>
    <row r="3" spans="1:8">
      <c r="A3" s="4" t="s">
        <v>578</v>
      </c>
      <c r="C3" s="7" t="n">
        <v>-8</v>
      </c>
      <c r="F3" s="7" t="n">
        <v>-8</v>
      </c>
      <c r="H3" s="7" t="n">
        <v>-10</v>
      </c>
    </row>
    <row r="4" spans="1:8">
      <c r="A4" s="4" t="s">
        <v>48</v>
      </c>
      <c r="C4" s="7" t="n">
        <v>7</v>
      </c>
      <c r="E4" s="7" t="n">
        <v>6</v>
      </c>
      <c r="F4" s="7" t="n">
        <v>12</v>
      </c>
      <c r="G4" s="7" t="n">
        <v>12</v>
      </c>
    </row>
    <row r="5" spans="1:8">
      <c r="A5" s="4" t="s">
        <v>579</v>
      </c>
    </row>
    <row r="6" spans="1:8">
      <c r="A6" s="3" t="s">
        <v>577</v>
      </c>
    </row>
    <row r="7" spans="1:8">
      <c r="A7" s="4" t="s">
        <v>580</v>
      </c>
      <c r="C7" s="4" t="s">
        <v>581</v>
      </c>
      <c r="F7" s="4" t="s">
        <v>581</v>
      </c>
      <c r="H7" s="4" t="s">
        <v>582</v>
      </c>
    </row>
    <row r="8" spans="1:8">
      <c r="A8" s="4" t="s">
        <v>578</v>
      </c>
      <c r="C8" s="7" t="n">
        <v>-3</v>
      </c>
      <c r="F8" s="7" t="n">
        <v>-3</v>
      </c>
      <c r="H8" s="7" t="n">
        <v>-4</v>
      </c>
    </row>
    <row r="9" spans="1:8">
      <c r="A9" s="4" t="s">
        <v>552</v>
      </c>
    </row>
    <row r="10" spans="1:8">
      <c r="A10" s="3" t="s">
        <v>577</v>
      </c>
    </row>
    <row r="11" spans="1:8">
      <c r="A11" s="4" t="s">
        <v>578</v>
      </c>
      <c r="C11" s="5" t="n">
        <v>-4</v>
      </c>
      <c r="F11" s="5" t="n">
        <v>-4</v>
      </c>
      <c r="H11" s="5" t="n">
        <v>-5</v>
      </c>
    </row>
    <row r="12" spans="1:8">
      <c r="A12" s="4" t="s">
        <v>583</v>
      </c>
      <c r="C12" s="5" t="n">
        <v>365</v>
      </c>
      <c r="F12" s="5" t="n">
        <v>365</v>
      </c>
      <c r="H12" s="5" t="n">
        <v>430</v>
      </c>
    </row>
    <row r="13" spans="1:8">
      <c r="A13" s="4" t="s">
        <v>584</v>
      </c>
      <c r="D13" s="7" t="n">
        <v>19</v>
      </c>
    </row>
    <row r="14" spans="1:8">
      <c r="A14" s="4" t="s">
        <v>48</v>
      </c>
      <c r="C14" s="5" t="n">
        <v>2</v>
      </c>
      <c r="F14" s="5" t="n">
        <v>5</v>
      </c>
    </row>
    <row r="15" spans="1:8">
      <c r="A15" s="4" t="s">
        <v>585</v>
      </c>
    </row>
    <row r="16" spans="1:8">
      <c r="A16" s="3" t="s">
        <v>577</v>
      </c>
    </row>
    <row r="17" spans="1:8">
      <c r="A17" s="4" t="s">
        <v>586</v>
      </c>
      <c r="B17" s="7" t="n">
        <v>600</v>
      </c>
    </row>
    <row r="18" spans="1:8">
      <c r="A18" s="4" t="s">
        <v>587</v>
      </c>
    </row>
    <row r="19" spans="1:8">
      <c r="A19" s="3" t="s">
        <v>577</v>
      </c>
    </row>
    <row r="20" spans="1:8">
      <c r="A20" s="4" t="s">
        <v>584</v>
      </c>
      <c r="B20" s="5" t="n">
        <v>33</v>
      </c>
    </row>
    <row r="21" spans="1:8">
      <c r="A21" s="4" t="s">
        <v>588</v>
      </c>
    </row>
    <row r="22" spans="1:8">
      <c r="A22" s="3" t="s">
        <v>577</v>
      </c>
    </row>
    <row r="23" spans="1:8">
      <c r="A23" s="4" t="s">
        <v>577</v>
      </c>
      <c r="C23" s="5" t="n">
        <v>37</v>
      </c>
      <c r="F23" s="5" t="n">
        <v>37</v>
      </c>
      <c r="H23" s="5" t="n">
        <v>44</v>
      </c>
    </row>
    <row r="24" spans="1:8">
      <c r="A24" s="4" t="s">
        <v>589</v>
      </c>
    </row>
    <row r="25" spans="1:8">
      <c r="A25" s="3" t="s">
        <v>577</v>
      </c>
    </row>
    <row r="26" spans="1:8">
      <c r="A26" s="4" t="s">
        <v>577</v>
      </c>
      <c r="C26" s="5" t="n">
        <v>39</v>
      </c>
      <c r="F26" s="5" t="n">
        <v>39</v>
      </c>
      <c r="H26" s="5" t="n">
        <v>46</v>
      </c>
    </row>
    <row r="27" spans="1:8">
      <c r="A27" s="4" t="s">
        <v>590</v>
      </c>
    </row>
    <row r="28" spans="1:8">
      <c r="A28" s="3" t="s">
        <v>577</v>
      </c>
    </row>
    <row r="29" spans="1:8">
      <c r="A29" s="4" t="s">
        <v>577</v>
      </c>
      <c r="C29" s="7" t="n">
        <v>293</v>
      </c>
      <c r="F29" s="7" t="n">
        <v>293</v>
      </c>
      <c r="H29" s="7" t="n">
        <v>345</v>
      </c>
    </row>
    <row r="30" spans="1:8">
      <c r="A30" s="4" t="s">
        <v>591</v>
      </c>
      <c r="B30" s="7" t="n">
        <v>375</v>
      </c>
    </row>
    <row r="31" spans="1:8">
      <c r="A31" s="4" t="s">
        <v>592</v>
      </c>
      <c r="B31" s="4" t="s">
        <v>593</v>
      </c>
    </row>
    <row r="32" spans="1:8">
      <c r="A32" s="4" t="s">
        <v>594</v>
      </c>
      <c r="B32" s="4" t="s">
        <v>595</v>
      </c>
    </row>
    <row r="33" spans="1:8">
      <c r="A33" s="4" t="s">
        <v>596</v>
      </c>
    </row>
    <row r="34" spans="1:8">
      <c r="A34" s="3" t="s">
        <v>577</v>
      </c>
    </row>
    <row r="35" spans="1:8">
      <c r="A35" s="4" t="s">
        <v>591</v>
      </c>
      <c r="B35" s="7" t="n">
        <v>346</v>
      </c>
    </row>
    <row r="36" spans="1:8">
      <c r="A36" s="4" t="s">
        <v>597</v>
      </c>
    </row>
    <row r="37" spans="1:8">
      <c r="A37" s="3" t="s">
        <v>577</v>
      </c>
    </row>
    <row r="38" spans="1:8">
      <c r="A38" s="4" t="s">
        <v>591</v>
      </c>
      <c r="B38" s="7" t="n">
        <v>29</v>
      </c>
    </row>
    <row r="39" spans="1:8">
      <c r="A39" s="4" t="s">
        <v>598</v>
      </c>
    </row>
    <row r="40" spans="1:8">
      <c r="A40" s="3" t="s">
        <v>577</v>
      </c>
    </row>
    <row r="41" spans="1:8">
      <c r="A41" s="4" t="s">
        <v>580</v>
      </c>
      <c r="C41" s="4" t="s">
        <v>599</v>
      </c>
      <c r="F41" s="4" t="s">
        <v>599</v>
      </c>
    </row>
    <row r="42" spans="1:8">
      <c r="A42" s="4" t="s">
        <v>600</v>
      </c>
    </row>
    <row r="43" spans="1:8">
      <c r="A43" s="3" t="s">
        <v>577</v>
      </c>
    </row>
    <row r="44" spans="1:8">
      <c r="A44" s="4" t="s">
        <v>580</v>
      </c>
      <c r="C44" s="4" t="s">
        <v>601</v>
      </c>
      <c r="F44" s="4" t="s">
        <v>601</v>
      </c>
    </row>
    <row r="45" spans="1:8">
      <c r="A45" s="4" t="s">
        <v>602</v>
      </c>
    </row>
    <row r="46" spans="1:8">
      <c r="A46" s="3" t="s">
        <v>577</v>
      </c>
    </row>
    <row r="47" spans="1:8">
      <c r="A47" s="4" t="s">
        <v>580</v>
      </c>
      <c r="C47" s="4" t="s">
        <v>603</v>
      </c>
      <c r="F47" s="4" t="s">
        <v>603</v>
      </c>
    </row>
    <row r="48" spans="1:8">
      <c r="A48" s="4" t="s">
        <v>604</v>
      </c>
    </row>
    <row r="49" spans="1:8">
      <c r="A49" s="3" t="s">
        <v>577</v>
      </c>
    </row>
    <row r="50" spans="1:8">
      <c r="A50" s="4" t="s">
        <v>580</v>
      </c>
      <c r="C50" s="4" t="s">
        <v>605</v>
      </c>
      <c r="F50" s="4" t="s">
        <v>605</v>
      </c>
    </row>
    <row r="51" spans="1:8">
      <c r="A51" s="4" t="s">
        <v>606</v>
      </c>
    </row>
    <row r="52" spans="1:8">
      <c r="A52" s="3" t="s">
        <v>577</v>
      </c>
    </row>
    <row r="53" spans="1:8">
      <c r="A53" s="4" t="s">
        <v>580</v>
      </c>
      <c r="C53" s="4" t="s">
        <v>607</v>
      </c>
      <c r="F53" s="4" t="s">
        <v>607</v>
      </c>
    </row>
    <row r="54" spans="1:8">
      <c r="A54" s="4" t="s">
        <v>608</v>
      </c>
    </row>
    <row r="55" spans="1:8">
      <c r="A55" s="3" t="s">
        <v>577</v>
      </c>
    </row>
    <row r="56" spans="1:8">
      <c r="A56" s="4" t="s">
        <v>580</v>
      </c>
      <c r="C56" s="4" t="s">
        <v>609</v>
      </c>
      <c r="F56" s="4" t="s">
        <v>6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10</v>
      </c>
      <c r="B1" s="2" t="s">
        <v>2</v>
      </c>
      <c r="C1" s="2" t="s">
        <v>75</v>
      </c>
      <c r="D1" s="2" t="s">
        <v>611</v>
      </c>
    </row>
    <row r="2" spans="1:4">
      <c r="A2" s="3" t="s">
        <v>230</v>
      </c>
    </row>
    <row r="3" spans="1:4">
      <c r="A3" s="4" t="s">
        <v>578</v>
      </c>
      <c r="B3" s="7" t="n">
        <v>-8</v>
      </c>
      <c r="C3" s="7" t="n">
        <v>-10</v>
      </c>
    </row>
    <row r="4" spans="1:4">
      <c r="A4" s="4" t="s">
        <v>612</v>
      </c>
      <c r="B4" s="5" t="n">
        <v>653</v>
      </c>
      <c r="C4" s="5" t="n">
        <v>580</v>
      </c>
    </row>
    <row r="5" spans="1:4">
      <c r="A5" s="4" t="s">
        <v>613</v>
      </c>
    </row>
    <row r="6" spans="1:4">
      <c r="A6" s="3" t="s">
        <v>230</v>
      </c>
    </row>
    <row r="7" spans="1:4">
      <c r="A7" s="4" t="s">
        <v>614</v>
      </c>
      <c r="B7" s="5" t="n">
        <v>350</v>
      </c>
      <c r="C7" s="5" t="n">
        <v>350</v>
      </c>
      <c r="D7" s="7" t="n">
        <v>350</v>
      </c>
    </row>
    <row r="8" spans="1:4">
      <c r="A8" s="4" t="s">
        <v>578</v>
      </c>
      <c r="B8" s="7" t="n">
        <v>-5</v>
      </c>
      <c r="C8" s="7" t="n">
        <v>-6</v>
      </c>
    </row>
    <row r="9" spans="1:4">
      <c r="A9" s="4" t="s">
        <v>580</v>
      </c>
      <c r="B9" s="4" t="s">
        <v>615</v>
      </c>
      <c r="C9" s="4" t="s">
        <v>615</v>
      </c>
      <c r="D9" s="4" t="s">
        <v>615</v>
      </c>
    </row>
    <row r="10" spans="1:4">
      <c r="A10" s="4" t="s">
        <v>579</v>
      </c>
    </row>
    <row r="11" spans="1:4">
      <c r="A11" s="3" t="s">
        <v>230</v>
      </c>
    </row>
    <row r="12" spans="1:4">
      <c r="A12" s="4" t="s">
        <v>616</v>
      </c>
      <c r="B12" s="7" t="n">
        <v>311</v>
      </c>
      <c r="C12" s="7" t="n">
        <v>240</v>
      </c>
    </row>
    <row r="13" spans="1:4">
      <c r="A13" s="4" t="s">
        <v>578</v>
      </c>
      <c r="B13" s="7" t="n">
        <v>-3</v>
      </c>
      <c r="C13" s="7" t="n">
        <v>-4</v>
      </c>
    </row>
    <row r="14" spans="1:4">
      <c r="A14" s="4" t="s">
        <v>580</v>
      </c>
      <c r="B14" s="4" t="s">
        <v>581</v>
      </c>
      <c r="C14" s="4" t="s">
        <v>5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26</v>
      </c>
    </row>
    <row r="3" spans="1:3">
      <c r="A3" s="3" t="s">
        <v>160</v>
      </c>
    </row>
    <row r="4" spans="1:3">
      <c r="A4" s="4" t="s">
        <v>55</v>
      </c>
      <c r="B4" s="7" t="n">
        <v>73</v>
      </c>
      <c r="C4" s="7" t="n">
        <v>207</v>
      </c>
    </row>
    <row r="5" spans="1:3">
      <c r="A5" s="3" t="s">
        <v>161</v>
      </c>
    </row>
    <row r="6" spans="1:3">
      <c r="A6" s="4" t="s">
        <v>42</v>
      </c>
      <c r="B6" s="5" t="n">
        <v>10</v>
      </c>
      <c r="C6" s="5" t="n">
        <v>8</v>
      </c>
    </row>
    <row r="7" spans="1:3">
      <c r="A7" s="4" t="s">
        <v>162</v>
      </c>
      <c r="B7" s="5" t="n">
        <v>2</v>
      </c>
      <c r="C7" s="5" t="n">
        <v>1</v>
      </c>
    </row>
    <row r="8" spans="1:3">
      <c r="A8" s="4" t="s">
        <v>43</v>
      </c>
      <c r="B8" s="5" t="n">
        <v>30</v>
      </c>
      <c r="C8" s="5" t="n">
        <v>14</v>
      </c>
    </row>
    <row r="9" spans="1:3">
      <c r="A9" s="4" t="s">
        <v>163</v>
      </c>
      <c r="B9" s="5" t="n">
        <v>15</v>
      </c>
      <c r="C9" s="5" t="n">
        <v>4</v>
      </c>
    </row>
    <row r="10" spans="1:3">
      <c r="A10" s="4" t="s">
        <v>164</v>
      </c>
      <c r="B10" s="5" t="n">
        <v>5</v>
      </c>
    </row>
    <row r="11" spans="1:3">
      <c r="A11" s="4" t="s">
        <v>165</v>
      </c>
      <c r="B11" s="5" t="n">
        <v>3</v>
      </c>
      <c r="C11" s="5" t="n">
        <v>2</v>
      </c>
    </row>
    <row r="12" spans="1:3">
      <c r="A12" s="4" t="s">
        <v>148</v>
      </c>
      <c r="B12" s="5" t="n">
        <v>12</v>
      </c>
      <c r="C12" s="5" t="n">
        <v>8</v>
      </c>
    </row>
    <row r="13" spans="1:3">
      <c r="A13" s="4" t="s">
        <v>92</v>
      </c>
      <c r="B13" s="5" t="n">
        <v>14</v>
      </c>
      <c r="C13" s="5" t="n">
        <v>-3</v>
      </c>
    </row>
    <row r="14" spans="1:3">
      <c r="A14" s="4" t="s">
        <v>51</v>
      </c>
      <c r="B14" s="5" t="n">
        <v>-3</v>
      </c>
      <c r="C14" s="5" t="n">
        <v>-2</v>
      </c>
    </row>
    <row r="15" spans="1:3">
      <c r="A15" s="4" t="s">
        <v>166</v>
      </c>
      <c r="B15" s="5" t="n">
        <v>-2</v>
      </c>
      <c r="C15" s="5" t="n">
        <v>-197</v>
      </c>
    </row>
    <row r="16" spans="1:3">
      <c r="A16" s="3" t="s">
        <v>167</v>
      </c>
    </row>
    <row r="17" spans="1:3">
      <c r="A17" s="4" t="s">
        <v>168</v>
      </c>
      <c r="B17" s="5" t="n">
        <v>31</v>
      </c>
      <c r="C17" s="5" t="n">
        <v>2</v>
      </c>
    </row>
    <row r="18" spans="1:3">
      <c r="A18" s="4" t="s">
        <v>169</v>
      </c>
      <c r="B18" s="5" t="n">
        <v>4</v>
      </c>
      <c r="C18" s="5" t="n">
        <v>-4</v>
      </c>
    </row>
    <row r="19" spans="1:3">
      <c r="A19" s="4" t="s">
        <v>170</v>
      </c>
      <c r="B19" s="5" t="n">
        <v>-160</v>
      </c>
      <c r="C19" s="5" t="n">
        <v>2</v>
      </c>
    </row>
    <row r="20" spans="1:3">
      <c r="A20" s="4" t="s">
        <v>171</v>
      </c>
      <c r="B20" s="5" t="n">
        <v>140</v>
      </c>
    </row>
    <row r="21" spans="1:3">
      <c r="A21" s="4" t="s">
        <v>172</v>
      </c>
      <c r="B21" s="5" t="n">
        <v>-120</v>
      </c>
      <c r="C21" s="5" t="n">
        <v>-24</v>
      </c>
    </row>
    <row r="22" spans="1:3">
      <c r="A22" s="4" t="s">
        <v>173</v>
      </c>
      <c r="B22" s="5" t="n">
        <v>49</v>
      </c>
    </row>
    <row r="23" spans="1:3">
      <c r="A23" s="4" t="s">
        <v>174</v>
      </c>
      <c r="B23" s="5" t="n">
        <v>-19</v>
      </c>
      <c r="C23" s="5" t="n">
        <v>-4</v>
      </c>
    </row>
    <row r="24" spans="1:3">
      <c r="A24" s="4" t="s">
        <v>175</v>
      </c>
      <c r="B24" s="5" t="n">
        <v>9</v>
      </c>
      <c r="C24" s="5" t="n">
        <v>21</v>
      </c>
    </row>
    <row r="25" spans="1:3">
      <c r="A25" s="4" t="s">
        <v>176</v>
      </c>
      <c r="B25" s="5" t="n">
        <v>-1</v>
      </c>
      <c r="C25" s="5" t="n">
        <v>14</v>
      </c>
    </row>
    <row r="26" spans="1:3">
      <c r="A26" s="4" t="s">
        <v>177</v>
      </c>
      <c r="B26" s="5" t="n">
        <v>27</v>
      </c>
      <c r="C26" s="5" t="n">
        <v>5</v>
      </c>
    </row>
    <row r="27" spans="1:3">
      <c r="A27" s="4" t="s">
        <v>178</v>
      </c>
      <c r="B27" s="5" t="n">
        <v>-6</v>
      </c>
      <c r="C27" s="5" t="n">
        <v>-1</v>
      </c>
    </row>
    <row r="28" spans="1:3">
      <c r="A28" s="4" t="s">
        <v>179</v>
      </c>
      <c r="B28" s="5" t="n">
        <v>113</v>
      </c>
      <c r="C28" s="5" t="n">
        <v>53</v>
      </c>
    </row>
    <row r="29" spans="1:3">
      <c r="A29" s="3" t="s">
        <v>180</v>
      </c>
    </row>
    <row r="30" spans="1:3">
      <c r="A30" s="4" t="s">
        <v>181</v>
      </c>
      <c r="C30" s="5" t="n">
        <v>-77</v>
      </c>
    </row>
    <row r="31" spans="1:3">
      <c r="A31" s="4" t="s">
        <v>182</v>
      </c>
      <c r="B31" s="5" t="n">
        <v>-48</v>
      </c>
      <c r="C31" s="5" t="n">
        <v>-25</v>
      </c>
    </row>
    <row r="32" spans="1:3">
      <c r="A32" s="4" t="s">
        <v>88</v>
      </c>
      <c r="C32" s="5" t="n">
        <v>-5</v>
      </c>
    </row>
    <row r="33" spans="1:3">
      <c r="A33" s="4" t="s">
        <v>183</v>
      </c>
      <c r="C33" s="5" t="n">
        <v>-2</v>
      </c>
    </row>
    <row r="34" spans="1:3">
      <c r="A34" s="4" t="s">
        <v>184</v>
      </c>
      <c r="C34" s="5" t="n">
        <v>-2</v>
      </c>
    </row>
    <row r="35" spans="1:3">
      <c r="A35" s="4" t="s">
        <v>185</v>
      </c>
      <c r="B35" s="5" t="n">
        <v>-48</v>
      </c>
      <c r="C35" s="5" t="n">
        <v>-111</v>
      </c>
    </row>
    <row r="36" spans="1:3">
      <c r="A36" s="3" t="s">
        <v>186</v>
      </c>
    </row>
    <row r="37" spans="1:3">
      <c r="A37" s="4" t="s">
        <v>187</v>
      </c>
      <c r="B37" s="5" t="n">
        <v>71</v>
      </c>
      <c r="C37" s="5" t="n">
        <v>210</v>
      </c>
    </row>
    <row r="38" spans="1:3">
      <c r="A38" s="4" t="s">
        <v>188</v>
      </c>
      <c r="C38" s="5" t="n">
        <v>-2</v>
      </c>
    </row>
    <row r="39" spans="1:3">
      <c r="A39" s="4" t="s">
        <v>189</v>
      </c>
      <c r="B39" s="5" t="n">
        <v>-66</v>
      </c>
      <c r="C39" s="5" t="n">
        <v>-9</v>
      </c>
    </row>
    <row r="40" spans="1:3">
      <c r="A40" s="4" t="s">
        <v>190</v>
      </c>
      <c r="B40" s="5" t="n">
        <v>20</v>
      </c>
      <c r="C40" s="5" t="n">
        <v>3</v>
      </c>
    </row>
    <row r="41" spans="1:3">
      <c r="A41" s="4" t="s">
        <v>191</v>
      </c>
      <c r="C41" s="5" t="n">
        <v>-24</v>
      </c>
    </row>
    <row r="42" spans="1:3">
      <c r="A42" s="4" t="s">
        <v>192</v>
      </c>
      <c r="B42" s="5" t="n">
        <v>-3</v>
      </c>
      <c r="C42" s="5" t="n">
        <v>-56</v>
      </c>
    </row>
    <row r="43" spans="1:3">
      <c r="A43" s="4" t="s">
        <v>193</v>
      </c>
      <c r="B43" s="5" t="n">
        <v>-37</v>
      </c>
      <c r="C43" s="5" t="n">
        <v>-23</v>
      </c>
    </row>
    <row r="44" spans="1:3">
      <c r="A44" s="4" t="s">
        <v>194</v>
      </c>
      <c r="B44" s="5" t="n">
        <v>-5</v>
      </c>
      <c r="C44" s="5" t="n">
        <v>-1</v>
      </c>
    </row>
    <row r="45" spans="1:3">
      <c r="A45" s="4" t="s">
        <v>195</v>
      </c>
      <c r="B45" s="5" t="n">
        <v>-20</v>
      </c>
      <c r="C45" s="5" t="n">
        <v>98</v>
      </c>
    </row>
    <row r="46" spans="1:3">
      <c r="A46" s="4" t="s">
        <v>196</v>
      </c>
      <c r="B46" s="5" t="n">
        <v>2</v>
      </c>
      <c r="C46" s="5" t="n">
        <v>-6</v>
      </c>
    </row>
    <row r="47" spans="1:3">
      <c r="A47" s="4" t="s">
        <v>197</v>
      </c>
      <c r="B47" s="5" t="n">
        <v>47</v>
      </c>
      <c r="C47" s="5" t="n">
        <v>34</v>
      </c>
    </row>
    <row r="48" spans="1:3">
      <c r="A48" s="4" t="s">
        <v>198</v>
      </c>
      <c r="B48" s="5" t="n">
        <v>126</v>
      </c>
      <c r="C48" s="5" t="n">
        <v>93</v>
      </c>
    </row>
    <row r="49" spans="1:3">
      <c r="A49" s="4" t="s">
        <v>199</v>
      </c>
      <c r="B49" s="5" t="n">
        <v>173</v>
      </c>
      <c r="C49" s="5" t="n">
        <v>127</v>
      </c>
    </row>
    <row r="50" spans="1:3">
      <c r="A50" s="3" t="s">
        <v>200</v>
      </c>
    </row>
    <row r="51" spans="1:3">
      <c r="A51" s="4" t="s">
        <v>201</v>
      </c>
      <c r="C51" s="5" t="n">
        <v>1031</v>
      </c>
    </row>
    <row r="52" spans="1:3">
      <c r="A52" s="4" t="s">
        <v>202</v>
      </c>
      <c r="B52" s="5" t="n">
        <v>17</v>
      </c>
      <c r="C52" s="5" t="n">
        <v>12</v>
      </c>
    </row>
    <row r="53" spans="1:3">
      <c r="A53" s="4" t="s">
        <v>203</v>
      </c>
      <c r="B53" s="7" t="n">
        <v>16</v>
      </c>
      <c r="C53" s="7" t="n">
        <v>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7</v>
      </c>
      <c r="B1" s="2" t="s">
        <v>25</v>
      </c>
      <c r="D1" s="2" t="s">
        <v>1</v>
      </c>
    </row>
    <row r="2" spans="1:7">
      <c r="B2" s="2" t="s">
        <v>618</v>
      </c>
      <c r="C2" s="2" t="s">
        <v>619</v>
      </c>
      <c r="D2" s="2" t="s">
        <v>618</v>
      </c>
      <c r="E2" s="2" t="s">
        <v>619</v>
      </c>
      <c r="F2" s="2" t="s">
        <v>454</v>
      </c>
      <c r="G2" s="2" t="s">
        <v>620</v>
      </c>
    </row>
    <row r="3" spans="1:7">
      <c r="A3" s="3" t="s">
        <v>621</v>
      </c>
    </row>
    <row r="4" spans="1:7">
      <c r="A4" s="4" t="s">
        <v>578</v>
      </c>
      <c r="B4" s="7" t="n">
        <v>8</v>
      </c>
      <c r="D4" s="7" t="n">
        <v>8</v>
      </c>
      <c r="F4" s="7" t="n">
        <v>10</v>
      </c>
    </row>
    <row r="5" spans="1:7">
      <c r="A5" s="4" t="s">
        <v>622</v>
      </c>
      <c r="B5" s="5" t="n">
        <v>6</v>
      </c>
      <c r="D5" s="5" t="n">
        <v>6</v>
      </c>
      <c r="F5" s="5" t="n">
        <v>5</v>
      </c>
    </row>
    <row r="6" spans="1:7">
      <c r="A6" s="4" t="s">
        <v>48</v>
      </c>
      <c r="B6" s="5" t="n">
        <v>7</v>
      </c>
      <c r="C6" s="7" t="n">
        <v>6</v>
      </c>
      <c r="D6" s="5" t="n">
        <v>12</v>
      </c>
      <c r="E6" s="7" t="n">
        <v>12</v>
      </c>
    </row>
    <row r="7" spans="1:7">
      <c r="A7" s="4" t="s">
        <v>623</v>
      </c>
      <c r="B7" s="5" t="n">
        <v>1</v>
      </c>
      <c r="D7" s="7" t="n">
        <v>3</v>
      </c>
    </row>
    <row r="8" spans="1:7">
      <c r="A8" s="4" t="s">
        <v>624</v>
      </c>
      <c r="D8" s="5" t="n">
        <v>2</v>
      </c>
    </row>
    <row r="9" spans="1:7">
      <c r="A9" s="4" t="s">
        <v>613</v>
      </c>
    </row>
    <row r="10" spans="1:7">
      <c r="A10" s="3" t="s">
        <v>621</v>
      </c>
    </row>
    <row r="11" spans="1:7">
      <c r="A11" s="4" t="s">
        <v>578</v>
      </c>
      <c r="B11" s="5" t="n">
        <v>5</v>
      </c>
      <c r="D11" s="7" t="n">
        <v>5</v>
      </c>
      <c r="F11" s="5" t="n">
        <v>6</v>
      </c>
    </row>
    <row r="12" spans="1:7">
      <c r="A12" s="4" t="s">
        <v>614</v>
      </c>
      <c r="B12" s="7" t="n">
        <v>350</v>
      </c>
      <c r="D12" s="7" t="n">
        <v>350</v>
      </c>
      <c r="F12" s="7" t="n">
        <v>350</v>
      </c>
      <c r="G12" s="7" t="n">
        <v>350</v>
      </c>
    </row>
    <row r="13" spans="1:7">
      <c r="A13" s="4" t="s">
        <v>580</v>
      </c>
      <c r="B13" s="4" t="s">
        <v>615</v>
      </c>
      <c r="D13" s="4" t="s">
        <v>615</v>
      </c>
      <c r="F13" s="4" t="s">
        <v>615</v>
      </c>
      <c r="G13" s="4" t="s">
        <v>615</v>
      </c>
    </row>
    <row r="14" spans="1:7">
      <c r="A14" s="4" t="s">
        <v>625</v>
      </c>
      <c r="D14" s="4" t="s">
        <v>626</v>
      </c>
    </row>
    <row r="15" spans="1:7">
      <c r="A15" s="4" t="s">
        <v>627</v>
      </c>
    </row>
    <row r="16" spans="1:7">
      <c r="A16" s="3" t="s">
        <v>621</v>
      </c>
    </row>
    <row r="17" spans="1:7">
      <c r="A17" s="4" t="s">
        <v>628</v>
      </c>
      <c r="B17" s="4" t="s">
        <v>377</v>
      </c>
      <c r="D17" s="4" t="s">
        <v>377</v>
      </c>
    </row>
    <row r="18" spans="1:7">
      <c r="A18" s="4" t="s">
        <v>579</v>
      </c>
    </row>
    <row r="19" spans="1:7">
      <c r="A19" s="3" t="s">
        <v>621</v>
      </c>
    </row>
    <row r="20" spans="1:7">
      <c r="A20" s="4" t="s">
        <v>629</v>
      </c>
      <c r="B20" s="7" t="n">
        <v>311</v>
      </c>
      <c r="D20" s="7" t="n">
        <v>311</v>
      </c>
      <c r="F20" s="7" t="n">
        <v>240</v>
      </c>
    </row>
    <row r="21" spans="1:7">
      <c r="A21" s="4" t="s">
        <v>630</v>
      </c>
      <c r="B21" s="5" t="n">
        <v>277</v>
      </c>
      <c r="D21" s="7" t="n">
        <v>277</v>
      </c>
    </row>
    <row r="22" spans="1:7">
      <c r="A22" s="4" t="s">
        <v>631</v>
      </c>
      <c r="D22" s="4" t="s">
        <v>632</v>
      </c>
    </row>
    <row r="23" spans="1:7">
      <c r="A23" s="4" t="s">
        <v>633</v>
      </c>
      <c r="D23" s="4" t="s">
        <v>377</v>
      </c>
    </row>
    <row r="24" spans="1:7">
      <c r="A24" s="4" t="s">
        <v>634</v>
      </c>
      <c r="D24" s="4" t="s">
        <v>635</v>
      </c>
    </row>
    <row r="25" spans="1:7">
      <c r="A25" s="4" t="s">
        <v>578</v>
      </c>
      <c r="B25" s="7" t="n">
        <v>3</v>
      </c>
      <c r="D25" s="7" t="n">
        <v>3</v>
      </c>
      <c r="F25" s="7" t="n">
        <v>4</v>
      </c>
    </row>
    <row r="26" spans="1:7">
      <c r="A26" s="4" t="s">
        <v>580</v>
      </c>
      <c r="B26" s="4" t="s">
        <v>581</v>
      </c>
      <c r="D26" s="4" t="s">
        <v>581</v>
      </c>
      <c r="F26" s="4" t="s">
        <v>582</v>
      </c>
    </row>
    <row r="27" spans="1:7">
      <c r="A27" s="4" t="s">
        <v>636</v>
      </c>
    </row>
    <row r="28" spans="1:7">
      <c r="A28" s="3" t="s">
        <v>621</v>
      </c>
    </row>
    <row r="29" spans="1:7">
      <c r="A29" s="4" t="s">
        <v>637</v>
      </c>
      <c r="D29" s="10" t="n">
        <v>0.93</v>
      </c>
    </row>
    <row r="30" spans="1:7">
      <c r="A30" s="4" t="s">
        <v>638</v>
      </c>
      <c r="D30" s="10" t="n">
        <v>16.83</v>
      </c>
    </row>
    <row r="31" spans="1:7">
      <c r="A31" s="4" t="s">
        <v>639</v>
      </c>
    </row>
    <row r="32" spans="1:7">
      <c r="A32" s="3" t="s">
        <v>621</v>
      </c>
    </row>
    <row r="33" spans="1:7">
      <c r="A33" s="4" t="s">
        <v>631</v>
      </c>
      <c r="D33" s="4" t="s">
        <v>640</v>
      </c>
    </row>
    <row r="34" spans="1:7">
      <c r="A34" s="4" t="s">
        <v>641</v>
      </c>
    </row>
    <row r="35" spans="1:7">
      <c r="A35" s="3" t="s">
        <v>621</v>
      </c>
    </row>
    <row r="36" spans="1:7">
      <c r="A36" s="4" t="s">
        <v>638</v>
      </c>
      <c r="D36" s="5" t="n">
        <v>3</v>
      </c>
    </row>
    <row r="37" spans="1:7">
      <c r="A37" s="4" t="s">
        <v>642</v>
      </c>
    </row>
    <row r="38" spans="1:7">
      <c r="A38" s="3" t="s">
        <v>621</v>
      </c>
    </row>
    <row r="39" spans="1:7">
      <c r="A39" s="4" t="s">
        <v>631</v>
      </c>
      <c r="D39" s="4" t="s">
        <v>643</v>
      </c>
    </row>
    <row r="40" spans="1:7">
      <c r="A40" s="4" t="s">
        <v>644</v>
      </c>
    </row>
    <row r="41" spans="1:7">
      <c r="A41" s="3" t="s">
        <v>621</v>
      </c>
    </row>
    <row r="42" spans="1:7">
      <c r="A42" s="4" t="s">
        <v>637</v>
      </c>
      <c r="D42" s="10" t="n">
        <v>3.25</v>
      </c>
    </row>
    <row r="43" spans="1:7">
      <c r="A43" s="4" t="s">
        <v>645</v>
      </c>
    </row>
    <row r="44" spans="1:7">
      <c r="A44" s="3" t="s">
        <v>621</v>
      </c>
    </row>
    <row r="45" spans="1:7">
      <c r="A45" s="4" t="s">
        <v>646</v>
      </c>
      <c r="D45" s="4" t="s">
        <v>647</v>
      </c>
    </row>
    <row r="46" spans="1:7">
      <c r="A46" s="4" t="s">
        <v>648</v>
      </c>
    </row>
    <row r="47" spans="1:7">
      <c r="A47" s="3" t="s">
        <v>621</v>
      </c>
    </row>
    <row r="48" spans="1:7">
      <c r="A48" s="4" t="s">
        <v>646</v>
      </c>
      <c r="D48" s="4" t="s">
        <v>640</v>
      </c>
    </row>
    <row r="49" spans="1:7">
      <c r="A49" s="4" t="s">
        <v>649</v>
      </c>
    </row>
    <row r="50" spans="1:7">
      <c r="A50" s="3" t="s">
        <v>621</v>
      </c>
    </row>
    <row r="51" spans="1:7">
      <c r="A51" s="4" t="s">
        <v>646</v>
      </c>
      <c r="D51" s="4" t="s">
        <v>650</v>
      </c>
    </row>
    <row r="52" spans="1:7">
      <c r="A52" s="4" t="s">
        <v>651</v>
      </c>
    </row>
    <row r="53" spans="1:7">
      <c r="A53" s="3" t="s">
        <v>621</v>
      </c>
    </row>
    <row r="54" spans="1:7">
      <c r="A54" s="4" t="s">
        <v>646</v>
      </c>
      <c r="D54" s="4" t="s">
        <v>652</v>
      </c>
    </row>
    <row r="55" spans="1:7">
      <c r="A55" s="4" t="s">
        <v>653</v>
      </c>
    </row>
    <row r="56" spans="1:7">
      <c r="A56" s="3" t="s">
        <v>621</v>
      </c>
    </row>
    <row r="57" spans="1:7">
      <c r="A57" s="4" t="s">
        <v>646</v>
      </c>
      <c r="D57" s="4" t="s">
        <v>654</v>
      </c>
    </row>
    <row r="58" spans="1:7">
      <c r="A58" s="4" t="s">
        <v>655</v>
      </c>
    </row>
    <row r="59" spans="1:7">
      <c r="A59" s="3" t="s">
        <v>621</v>
      </c>
    </row>
    <row r="60" spans="1:7">
      <c r="A60" s="4" t="s">
        <v>646</v>
      </c>
      <c r="D60" s="4" t="s">
        <v>65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s>
  <sheetData>
    <row r="1" spans="1:5">
      <c r="A1" s="1" t="s">
        <v>657</v>
      </c>
      <c r="B1" s="2" t="s">
        <v>25</v>
      </c>
      <c r="C1" s="2" t="s">
        <v>1</v>
      </c>
    </row>
    <row r="2" spans="1:5">
      <c r="B2" s="2" t="s">
        <v>2</v>
      </c>
      <c r="C2" s="2" t="s">
        <v>2</v>
      </c>
      <c r="D2" s="2" t="s">
        <v>75</v>
      </c>
      <c r="E2" s="2" t="s">
        <v>611</v>
      </c>
    </row>
    <row r="3" spans="1:5">
      <c r="A3" s="3" t="s">
        <v>658</v>
      </c>
    </row>
    <row r="4" spans="1:5">
      <c r="A4" s="4" t="s">
        <v>551</v>
      </c>
      <c r="B4" s="7" t="n">
        <v>64</v>
      </c>
      <c r="C4" s="7" t="n">
        <v>64</v>
      </c>
      <c r="D4" s="7" t="n">
        <v>114</v>
      </c>
    </row>
    <row r="5" spans="1:5">
      <c r="A5" s="4" t="s">
        <v>659</v>
      </c>
      <c r="B5" s="5" t="n">
        <v>8</v>
      </c>
      <c r="C5" s="5" t="n">
        <v>8</v>
      </c>
      <c r="D5" s="5" t="n">
        <v>10</v>
      </c>
    </row>
    <row r="6" spans="1:5">
      <c r="A6" s="4" t="s">
        <v>613</v>
      </c>
    </row>
    <row r="7" spans="1:5">
      <c r="A7" s="3" t="s">
        <v>658</v>
      </c>
    </row>
    <row r="8" spans="1:5">
      <c r="A8" s="4" t="s">
        <v>660</v>
      </c>
      <c r="B8" s="5" t="n">
        <v>-350</v>
      </c>
      <c r="C8" s="5" t="n">
        <v>-350</v>
      </c>
      <c r="D8" s="5" t="n">
        <v>-350</v>
      </c>
      <c r="E8" s="7" t="n">
        <v>-350</v>
      </c>
    </row>
    <row r="9" spans="1:5">
      <c r="A9" s="4" t="s">
        <v>659</v>
      </c>
      <c r="B9" s="5" t="n">
        <v>5</v>
      </c>
      <c r="C9" s="5" t="n">
        <v>5</v>
      </c>
      <c r="D9" s="5" t="n">
        <v>6</v>
      </c>
    </row>
    <row r="10" spans="1:5">
      <c r="A10" s="4" t="s">
        <v>579</v>
      </c>
    </row>
    <row r="11" spans="1:5">
      <c r="A11" s="3" t="s">
        <v>658</v>
      </c>
    </row>
    <row r="12" spans="1:5">
      <c r="A12" s="4" t="s">
        <v>616</v>
      </c>
      <c r="B12" s="5" t="n">
        <v>-311</v>
      </c>
      <c r="C12" s="5" t="n">
        <v>-311</v>
      </c>
      <c r="D12" s="5" t="n">
        <v>-240</v>
      </c>
    </row>
    <row r="13" spans="1:5">
      <c r="A13" s="4" t="s">
        <v>659</v>
      </c>
      <c r="B13" s="5" t="n">
        <v>3</v>
      </c>
      <c r="C13" s="5" t="n">
        <v>3</v>
      </c>
      <c r="D13" s="5" t="n">
        <v>4</v>
      </c>
    </row>
    <row r="14" spans="1:5">
      <c r="A14" s="4" t="s">
        <v>661</v>
      </c>
    </row>
    <row r="15" spans="1:5">
      <c r="A15" s="3" t="s">
        <v>658</v>
      </c>
    </row>
    <row r="16" spans="1:5">
      <c r="A16" s="4" t="s">
        <v>662</v>
      </c>
      <c r="B16" s="5" t="n">
        <v>15</v>
      </c>
      <c r="C16" s="5" t="n">
        <v>15</v>
      </c>
      <c r="D16" s="5" t="n">
        <v>14</v>
      </c>
    </row>
    <row r="17" spans="1:5">
      <c r="A17" s="4" t="s">
        <v>663</v>
      </c>
      <c r="B17" s="5" t="n">
        <v>1</v>
      </c>
      <c r="C17" s="5" t="n">
        <v>1</v>
      </c>
    </row>
    <row r="18" spans="1:5">
      <c r="A18" s="4" t="s">
        <v>664</v>
      </c>
    </row>
    <row r="19" spans="1:5">
      <c r="A19" s="3" t="s">
        <v>658</v>
      </c>
    </row>
    <row r="20" spans="1:5">
      <c r="A20" s="4" t="s">
        <v>77</v>
      </c>
      <c r="B20" s="5" t="n">
        <v>173</v>
      </c>
      <c r="C20" s="5" t="n">
        <v>173</v>
      </c>
      <c r="D20" s="5" t="n">
        <v>126</v>
      </c>
    </row>
    <row r="21" spans="1:5">
      <c r="A21" s="4" t="s">
        <v>551</v>
      </c>
      <c r="B21" s="5" t="n">
        <v>68</v>
      </c>
      <c r="C21" s="5" t="n">
        <v>68</v>
      </c>
      <c r="D21" s="5" t="n">
        <v>118</v>
      </c>
    </row>
    <row r="22" spans="1:5">
      <c r="A22" s="4" t="s">
        <v>665</v>
      </c>
      <c r="B22" s="5" t="n">
        <v>34</v>
      </c>
      <c r="C22" s="5" t="n">
        <v>34</v>
      </c>
      <c r="D22" s="5" t="n">
        <v>19</v>
      </c>
    </row>
    <row r="23" spans="1:5">
      <c r="A23" s="4" t="s">
        <v>382</v>
      </c>
      <c r="B23" s="5" t="n">
        <v>710</v>
      </c>
      <c r="C23" s="5" t="n">
        <v>710</v>
      </c>
      <c r="D23" s="5" t="n">
        <v>719</v>
      </c>
    </row>
    <row r="24" spans="1:5">
      <c r="A24" s="4" t="s">
        <v>662</v>
      </c>
      <c r="B24" s="5" t="n">
        <v>15</v>
      </c>
      <c r="C24" s="5" t="n">
        <v>15</v>
      </c>
      <c r="D24" s="5" t="n">
        <v>14</v>
      </c>
    </row>
    <row r="25" spans="1:5">
      <c r="A25" s="4" t="s">
        <v>386</v>
      </c>
      <c r="B25" s="5" t="n">
        <v>365</v>
      </c>
      <c r="C25" s="5" t="n">
        <v>365</v>
      </c>
      <c r="D25" s="5" t="n">
        <v>430</v>
      </c>
    </row>
    <row r="26" spans="1:5">
      <c r="A26" s="4" t="s">
        <v>616</v>
      </c>
      <c r="B26" s="5" t="n">
        <v>-308</v>
      </c>
      <c r="C26" s="5" t="n">
        <v>-308</v>
      </c>
      <c r="D26" s="5" t="n">
        <v>-236</v>
      </c>
    </row>
    <row r="27" spans="1:5">
      <c r="A27" s="4" t="s">
        <v>660</v>
      </c>
      <c r="B27" s="5" t="n">
        <v>-345</v>
      </c>
      <c r="C27" s="5" t="n">
        <v>-345</v>
      </c>
      <c r="D27" s="5" t="n">
        <v>-344</v>
      </c>
    </row>
    <row r="28" spans="1:5">
      <c r="A28" s="4" t="s">
        <v>666</v>
      </c>
    </row>
    <row r="29" spans="1:5">
      <c r="A29" s="3" t="s">
        <v>658</v>
      </c>
    </row>
    <row r="30" spans="1:5">
      <c r="A30" s="4" t="s">
        <v>659</v>
      </c>
      <c r="B30" s="5" t="n">
        <v>5</v>
      </c>
      <c r="C30" s="5" t="n">
        <v>5</v>
      </c>
      <c r="D30" s="5" t="n">
        <v>6</v>
      </c>
    </row>
    <row r="31" spans="1:5">
      <c r="A31" s="4" t="s">
        <v>667</v>
      </c>
    </row>
    <row r="32" spans="1:5">
      <c r="A32" s="3" t="s">
        <v>658</v>
      </c>
    </row>
    <row r="33" spans="1:5">
      <c r="A33" s="4" t="s">
        <v>659</v>
      </c>
      <c r="B33" s="5" t="n">
        <v>3</v>
      </c>
      <c r="C33" s="5" t="n">
        <v>3</v>
      </c>
      <c r="D33" s="5" t="n">
        <v>4</v>
      </c>
    </row>
    <row r="34" spans="1:5">
      <c r="A34" s="4" t="s">
        <v>668</v>
      </c>
    </row>
    <row r="35" spans="1:5">
      <c r="A35" s="3" t="s">
        <v>658</v>
      </c>
    </row>
    <row r="36" spans="1:5">
      <c r="A36" s="4" t="s">
        <v>77</v>
      </c>
      <c r="B36" s="5" t="n">
        <v>173</v>
      </c>
      <c r="C36" s="5" t="n">
        <v>173</v>
      </c>
      <c r="D36" s="5" t="n">
        <v>126</v>
      </c>
    </row>
    <row r="37" spans="1:5">
      <c r="A37" s="4" t="s">
        <v>551</v>
      </c>
      <c r="B37" s="5" t="n">
        <v>68</v>
      </c>
      <c r="C37" s="5" t="n">
        <v>68</v>
      </c>
      <c r="D37" s="5" t="n">
        <v>118</v>
      </c>
    </row>
    <row r="38" spans="1:5">
      <c r="A38" s="4" t="s">
        <v>665</v>
      </c>
      <c r="B38" s="5" t="n">
        <v>34</v>
      </c>
      <c r="C38" s="5" t="n">
        <v>34</v>
      </c>
      <c r="D38" s="5" t="n">
        <v>19</v>
      </c>
    </row>
    <row r="39" spans="1:5">
      <c r="A39" s="4" t="s">
        <v>382</v>
      </c>
      <c r="B39" s="5" t="n">
        <v>745</v>
      </c>
      <c r="C39" s="5" t="n">
        <v>745</v>
      </c>
      <c r="D39" s="5" t="n">
        <v>737</v>
      </c>
    </row>
    <row r="40" spans="1:5">
      <c r="A40" s="4" t="s">
        <v>662</v>
      </c>
      <c r="B40" s="5" t="n">
        <v>15</v>
      </c>
      <c r="C40" s="5" t="n">
        <v>15</v>
      </c>
      <c r="D40" s="5" t="n">
        <v>14</v>
      </c>
    </row>
    <row r="41" spans="1:5">
      <c r="A41" s="4" t="s">
        <v>386</v>
      </c>
      <c r="B41" s="5" t="n">
        <v>366</v>
      </c>
      <c r="C41" s="5" t="n">
        <v>366</v>
      </c>
      <c r="D41" s="5" t="n">
        <v>425</v>
      </c>
    </row>
    <row r="42" spans="1:5">
      <c r="A42" s="4" t="s">
        <v>616</v>
      </c>
      <c r="B42" s="5" t="n">
        <v>-311</v>
      </c>
      <c r="C42" s="5" t="n">
        <v>-311</v>
      </c>
      <c r="D42" s="5" t="n">
        <v>-240</v>
      </c>
    </row>
    <row r="43" spans="1:5">
      <c r="A43" s="4" t="s">
        <v>660</v>
      </c>
      <c r="B43" s="7" t="n">
        <v>-363</v>
      </c>
      <c r="C43" s="7" t="n">
        <v>-363</v>
      </c>
      <c r="D43" s="7" t="n">
        <v>-3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4"/>
    <col customWidth="1" max="6" min="6" width="23"/>
    <col customWidth="1" max="7" min="7" width="21"/>
    <col customWidth="1" max="8" min="8" width="24"/>
    <col customWidth="1" max="9" min="9" width="20"/>
    <col customWidth="1" max="10" min="10" width="37"/>
    <col customWidth="1" max="11" min="11" width="24"/>
    <col customWidth="1" max="12" min="12" width="41"/>
    <col customWidth="1" max="13" min="13" width="31"/>
    <col customWidth="1" max="14" min="14" width="37"/>
    <col customWidth="1" max="15" min="15" width="21"/>
  </cols>
  <sheetData>
    <row r="1" spans="1:15">
      <c r="A1" s="1" t="s">
        <v>669</v>
      </c>
      <c r="B1" s="2" t="s">
        <v>670</v>
      </c>
      <c r="C1" s="2" t="s">
        <v>671</v>
      </c>
      <c r="D1" s="2" t="s">
        <v>672</v>
      </c>
      <c r="E1" s="2" t="s">
        <v>673</v>
      </c>
      <c r="F1" s="2" t="s">
        <v>674</v>
      </c>
      <c r="G1" s="2" t="s">
        <v>675</v>
      </c>
      <c r="H1" s="2" t="s">
        <v>676</v>
      </c>
      <c r="I1" s="2" t="s">
        <v>677</v>
      </c>
      <c r="J1" s="2" t="s">
        <v>678</v>
      </c>
      <c r="K1" s="2" t="s">
        <v>679</v>
      </c>
      <c r="L1" s="2" t="s">
        <v>680</v>
      </c>
      <c r="M1" s="2" t="s">
        <v>681</v>
      </c>
      <c r="N1" s="2" t="s">
        <v>682</v>
      </c>
      <c r="O1" s="2" t="s">
        <v>683</v>
      </c>
    </row>
    <row r="2" spans="1:15">
      <c r="A2" s="3" t="s">
        <v>684</v>
      </c>
    </row>
    <row r="3" spans="1:15">
      <c r="A3" s="4" t="s">
        <v>685</v>
      </c>
      <c r="J3" s="5" t="n">
        <v>300000000</v>
      </c>
      <c r="L3" s="5" t="n">
        <v>300000000</v>
      </c>
      <c r="N3" s="5" t="n">
        <v>300000000</v>
      </c>
    </row>
    <row r="4" spans="1:15">
      <c r="A4" s="4" t="s">
        <v>686</v>
      </c>
      <c r="J4" s="8" t="n">
        <v>0.01</v>
      </c>
      <c r="L4" s="8" t="n">
        <v>0.01</v>
      </c>
      <c r="N4" s="8" t="n">
        <v>0.01</v>
      </c>
    </row>
    <row r="5" spans="1:15">
      <c r="A5" s="4" t="s">
        <v>687</v>
      </c>
      <c r="J5" s="5" t="n">
        <v>133952744</v>
      </c>
      <c r="L5" s="5" t="n">
        <v>133952744</v>
      </c>
      <c r="N5" s="5" t="n">
        <v>133545864</v>
      </c>
    </row>
    <row r="6" spans="1:15">
      <c r="A6" s="4" t="s">
        <v>688</v>
      </c>
      <c r="J6" s="5" t="n">
        <v>124900000</v>
      </c>
      <c r="L6" s="5" t="n">
        <v>124900000</v>
      </c>
      <c r="N6" s="5" t="n">
        <v>124700000</v>
      </c>
    </row>
    <row r="7" spans="1:15">
      <c r="A7" s="4" t="s">
        <v>689</v>
      </c>
      <c r="J7" s="5" t="n">
        <v>9037627</v>
      </c>
      <c r="L7" s="5" t="n">
        <v>9037627</v>
      </c>
      <c r="N7" s="5" t="n">
        <v>8878489</v>
      </c>
    </row>
    <row r="8" spans="1:15">
      <c r="A8" s="4" t="s">
        <v>690</v>
      </c>
      <c r="J8" s="5" t="n">
        <v>25000000</v>
      </c>
      <c r="L8" s="5" t="n">
        <v>25000000</v>
      </c>
      <c r="N8" s="5" t="n">
        <v>25000000</v>
      </c>
    </row>
    <row r="9" spans="1:15">
      <c r="A9" s="4" t="s">
        <v>691</v>
      </c>
      <c r="J9" s="8" t="n">
        <v>0.01</v>
      </c>
      <c r="L9" s="8" t="n">
        <v>0.01</v>
      </c>
      <c r="N9" s="8" t="n">
        <v>0.01</v>
      </c>
    </row>
    <row r="10" spans="1:15">
      <c r="A10" s="4" t="s">
        <v>127</v>
      </c>
      <c r="J10" s="5" t="n">
        <v>0</v>
      </c>
      <c r="L10" s="5" t="n">
        <v>0</v>
      </c>
      <c r="N10" s="5" t="n">
        <v>0</v>
      </c>
    </row>
    <row r="11" spans="1:15">
      <c r="A11" s="4" t="s">
        <v>128</v>
      </c>
      <c r="J11" s="5" t="n">
        <v>0</v>
      </c>
      <c r="L11" s="5" t="n">
        <v>0</v>
      </c>
      <c r="N11" s="5" t="n">
        <v>0</v>
      </c>
    </row>
    <row r="12" spans="1:15">
      <c r="A12" s="4" t="s">
        <v>692</v>
      </c>
      <c r="L12" s="5" t="n">
        <v>1</v>
      </c>
    </row>
    <row r="13" spans="1:15">
      <c r="A13" s="4" t="s">
        <v>693</v>
      </c>
      <c r="F13" s="8" t="n">
        <v>0.15</v>
      </c>
      <c r="H13" s="8" t="n">
        <v>0.15</v>
      </c>
      <c r="J13" s="8" t="n">
        <v>0.15</v>
      </c>
      <c r="K13" s="8" t="n">
        <v>0.12</v>
      </c>
      <c r="L13" s="8" t="n">
        <v>0.3</v>
      </c>
      <c r="M13" s="8" t="n">
        <v>0.24</v>
      </c>
    </row>
    <row r="14" spans="1:15">
      <c r="A14" s="4" t="s">
        <v>694</v>
      </c>
      <c r="B14" s="7" t="n">
        <v>19</v>
      </c>
      <c r="G14" s="7" t="n">
        <v>19</v>
      </c>
    </row>
    <row r="15" spans="1:15">
      <c r="A15" s="3" t="s">
        <v>695</v>
      </c>
    </row>
    <row r="16" spans="1:15">
      <c r="A16" s="4" t="s">
        <v>696</v>
      </c>
      <c r="I16" s="5" t="n">
        <v>1</v>
      </c>
    </row>
    <row r="17" spans="1:15">
      <c r="A17" s="4" t="s">
        <v>697</v>
      </c>
      <c r="I17" s="4" t="s">
        <v>698</v>
      </c>
    </row>
    <row r="18" spans="1:15">
      <c r="A18" s="4" t="s">
        <v>699</v>
      </c>
      <c r="I18" s="4" t="s">
        <v>410</v>
      </c>
    </row>
    <row r="19" spans="1:15">
      <c r="A19" s="3" t="s">
        <v>700</v>
      </c>
    </row>
    <row r="20" spans="1:15">
      <c r="A20" s="4" t="s">
        <v>701</v>
      </c>
      <c r="L20" s="7" t="n">
        <v>3</v>
      </c>
      <c r="M20" s="7" t="n">
        <v>56</v>
      </c>
    </row>
    <row r="21" spans="1:15">
      <c r="A21" s="4" t="s">
        <v>702</v>
      </c>
      <c r="J21" s="7" t="n">
        <v>29</v>
      </c>
      <c r="L21" s="7" t="n">
        <v>29</v>
      </c>
      <c r="N21" s="7" t="n">
        <v>26</v>
      </c>
    </row>
    <row r="22" spans="1:15">
      <c r="A22" s="4" t="s">
        <v>703</v>
      </c>
    </row>
    <row r="23" spans="1:15">
      <c r="A23" s="3" t="s">
        <v>700</v>
      </c>
    </row>
    <row r="24" spans="1:15">
      <c r="A24" s="4" t="s">
        <v>704</v>
      </c>
      <c r="O24" s="7" t="n">
        <v>50</v>
      </c>
    </row>
    <row r="25" spans="1:15">
      <c r="A25" s="4" t="s">
        <v>705</v>
      </c>
      <c r="L25" s="5" t="n">
        <v>159000</v>
      </c>
    </row>
    <row r="26" spans="1:15">
      <c r="A26" s="4" t="s">
        <v>701</v>
      </c>
      <c r="L26" s="7" t="n">
        <v>3</v>
      </c>
    </row>
    <row r="27" spans="1:15">
      <c r="A27" s="4" t="s">
        <v>706</v>
      </c>
      <c r="J27" s="5" t="n">
        <v>46</v>
      </c>
      <c r="L27" s="5" t="n">
        <v>46</v>
      </c>
      <c r="N27" s="5" t="n">
        <v>49</v>
      </c>
    </row>
    <row r="28" spans="1:15">
      <c r="A28" s="4" t="s">
        <v>707</v>
      </c>
    </row>
    <row r="29" spans="1:15">
      <c r="A29" s="3" t="s">
        <v>700</v>
      </c>
    </row>
    <row r="30" spans="1:15">
      <c r="A30" s="4" t="s">
        <v>708</v>
      </c>
      <c r="D30" s="4" t="s">
        <v>709</v>
      </c>
    </row>
    <row r="31" spans="1:15">
      <c r="A31" s="4" t="s">
        <v>710</v>
      </c>
    </row>
    <row r="32" spans="1:15">
      <c r="A32" s="3" t="s">
        <v>700</v>
      </c>
    </row>
    <row r="33" spans="1:15">
      <c r="A33" s="4" t="s">
        <v>711</v>
      </c>
      <c r="D33" s="7" t="n">
        <v>15</v>
      </c>
    </row>
    <row r="34" spans="1:15">
      <c r="A34" s="4" t="s">
        <v>712</v>
      </c>
    </row>
    <row r="35" spans="1:15">
      <c r="A35" s="3" t="s">
        <v>700</v>
      </c>
    </row>
    <row r="36" spans="1:15">
      <c r="A36" s="4" t="s">
        <v>713</v>
      </c>
      <c r="D36" s="4" t="s">
        <v>714</v>
      </c>
    </row>
    <row r="37" spans="1:15">
      <c r="A37" s="4" t="s">
        <v>628</v>
      </c>
      <c r="D37" s="4" t="s">
        <v>715</v>
      </c>
    </row>
    <row r="38" spans="1:15">
      <c r="A38" s="4" t="s">
        <v>702</v>
      </c>
      <c r="J38" s="7" t="n">
        <v>29</v>
      </c>
      <c r="L38" s="7" t="n">
        <v>29</v>
      </c>
      <c r="N38" s="7" t="n">
        <v>26</v>
      </c>
    </row>
    <row r="39" spans="1:15">
      <c r="A39" s="4" t="s">
        <v>716</v>
      </c>
      <c r="D39" s="4" t="s">
        <v>573</v>
      </c>
    </row>
    <row r="40" spans="1:15">
      <c r="A40" s="4" t="s">
        <v>351</v>
      </c>
    </row>
    <row r="41" spans="1:15">
      <c r="A41" s="3" t="s">
        <v>684</v>
      </c>
    </row>
    <row r="42" spans="1:15">
      <c r="A42" s="4" t="s">
        <v>717</v>
      </c>
      <c r="C42" s="5" t="n">
        <v>72400000</v>
      </c>
    </row>
    <row r="43" spans="1:15">
      <c r="A43" s="4" t="s">
        <v>718</v>
      </c>
      <c r="C43" s="7" t="n">
        <v>1000</v>
      </c>
    </row>
    <row r="44" spans="1:15">
      <c r="A44" s="4" t="s">
        <v>719</v>
      </c>
    </row>
    <row r="45" spans="1:15">
      <c r="A45" s="3" t="s">
        <v>684</v>
      </c>
    </row>
    <row r="46" spans="1:15">
      <c r="A46" s="4" t="s">
        <v>693</v>
      </c>
      <c r="E46" s="8" t="n">
        <v>0.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25</v>
      </c>
      <c r="D1" s="2" t="s">
        <v>1</v>
      </c>
    </row>
    <row r="2" spans="1:5">
      <c r="B2" s="2" t="s">
        <v>2</v>
      </c>
      <c r="C2" s="2" t="s">
        <v>26</v>
      </c>
      <c r="D2" s="2" t="s">
        <v>2</v>
      </c>
      <c r="E2" s="2" t="s">
        <v>26</v>
      </c>
    </row>
    <row r="3" spans="1:5">
      <c r="A3" s="3" t="s">
        <v>721</v>
      </c>
    </row>
    <row r="4" spans="1:5">
      <c r="A4" s="4" t="s">
        <v>722</v>
      </c>
      <c r="D4" s="4" t="s">
        <v>410</v>
      </c>
    </row>
    <row r="5" spans="1:5">
      <c r="A5" s="4" t="s">
        <v>723</v>
      </c>
      <c r="D5" s="8" t="n">
        <v>0.5</v>
      </c>
    </row>
    <row r="6" spans="1:5">
      <c r="A6" s="4" t="s">
        <v>724</v>
      </c>
      <c r="B6" s="7" t="n">
        <v>1000000</v>
      </c>
      <c r="C6" s="7" t="n">
        <v>1000000</v>
      </c>
      <c r="D6" s="7" t="n">
        <v>3000000</v>
      </c>
      <c r="E6" s="7" t="n">
        <v>2000000</v>
      </c>
    </row>
    <row r="7" spans="1:5">
      <c r="A7" s="3" t="s">
        <v>725</v>
      </c>
    </row>
    <row r="8" spans="1:5">
      <c r="A8" s="4" t="s">
        <v>726</v>
      </c>
      <c r="D8" s="4" t="s">
        <v>377</v>
      </c>
    </row>
    <row r="9" spans="1:5">
      <c r="A9" s="4" t="s">
        <v>727</v>
      </c>
      <c r="B9" s="5" t="n">
        <v>100000</v>
      </c>
      <c r="D9" s="5" t="n">
        <v>100000</v>
      </c>
    </row>
    <row r="10" spans="1:5">
      <c r="A10" s="4" t="s">
        <v>728</v>
      </c>
      <c r="B10" s="5" t="n">
        <v>65678</v>
      </c>
      <c r="D10" s="5" t="n">
        <v>65678</v>
      </c>
    </row>
    <row r="11" spans="1:5">
      <c r="A11" s="4" t="s">
        <v>729</v>
      </c>
      <c r="B11" s="7" t="n">
        <v>15000000</v>
      </c>
      <c r="D11" s="7" t="n">
        <v>15000000</v>
      </c>
    </row>
    <row r="12" spans="1:5">
      <c r="A12" s="4" t="s">
        <v>572</v>
      </c>
    </row>
    <row r="13" spans="1:5">
      <c r="A13" s="3" t="s">
        <v>721</v>
      </c>
    </row>
    <row r="14" spans="1:5">
      <c r="A14" s="4" t="s">
        <v>730</v>
      </c>
      <c r="D14" s="4" t="s">
        <v>731</v>
      </c>
    </row>
    <row r="15" spans="1:5">
      <c r="A15" s="4" t="s">
        <v>351</v>
      </c>
    </row>
    <row r="16" spans="1:5">
      <c r="A16" s="3" t="s">
        <v>721</v>
      </c>
    </row>
    <row r="17" spans="1:5">
      <c r="A17" s="4" t="s">
        <v>732</v>
      </c>
      <c r="D17" s="4" t="s">
        <v>377</v>
      </c>
    </row>
    <row r="18" spans="1:5">
      <c r="A18" s="4" t="s">
        <v>730</v>
      </c>
      <c r="D18" s="4" t="s">
        <v>73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 customWidth="1" max="5" min="5" width="41"/>
    <col customWidth="1" max="6" min="6" width="37"/>
  </cols>
  <sheetData>
    <row r="1" spans="1:6">
      <c r="A1" s="1" t="s">
        <v>734</v>
      </c>
      <c r="B1" s="2" t="s">
        <v>671</v>
      </c>
      <c r="C1" s="2" t="s">
        <v>735</v>
      </c>
      <c r="D1" s="2" t="s">
        <v>619</v>
      </c>
      <c r="E1" s="2" t="s">
        <v>680</v>
      </c>
      <c r="F1" s="2" t="s">
        <v>736</v>
      </c>
    </row>
    <row r="2" spans="1:6">
      <c r="A2" s="3" t="s">
        <v>238</v>
      </c>
    </row>
    <row r="3" spans="1:6">
      <c r="A3" s="4" t="s">
        <v>737</v>
      </c>
      <c r="E3" s="8" t="n">
        <v>20.47</v>
      </c>
    </row>
    <row r="4" spans="1:6">
      <c r="A4" s="4" t="s">
        <v>738</v>
      </c>
      <c r="C4" s="7" t="n">
        <v>7</v>
      </c>
      <c r="D4" s="7" t="n">
        <v>5</v>
      </c>
      <c r="E4" s="7" t="n">
        <v>12</v>
      </c>
      <c r="F4" s="7" t="n">
        <v>8</v>
      </c>
    </row>
    <row r="5" spans="1:6">
      <c r="A5" s="3" t="s">
        <v>739</v>
      </c>
    </row>
    <row r="6" spans="1:6">
      <c r="A6" s="4" t="s">
        <v>740</v>
      </c>
      <c r="C6" s="7" t="n">
        <v>34</v>
      </c>
      <c r="E6" s="7" t="n">
        <v>34</v>
      </c>
    </row>
    <row r="7" spans="1:6">
      <c r="A7" s="4" t="s">
        <v>741</v>
      </c>
      <c r="E7" s="4" t="s">
        <v>742</v>
      </c>
    </row>
    <row r="8" spans="1:6">
      <c r="A8" s="4" t="s">
        <v>358</v>
      </c>
    </row>
    <row r="9" spans="1:6">
      <c r="A9" s="3" t="s">
        <v>238</v>
      </c>
    </row>
    <row r="10" spans="1:6">
      <c r="A10" s="4" t="s">
        <v>743</v>
      </c>
      <c r="E10" s="5" t="n">
        <v>925000</v>
      </c>
      <c r="F10" s="5" t="n">
        <v>1500000</v>
      </c>
    </row>
    <row r="11" spans="1:6">
      <c r="A11" s="4" t="s">
        <v>744</v>
      </c>
      <c r="E11" s="4" t="s">
        <v>745</v>
      </c>
    </row>
    <row r="12" spans="1:6">
      <c r="A12" s="4" t="s">
        <v>746</v>
      </c>
    </row>
    <row r="13" spans="1:6">
      <c r="A13" s="3" t="s">
        <v>238</v>
      </c>
    </row>
    <row r="14" spans="1:6">
      <c r="A14" s="4" t="s">
        <v>744</v>
      </c>
      <c r="F14" s="4" t="s">
        <v>745</v>
      </c>
    </row>
    <row r="15" spans="1:6">
      <c r="A15" s="4" t="s">
        <v>747</v>
      </c>
    </row>
    <row r="16" spans="1:6">
      <c r="A16" s="3" t="s">
        <v>238</v>
      </c>
    </row>
    <row r="17" spans="1:6">
      <c r="A17" s="4" t="s">
        <v>744</v>
      </c>
      <c r="F17" s="4" t="s">
        <v>748</v>
      </c>
    </row>
    <row r="18" spans="1:6">
      <c r="A18" s="4" t="s">
        <v>749</v>
      </c>
    </row>
    <row r="19" spans="1:6">
      <c r="A19" s="3" t="s">
        <v>238</v>
      </c>
    </row>
    <row r="20" spans="1:6">
      <c r="A20" s="4" t="s">
        <v>743</v>
      </c>
      <c r="E20" s="5" t="n">
        <v>229000</v>
      </c>
      <c r="F20" s="5" t="n">
        <v>515000</v>
      </c>
    </row>
    <row r="21" spans="1:6">
      <c r="A21" s="4" t="s">
        <v>750</v>
      </c>
    </row>
    <row r="22" spans="1:6">
      <c r="A22" s="3" t="s">
        <v>238</v>
      </c>
    </row>
    <row r="23" spans="1:6">
      <c r="A23" s="4" t="s">
        <v>743</v>
      </c>
      <c r="E23" s="5" t="n">
        <v>213000</v>
      </c>
      <c r="F23" s="5" t="n">
        <v>348000</v>
      </c>
    </row>
    <row r="24" spans="1:6">
      <c r="A24" s="4" t="s">
        <v>737</v>
      </c>
      <c r="E24" s="8" t="n">
        <v>28.23</v>
      </c>
      <c r="F24" s="8" t="n">
        <v>13.13</v>
      </c>
    </row>
    <row r="25" spans="1:6">
      <c r="A25" s="4" t="s">
        <v>751</v>
      </c>
      <c r="E25" s="5" t="n">
        <v>2</v>
      </c>
    </row>
    <row r="26" spans="1:6">
      <c r="A26" s="4" t="s">
        <v>752</v>
      </c>
      <c r="E26" s="4" t="s">
        <v>745</v>
      </c>
    </row>
    <row r="27" spans="1:6">
      <c r="A27" s="4" t="s">
        <v>753</v>
      </c>
      <c r="E27" s="4" t="s">
        <v>745</v>
      </c>
    </row>
    <row r="28" spans="1:6">
      <c r="A28" s="4" t="s">
        <v>754</v>
      </c>
    </row>
    <row r="29" spans="1:6">
      <c r="A29" s="3" t="s">
        <v>238</v>
      </c>
    </row>
    <row r="30" spans="1:6">
      <c r="A30" s="4" t="s">
        <v>755</v>
      </c>
      <c r="E30" s="4" t="s">
        <v>756</v>
      </c>
      <c r="F30" s="4" t="s">
        <v>756</v>
      </c>
    </row>
    <row r="31" spans="1:6">
      <c r="A31" s="4" t="s">
        <v>757</v>
      </c>
    </row>
    <row r="32" spans="1:6">
      <c r="A32" s="3" t="s">
        <v>238</v>
      </c>
    </row>
    <row r="33" spans="1:6">
      <c r="A33" s="4" t="s">
        <v>755</v>
      </c>
      <c r="E33" s="4" t="s">
        <v>758</v>
      </c>
      <c r="F33" s="4" t="s">
        <v>758</v>
      </c>
    </row>
    <row r="34" spans="1:6">
      <c r="A34" s="4" t="s">
        <v>759</v>
      </c>
    </row>
    <row r="35" spans="1:6">
      <c r="A35" s="3" t="s">
        <v>238</v>
      </c>
    </row>
    <row r="36" spans="1:6">
      <c r="A36" s="4" t="s">
        <v>760</v>
      </c>
      <c r="C36" s="5" t="n">
        <v>3100000</v>
      </c>
      <c r="E36" s="5" t="n">
        <v>3100000</v>
      </c>
    </row>
    <row r="37" spans="1:6">
      <c r="A37" s="4" t="s">
        <v>761</v>
      </c>
    </row>
    <row r="38" spans="1:6">
      <c r="A38" s="3" t="s">
        <v>238</v>
      </c>
    </row>
    <row r="39" spans="1:6">
      <c r="A39" s="4" t="s">
        <v>762</v>
      </c>
      <c r="B39" s="7" t="n">
        <v>10</v>
      </c>
    </row>
    <row r="40" spans="1:6">
      <c r="A40" s="4" t="s">
        <v>763</v>
      </c>
      <c r="B40" s="5" t="n">
        <v>2</v>
      </c>
    </row>
    <row r="41" spans="1:6">
      <c r="A41" s="4" t="s">
        <v>764</v>
      </c>
      <c r="B41" s="7" t="n">
        <v>8</v>
      </c>
    </row>
    <row r="42" spans="1:6">
      <c r="A42" s="4" t="s">
        <v>765</v>
      </c>
    </row>
    <row r="43" spans="1:6">
      <c r="A43" s="3" t="s">
        <v>238</v>
      </c>
    </row>
    <row r="44" spans="1:6">
      <c r="A44" s="4" t="s">
        <v>766</v>
      </c>
      <c r="B44" s="5" t="n">
        <v>11000</v>
      </c>
    </row>
    <row r="45" spans="1:6">
      <c r="A45" s="4" t="s">
        <v>767</v>
      </c>
    </row>
    <row r="46" spans="1:6">
      <c r="A46" s="3" t="s">
        <v>238</v>
      </c>
    </row>
    <row r="47" spans="1:6">
      <c r="A47" s="4" t="s">
        <v>766</v>
      </c>
      <c r="B47" s="5" t="n">
        <v>713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25</v>
      </c>
      <c r="D1" s="2" t="s">
        <v>1</v>
      </c>
    </row>
    <row r="2" spans="1:5">
      <c r="B2" s="2" t="s">
        <v>2</v>
      </c>
      <c r="C2" s="2" t="s">
        <v>26</v>
      </c>
      <c r="D2" s="2" t="s">
        <v>2</v>
      </c>
      <c r="E2" s="2" t="s">
        <v>26</v>
      </c>
    </row>
    <row r="3" spans="1:5">
      <c r="A3" s="3" t="s">
        <v>769</v>
      </c>
    </row>
    <row r="4" spans="1:5">
      <c r="A4" s="4" t="s">
        <v>770</v>
      </c>
      <c r="B4" s="7" t="n">
        <v>7</v>
      </c>
      <c r="C4" s="7" t="n">
        <v>5</v>
      </c>
      <c r="D4" s="7" t="n">
        <v>12</v>
      </c>
      <c r="E4" s="7" t="n">
        <v>8</v>
      </c>
    </row>
    <row r="5" spans="1:5">
      <c r="A5" s="4" t="s">
        <v>771</v>
      </c>
    </row>
    <row r="6" spans="1:5">
      <c r="A6" s="3" t="s">
        <v>769</v>
      </c>
    </row>
    <row r="7" spans="1:5">
      <c r="A7" s="4" t="s">
        <v>770</v>
      </c>
      <c r="D7" s="5" t="n">
        <v>1</v>
      </c>
      <c r="E7" s="5" t="n">
        <v>1</v>
      </c>
    </row>
    <row r="8" spans="1:5">
      <c r="A8" s="4" t="s">
        <v>772</v>
      </c>
    </row>
    <row r="9" spans="1:5">
      <c r="A9" s="3" t="s">
        <v>769</v>
      </c>
    </row>
    <row r="10" spans="1:5">
      <c r="A10" s="4" t="s">
        <v>770</v>
      </c>
      <c r="C10" s="5" t="n">
        <v>1</v>
      </c>
      <c r="D10" s="5" t="n">
        <v>1</v>
      </c>
      <c r="E10" s="5" t="n">
        <v>1</v>
      </c>
    </row>
    <row r="11" spans="1:5">
      <c r="A11" s="4" t="s">
        <v>773</v>
      </c>
    </row>
    <row r="12" spans="1:5">
      <c r="A12" s="3" t="s">
        <v>769</v>
      </c>
    </row>
    <row r="13" spans="1:5">
      <c r="A13" s="4" t="s">
        <v>770</v>
      </c>
      <c r="B13" s="7" t="n">
        <v>7</v>
      </c>
      <c r="C13" s="7" t="n">
        <v>4</v>
      </c>
      <c r="D13" s="7" t="n">
        <v>10</v>
      </c>
      <c r="E13" s="7" t="n">
        <v>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0"/>
  </cols>
  <sheetData>
    <row r="1" spans="1:2">
      <c r="A1" s="1" t="s">
        <v>774</v>
      </c>
      <c r="B1" s="2" t="s">
        <v>1</v>
      </c>
    </row>
    <row r="2" spans="1:2">
      <c r="B2" s="2" t="s">
        <v>775</v>
      </c>
    </row>
    <row r="3" spans="1:2">
      <c r="A3" s="3" t="s">
        <v>776</v>
      </c>
    </row>
    <row r="4" spans="1:2">
      <c r="A4" s="4" t="s">
        <v>777</v>
      </c>
      <c r="B4" s="5" t="n">
        <v>3</v>
      </c>
    </row>
    <row r="5" spans="1:2">
      <c r="A5" s="4" t="s">
        <v>778</v>
      </c>
      <c r="B5" s="5" t="n">
        <v>1</v>
      </c>
    </row>
    <row r="6" spans="1:2">
      <c r="A6" s="4" t="s">
        <v>779</v>
      </c>
      <c r="B6" s="5" t="n">
        <v>-1</v>
      </c>
    </row>
    <row r="7" spans="1:2">
      <c r="A7" s="4" t="s">
        <v>780</v>
      </c>
      <c r="B7" s="5" t="n">
        <v>3</v>
      </c>
    </row>
    <row r="8" spans="1:2">
      <c r="A8" s="3" t="s">
        <v>781</v>
      </c>
    </row>
    <row r="9" spans="1:2">
      <c r="A9" s="4" t="s">
        <v>782</v>
      </c>
      <c r="B9" s="8" t="n">
        <v>16.71</v>
      </c>
    </row>
    <row r="10" spans="1:2">
      <c r="A10" s="4" t="s">
        <v>783</v>
      </c>
      <c r="B10" s="10" t="n">
        <v>20.47</v>
      </c>
    </row>
    <row r="11" spans="1:2">
      <c r="A11" s="4" t="s">
        <v>784</v>
      </c>
      <c r="B11" s="10" t="n">
        <v>17.32</v>
      </c>
    </row>
    <row r="12" spans="1:2">
      <c r="A12" s="4" t="s">
        <v>785</v>
      </c>
      <c r="B12" s="10" t="n">
        <v>20.46</v>
      </c>
    </row>
    <row r="13" spans="1:2">
      <c r="A13" s="4" t="s">
        <v>786</v>
      </c>
      <c r="B13" s="8" t="n">
        <v>17.5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787</v>
      </c>
      <c r="B1" s="2" t="s">
        <v>25</v>
      </c>
      <c r="D1" s="2" t="s">
        <v>1</v>
      </c>
    </row>
    <row r="2" spans="1:5">
      <c r="B2" s="2" t="s">
        <v>618</v>
      </c>
      <c r="C2" s="2" t="s">
        <v>619</v>
      </c>
      <c r="D2" s="2" t="s">
        <v>618</v>
      </c>
      <c r="E2" s="2" t="s">
        <v>619</v>
      </c>
    </row>
    <row r="3" spans="1:5">
      <c r="A3" s="3" t="s">
        <v>788</v>
      </c>
    </row>
    <row r="4" spans="1:5">
      <c r="A4" s="4" t="s">
        <v>54</v>
      </c>
      <c r="B4" s="7" t="n">
        <v>14</v>
      </c>
      <c r="C4" s="7" t="n">
        <v>36</v>
      </c>
      <c r="D4" s="7" t="n">
        <v>39</v>
      </c>
      <c r="E4" s="7" t="n">
        <v>49</v>
      </c>
    </row>
    <row r="5" spans="1:5">
      <c r="A5" s="4" t="s">
        <v>789</v>
      </c>
      <c r="B5" s="4" t="s">
        <v>500</v>
      </c>
      <c r="C5" s="4" t="s">
        <v>790</v>
      </c>
      <c r="D5" s="4" t="s">
        <v>791</v>
      </c>
      <c r="E5" s="4" t="s">
        <v>792</v>
      </c>
    </row>
    <row r="6" spans="1:5">
      <c r="A6" s="4" t="s">
        <v>374</v>
      </c>
      <c r="D6" s="4" t="s">
        <v>375</v>
      </c>
      <c r="E6" s="4" t="s">
        <v>375</v>
      </c>
    </row>
    <row r="7" spans="1:5">
      <c r="A7" s="4" t="s">
        <v>793</v>
      </c>
      <c r="C7" s="10" t="n">
        <v>0.21</v>
      </c>
      <c r="E7" s="10" t="n">
        <v>0.1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5"/>
    <col customWidth="1" max="5" min="5" width="21"/>
    <col customWidth="1" max="6" min="6" width="21"/>
  </cols>
  <sheetData>
    <row r="1" spans="1:6">
      <c r="A1" s="1" t="s">
        <v>794</v>
      </c>
      <c r="B1" s="2" t="s">
        <v>25</v>
      </c>
      <c r="D1" s="2" t="s">
        <v>1</v>
      </c>
    </row>
    <row r="2" spans="1:6">
      <c r="B2" s="2" t="s">
        <v>618</v>
      </c>
      <c r="C2" s="2" t="s">
        <v>619</v>
      </c>
      <c r="D2" s="2" t="s">
        <v>453</v>
      </c>
      <c r="E2" s="2" t="s">
        <v>619</v>
      </c>
      <c r="F2" s="2" t="s">
        <v>454</v>
      </c>
    </row>
    <row r="3" spans="1:6">
      <c r="A3" s="3" t="s">
        <v>242</v>
      </c>
    </row>
    <row r="4" spans="1:6">
      <c r="A4" s="4" t="s">
        <v>795</v>
      </c>
      <c r="D4" s="5" t="n">
        <v>2</v>
      </c>
    </row>
    <row r="5" spans="1:6">
      <c r="A5" s="4" t="s">
        <v>29</v>
      </c>
      <c r="B5" s="7" t="n">
        <v>123</v>
      </c>
      <c r="C5" s="7" t="n">
        <v>49</v>
      </c>
      <c r="D5" s="7" t="n">
        <v>233</v>
      </c>
      <c r="E5" s="7" t="n">
        <v>58</v>
      </c>
    </row>
    <row r="6" spans="1:6">
      <c r="A6" s="4" t="s">
        <v>796</v>
      </c>
      <c r="B6" s="5" t="n">
        <v>22</v>
      </c>
      <c r="C6" s="5" t="n">
        <v>11</v>
      </c>
      <c r="D6" s="5" t="n">
        <v>43</v>
      </c>
      <c r="E6" s="5" t="n">
        <v>13</v>
      </c>
    </row>
    <row r="7" spans="1:6">
      <c r="A7" s="4" t="s">
        <v>797</v>
      </c>
      <c r="B7" s="5" t="n">
        <v>89</v>
      </c>
      <c r="C7" s="5" t="n">
        <v>64</v>
      </c>
      <c r="D7" s="5" t="n">
        <v>176</v>
      </c>
      <c r="E7" s="5" t="n">
        <v>101</v>
      </c>
    </row>
    <row r="8" spans="1:6">
      <c r="A8" s="4" t="s">
        <v>33</v>
      </c>
      <c r="B8" s="5" t="n">
        <v>450</v>
      </c>
      <c r="C8" s="5" t="n">
        <v>297</v>
      </c>
      <c r="D8" s="5" t="n">
        <v>902</v>
      </c>
      <c r="E8" s="5" t="n">
        <v>483</v>
      </c>
    </row>
    <row r="9" spans="1:6">
      <c r="A9" s="4" t="s">
        <v>35</v>
      </c>
      <c r="B9" s="5" t="n">
        <v>32</v>
      </c>
      <c r="C9" s="5" t="n">
        <v>27</v>
      </c>
      <c r="D9" s="5" t="n">
        <v>64</v>
      </c>
      <c r="E9" s="5" t="n">
        <v>52</v>
      </c>
    </row>
    <row r="10" spans="1:6">
      <c r="A10" s="4" t="s">
        <v>798</v>
      </c>
      <c r="B10" s="5" t="n">
        <v>29</v>
      </c>
      <c r="C10" s="5" t="n">
        <v>19</v>
      </c>
      <c r="D10" s="5" t="n">
        <v>56</v>
      </c>
      <c r="E10" s="5" t="n">
        <v>25</v>
      </c>
    </row>
    <row r="11" spans="1:6">
      <c r="A11" s="4" t="s">
        <v>799</v>
      </c>
      <c r="B11" s="5" t="n">
        <v>78</v>
      </c>
      <c r="C11" s="5" t="n">
        <v>42</v>
      </c>
      <c r="D11" s="5" t="n">
        <v>156</v>
      </c>
      <c r="E11" s="5" t="n">
        <v>56</v>
      </c>
    </row>
    <row r="12" spans="1:6">
      <c r="A12" s="4" t="s">
        <v>38</v>
      </c>
      <c r="B12" s="5" t="n">
        <v>7</v>
      </c>
      <c r="C12" s="5" t="n">
        <v>3</v>
      </c>
      <c r="D12" s="5" t="n">
        <v>14</v>
      </c>
      <c r="E12" s="5" t="n">
        <v>3</v>
      </c>
    </row>
    <row r="13" spans="1:6">
      <c r="A13" s="4" t="s">
        <v>32</v>
      </c>
      <c r="B13" s="5" t="n">
        <v>89</v>
      </c>
      <c r="C13" s="5" t="n">
        <v>64</v>
      </c>
      <c r="D13" s="5" t="n">
        <v>176</v>
      </c>
      <c r="E13" s="5" t="n">
        <v>101</v>
      </c>
    </row>
    <row r="14" spans="1:6">
      <c r="A14" s="4" t="s">
        <v>800</v>
      </c>
      <c r="B14" s="5" t="n">
        <v>235</v>
      </c>
      <c r="C14" s="5" t="n">
        <v>155</v>
      </c>
      <c r="D14" s="5" t="n">
        <v>466</v>
      </c>
      <c r="E14" s="5" t="n">
        <v>237</v>
      </c>
    </row>
    <row r="15" spans="1:6">
      <c r="A15" s="4" t="s">
        <v>39</v>
      </c>
      <c r="B15" s="5" t="n">
        <v>11</v>
      </c>
      <c r="C15" s="5" t="n">
        <v>5</v>
      </c>
      <c r="D15" s="5" t="n">
        <v>21</v>
      </c>
      <c r="E15" s="5" t="n">
        <v>7</v>
      </c>
    </row>
    <row r="16" spans="1:6">
      <c r="A16" s="4" t="s">
        <v>40</v>
      </c>
      <c r="B16" s="5" t="n">
        <v>80</v>
      </c>
      <c r="C16" s="5" t="n">
        <v>42</v>
      </c>
      <c r="D16" s="5" t="n">
        <v>152</v>
      </c>
      <c r="E16" s="5" t="n">
        <v>59</v>
      </c>
    </row>
    <row r="17" spans="1:6">
      <c r="A17" s="4" t="s">
        <v>41</v>
      </c>
      <c r="B17" s="5" t="n">
        <v>58</v>
      </c>
      <c r="C17" s="5" t="n">
        <v>54</v>
      </c>
      <c r="D17" s="5" t="n">
        <v>112</v>
      </c>
      <c r="E17" s="5" t="n">
        <v>92</v>
      </c>
    </row>
    <row r="18" spans="1:6">
      <c r="A18" s="4" t="s">
        <v>42</v>
      </c>
      <c r="B18" s="5" t="n">
        <v>5</v>
      </c>
      <c r="C18" s="5" t="n">
        <v>5</v>
      </c>
      <c r="D18" s="5" t="n">
        <v>10</v>
      </c>
      <c r="E18" s="5" t="n">
        <v>8</v>
      </c>
    </row>
    <row r="19" spans="1:6">
      <c r="A19" s="4" t="s">
        <v>43</v>
      </c>
      <c r="B19" s="5" t="n">
        <v>15</v>
      </c>
      <c r="C19" s="5" t="n">
        <v>9</v>
      </c>
      <c r="D19" s="5" t="n">
        <v>30</v>
      </c>
      <c r="E19" s="5" t="n">
        <v>14</v>
      </c>
    </row>
    <row r="20" spans="1:6">
      <c r="A20" s="4" t="s">
        <v>801</v>
      </c>
      <c r="B20" s="5" t="n">
        <v>169</v>
      </c>
      <c r="C20" s="5" t="n">
        <v>115</v>
      </c>
      <c r="D20" s="5" t="n">
        <v>325</v>
      </c>
      <c r="E20" s="5" t="n">
        <v>180</v>
      </c>
    </row>
    <row r="21" spans="1:6">
      <c r="A21" s="4" t="s">
        <v>45</v>
      </c>
      <c r="B21" s="5" t="n">
        <v>46</v>
      </c>
      <c r="C21" s="5" t="n">
        <v>27</v>
      </c>
      <c r="D21" s="5" t="n">
        <v>111</v>
      </c>
      <c r="E21" s="5" t="n">
        <v>66</v>
      </c>
    </row>
    <row r="22" spans="1:6">
      <c r="A22" s="3" t="s">
        <v>802</v>
      </c>
    </row>
    <row r="23" spans="1:6">
      <c r="A23" s="4" t="s">
        <v>802</v>
      </c>
      <c r="B23" s="5" t="n">
        <v>3438</v>
      </c>
      <c r="D23" s="5" t="n">
        <v>3438</v>
      </c>
      <c r="F23" s="7" t="n">
        <v>3304</v>
      </c>
    </row>
    <row r="24" spans="1:6">
      <c r="A24" s="4" t="s">
        <v>803</v>
      </c>
    </row>
    <row r="25" spans="1:6">
      <c r="A25" s="3" t="s">
        <v>242</v>
      </c>
    </row>
    <row r="26" spans="1:6">
      <c r="A26" s="4" t="s">
        <v>804</v>
      </c>
      <c r="B26" s="5" t="n">
        <v>52</v>
      </c>
      <c r="C26" s="5" t="n">
        <v>30</v>
      </c>
      <c r="D26" s="5" t="n">
        <v>109</v>
      </c>
      <c r="E26" s="5" t="n">
        <v>35</v>
      </c>
    </row>
    <row r="27" spans="1:6">
      <c r="A27" s="4" t="s">
        <v>805</v>
      </c>
      <c r="B27" s="5" t="n">
        <v>34</v>
      </c>
      <c r="C27" s="5" t="n">
        <v>27</v>
      </c>
      <c r="D27" s="5" t="n">
        <v>66</v>
      </c>
      <c r="E27" s="5" t="n">
        <v>48</v>
      </c>
    </row>
    <row r="28" spans="1:6">
      <c r="A28" s="4" t="s">
        <v>29</v>
      </c>
      <c r="B28" s="5" t="n">
        <v>123</v>
      </c>
      <c r="C28" s="5" t="n">
        <v>49</v>
      </c>
      <c r="D28" s="5" t="n">
        <v>233</v>
      </c>
      <c r="E28" s="5" t="n">
        <v>58</v>
      </c>
    </row>
    <row r="29" spans="1:6">
      <c r="A29" s="4" t="s">
        <v>796</v>
      </c>
      <c r="B29" s="5" t="n">
        <v>22</v>
      </c>
      <c r="C29" s="5" t="n">
        <v>11</v>
      </c>
      <c r="D29" s="5" t="n">
        <v>43</v>
      </c>
      <c r="E29" s="5" t="n">
        <v>13</v>
      </c>
    </row>
    <row r="30" spans="1:6">
      <c r="A30" s="4" t="s">
        <v>797</v>
      </c>
      <c r="B30" s="5" t="n">
        <v>63</v>
      </c>
      <c r="C30" s="5" t="n">
        <v>40</v>
      </c>
      <c r="D30" s="5" t="n">
        <v>125</v>
      </c>
      <c r="E30" s="5" t="n">
        <v>55</v>
      </c>
    </row>
    <row r="31" spans="1:6">
      <c r="A31" s="4" t="s">
        <v>33</v>
      </c>
      <c r="B31" s="5" t="n">
        <v>294</v>
      </c>
      <c r="C31" s="5" t="n">
        <v>157</v>
      </c>
      <c r="D31" s="5" t="n">
        <v>576</v>
      </c>
      <c r="E31" s="5" t="n">
        <v>209</v>
      </c>
    </row>
    <row r="32" spans="1:6">
      <c r="A32" s="4" t="s">
        <v>35</v>
      </c>
      <c r="B32" s="5" t="n">
        <v>14</v>
      </c>
      <c r="C32" s="5" t="n">
        <v>11</v>
      </c>
      <c r="D32" s="5" t="n">
        <v>26</v>
      </c>
      <c r="E32" s="5" t="n">
        <v>20</v>
      </c>
    </row>
    <row r="33" spans="1:6">
      <c r="A33" s="4" t="s">
        <v>798</v>
      </c>
      <c r="B33" s="5" t="n">
        <v>29</v>
      </c>
      <c r="C33" s="5" t="n">
        <v>19</v>
      </c>
      <c r="D33" s="5" t="n">
        <v>56</v>
      </c>
      <c r="E33" s="5" t="n">
        <v>25</v>
      </c>
    </row>
    <row r="34" spans="1:6">
      <c r="A34" s="4" t="s">
        <v>799</v>
      </c>
      <c r="B34" s="5" t="n">
        <v>57</v>
      </c>
      <c r="C34" s="5" t="n">
        <v>23</v>
      </c>
      <c r="D34" s="5" t="n">
        <v>108</v>
      </c>
      <c r="E34" s="5" t="n">
        <v>25</v>
      </c>
    </row>
    <row r="35" spans="1:6">
      <c r="A35" s="4" t="s">
        <v>38</v>
      </c>
      <c r="B35" s="5" t="n">
        <v>7</v>
      </c>
      <c r="C35" s="5" t="n">
        <v>3</v>
      </c>
      <c r="D35" s="5" t="n">
        <v>14</v>
      </c>
      <c r="E35" s="5" t="n">
        <v>3</v>
      </c>
    </row>
    <row r="36" spans="1:6">
      <c r="A36" s="4" t="s">
        <v>32</v>
      </c>
      <c r="B36" s="5" t="n">
        <v>63</v>
      </c>
      <c r="C36" s="5" t="n">
        <v>40</v>
      </c>
      <c r="D36" s="5" t="n">
        <v>125</v>
      </c>
      <c r="E36" s="5" t="n">
        <v>55</v>
      </c>
    </row>
    <row r="37" spans="1:6">
      <c r="A37" s="4" t="s">
        <v>800</v>
      </c>
      <c r="B37" s="5" t="n">
        <v>170</v>
      </c>
      <c r="C37" s="5" t="n">
        <v>96</v>
      </c>
      <c r="D37" s="5" t="n">
        <v>329</v>
      </c>
      <c r="E37" s="5" t="n">
        <v>128</v>
      </c>
    </row>
    <row r="38" spans="1:6">
      <c r="A38" s="4" t="s">
        <v>39</v>
      </c>
      <c r="B38" s="5" t="n">
        <v>10</v>
      </c>
      <c r="C38" s="5" t="n">
        <v>5</v>
      </c>
      <c r="D38" s="5" t="n">
        <v>20</v>
      </c>
      <c r="E38" s="5" t="n">
        <v>6</v>
      </c>
    </row>
    <row r="39" spans="1:6">
      <c r="A39" s="4" t="s">
        <v>40</v>
      </c>
      <c r="B39" s="5" t="n">
        <v>66</v>
      </c>
      <c r="C39" s="5" t="n">
        <v>27</v>
      </c>
      <c r="D39" s="5" t="n">
        <v>124</v>
      </c>
      <c r="E39" s="5" t="n">
        <v>30</v>
      </c>
    </row>
    <row r="40" spans="1:6">
      <c r="A40" s="4" t="s">
        <v>41</v>
      </c>
      <c r="B40" s="5" t="n">
        <v>27</v>
      </c>
      <c r="C40" s="5" t="n">
        <v>22</v>
      </c>
      <c r="D40" s="5" t="n">
        <v>53</v>
      </c>
      <c r="E40" s="5" t="n">
        <v>36</v>
      </c>
    </row>
    <row r="41" spans="1:6">
      <c r="A41" s="4" t="s">
        <v>42</v>
      </c>
      <c r="B41" s="5" t="n">
        <v>2</v>
      </c>
      <c r="C41" s="5" t="n">
        <v>2</v>
      </c>
      <c r="D41" s="5" t="n">
        <v>4</v>
      </c>
      <c r="E41" s="5" t="n">
        <v>3</v>
      </c>
    </row>
    <row r="42" spans="1:6">
      <c r="A42" s="4" t="s">
        <v>43</v>
      </c>
      <c r="B42" s="5" t="n">
        <v>10</v>
      </c>
      <c r="C42" s="5" t="n">
        <v>5</v>
      </c>
      <c r="D42" s="5" t="n">
        <v>20</v>
      </c>
      <c r="E42" s="5" t="n">
        <v>5</v>
      </c>
    </row>
    <row r="43" spans="1:6">
      <c r="A43" s="4" t="s">
        <v>45</v>
      </c>
      <c r="B43" s="5" t="n">
        <v>9</v>
      </c>
      <c r="D43" s="5" t="n">
        <v>26</v>
      </c>
      <c r="E43" s="5" t="n">
        <v>1</v>
      </c>
    </row>
    <row r="44" spans="1:6">
      <c r="A44" s="3" t="s">
        <v>802</v>
      </c>
    </row>
    <row r="45" spans="1:6">
      <c r="A45" s="4" t="s">
        <v>802</v>
      </c>
      <c r="B45" s="5" t="n">
        <v>2359</v>
      </c>
      <c r="D45" s="5" t="n">
        <v>2359</v>
      </c>
      <c r="F45" s="5" t="n">
        <v>2220</v>
      </c>
    </row>
    <row r="46" spans="1:6">
      <c r="A46" s="4" t="s">
        <v>806</v>
      </c>
    </row>
    <row r="47" spans="1:6">
      <c r="A47" s="3" t="s">
        <v>242</v>
      </c>
    </row>
    <row r="48" spans="1:6">
      <c r="A48" s="4" t="s">
        <v>807</v>
      </c>
      <c r="B48" s="5" t="n">
        <v>49</v>
      </c>
      <c r="C48" s="5" t="n">
        <v>50</v>
      </c>
      <c r="D48" s="5" t="n">
        <v>108</v>
      </c>
      <c r="E48" s="5" t="n">
        <v>108</v>
      </c>
    </row>
    <row r="49" spans="1:6">
      <c r="A49" s="4" t="s">
        <v>808</v>
      </c>
      <c r="B49" s="5" t="n">
        <v>35</v>
      </c>
      <c r="C49" s="5" t="n">
        <v>34</v>
      </c>
      <c r="D49" s="5" t="n">
        <v>70</v>
      </c>
      <c r="E49" s="5" t="n">
        <v>64</v>
      </c>
    </row>
    <row r="50" spans="1:6">
      <c r="A50" s="4" t="s">
        <v>809</v>
      </c>
      <c r="B50" s="5" t="n">
        <v>2</v>
      </c>
      <c r="C50" s="5" t="n">
        <v>1</v>
      </c>
      <c r="D50" s="5" t="n">
        <v>4</v>
      </c>
      <c r="E50" s="5" t="n">
        <v>3</v>
      </c>
    </row>
    <row r="51" spans="1:6">
      <c r="A51" s="4" t="s">
        <v>810</v>
      </c>
      <c r="B51" s="5" t="n">
        <v>86</v>
      </c>
      <c r="C51" s="5" t="n">
        <v>85</v>
      </c>
      <c r="D51" s="5" t="n">
        <v>182</v>
      </c>
      <c r="E51" s="5" t="n">
        <v>175</v>
      </c>
    </row>
    <row r="52" spans="1:6">
      <c r="A52" s="4" t="s">
        <v>811</v>
      </c>
      <c r="B52" s="5" t="n">
        <v>27</v>
      </c>
      <c r="C52" s="5" t="n">
        <v>15</v>
      </c>
      <c r="D52" s="5" t="n">
        <v>57</v>
      </c>
      <c r="E52" s="5" t="n">
        <v>18</v>
      </c>
    </row>
    <row r="53" spans="1:6">
      <c r="A53" s="4" t="s">
        <v>812</v>
      </c>
      <c r="B53" s="5" t="n">
        <v>6</v>
      </c>
      <c r="C53" s="5" t="n">
        <v>6</v>
      </c>
      <c r="D53" s="5" t="n">
        <v>11</v>
      </c>
      <c r="E53" s="5" t="n">
        <v>12</v>
      </c>
    </row>
    <row r="54" spans="1:6">
      <c r="A54" s="4" t="s">
        <v>813</v>
      </c>
      <c r="B54" s="5" t="n">
        <v>11</v>
      </c>
      <c r="C54" s="5" t="n">
        <v>10</v>
      </c>
      <c r="D54" s="5" t="n">
        <v>25</v>
      </c>
      <c r="E54" s="5" t="n">
        <v>23</v>
      </c>
    </row>
    <row r="55" spans="1:6">
      <c r="A55" s="4" t="s">
        <v>797</v>
      </c>
      <c r="B55" s="5" t="n">
        <v>26</v>
      </c>
      <c r="C55" s="5" t="n">
        <v>24</v>
      </c>
      <c r="D55" s="5" t="n">
        <v>51</v>
      </c>
      <c r="E55" s="5" t="n">
        <v>46</v>
      </c>
    </row>
    <row r="56" spans="1:6">
      <c r="A56" s="4" t="s">
        <v>33</v>
      </c>
      <c r="B56" s="5" t="n">
        <v>156</v>
      </c>
      <c r="C56" s="5" t="n">
        <v>140</v>
      </c>
      <c r="D56" s="5" t="n">
        <v>326</v>
      </c>
      <c r="E56" s="5" t="n">
        <v>274</v>
      </c>
    </row>
    <row r="57" spans="1:6">
      <c r="A57" s="4" t="s">
        <v>35</v>
      </c>
      <c r="B57" s="5" t="n">
        <v>18</v>
      </c>
      <c r="C57" s="5" t="n">
        <v>16</v>
      </c>
      <c r="D57" s="5" t="n">
        <v>38</v>
      </c>
      <c r="E57" s="5" t="n">
        <v>32</v>
      </c>
    </row>
    <row r="58" spans="1:6">
      <c r="A58" s="4" t="s">
        <v>798</v>
      </c>
      <c r="B58" s="5" t="n">
        <v>21</v>
      </c>
      <c r="C58" s="5" t="n">
        <v>19</v>
      </c>
      <c r="D58" s="5" t="n">
        <v>48</v>
      </c>
      <c r="E58" s="5" t="n">
        <v>31</v>
      </c>
    </row>
    <row r="59" spans="1:6">
      <c r="A59" s="4" t="s">
        <v>32</v>
      </c>
      <c r="B59" s="5" t="n">
        <v>26</v>
      </c>
      <c r="C59" s="5" t="n">
        <v>24</v>
      </c>
      <c r="D59" s="5" t="n">
        <v>51</v>
      </c>
      <c r="E59" s="5" t="n">
        <v>46</v>
      </c>
    </row>
    <row r="60" spans="1:6">
      <c r="A60" s="4" t="s">
        <v>800</v>
      </c>
      <c r="B60" s="5" t="n">
        <v>65</v>
      </c>
      <c r="C60" s="5" t="n">
        <v>59</v>
      </c>
      <c r="D60" s="5" t="n">
        <v>137</v>
      </c>
      <c r="E60" s="5" t="n">
        <v>109</v>
      </c>
    </row>
    <row r="61" spans="1:6">
      <c r="A61" s="4" t="s">
        <v>39</v>
      </c>
      <c r="B61" s="5" t="n">
        <v>1</v>
      </c>
      <c r="D61" s="5" t="n">
        <v>1</v>
      </c>
      <c r="E61" s="5" t="n">
        <v>1</v>
      </c>
    </row>
    <row r="62" spans="1:6">
      <c r="A62" s="4" t="s">
        <v>40</v>
      </c>
      <c r="B62" s="5" t="n">
        <v>14</v>
      </c>
      <c r="C62" s="5" t="n">
        <v>15</v>
      </c>
      <c r="D62" s="5" t="n">
        <v>28</v>
      </c>
      <c r="E62" s="5" t="n">
        <v>29</v>
      </c>
    </row>
    <row r="63" spans="1:6">
      <c r="A63" s="4" t="s">
        <v>41</v>
      </c>
      <c r="B63" s="5" t="n">
        <v>31</v>
      </c>
      <c r="C63" s="5" t="n">
        <v>32</v>
      </c>
      <c r="D63" s="5" t="n">
        <v>59</v>
      </c>
      <c r="E63" s="5" t="n">
        <v>56</v>
      </c>
    </row>
    <row r="64" spans="1:6">
      <c r="A64" s="4" t="s">
        <v>42</v>
      </c>
      <c r="B64" s="5" t="n">
        <v>3</v>
      </c>
      <c r="C64" s="5" t="n">
        <v>3</v>
      </c>
      <c r="D64" s="5" t="n">
        <v>6</v>
      </c>
      <c r="E64" s="5" t="n">
        <v>5</v>
      </c>
    </row>
    <row r="65" spans="1:6">
      <c r="A65" s="4" t="s">
        <v>43</v>
      </c>
      <c r="B65" s="5" t="n">
        <v>5</v>
      </c>
      <c r="C65" s="5" t="n">
        <v>4</v>
      </c>
      <c r="D65" s="5" t="n">
        <v>10</v>
      </c>
      <c r="E65" s="5" t="n">
        <v>9</v>
      </c>
    </row>
    <row r="66" spans="1:6">
      <c r="A66" s="4" t="s">
        <v>45</v>
      </c>
      <c r="B66" s="5" t="n">
        <v>37</v>
      </c>
      <c r="C66" s="7" t="n">
        <v>27</v>
      </c>
      <c r="D66" s="5" t="n">
        <v>85</v>
      </c>
      <c r="E66" s="7" t="n">
        <v>65</v>
      </c>
    </row>
    <row r="67" spans="1:6">
      <c r="A67" s="3" t="s">
        <v>802</v>
      </c>
    </row>
    <row r="68" spans="1:6">
      <c r="A68" s="4" t="s">
        <v>802</v>
      </c>
      <c r="B68" s="7" t="n">
        <v>1079</v>
      </c>
      <c r="D68" s="7" t="n">
        <v>1079</v>
      </c>
      <c r="F68" s="7" t="n">
        <v>108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5"/>
    <col customWidth="1" max="5" min="5" width="25"/>
    <col customWidth="1" max="6" min="6" width="21"/>
  </cols>
  <sheetData>
    <row r="1" spans="1:6">
      <c r="A1" s="1" t="s">
        <v>814</v>
      </c>
      <c r="B1" s="2" t="s">
        <v>25</v>
      </c>
      <c r="D1" s="2" t="s">
        <v>1</v>
      </c>
    </row>
    <row r="2" spans="1:6">
      <c r="B2" s="2" t="s">
        <v>453</v>
      </c>
      <c r="C2" s="2" t="s">
        <v>619</v>
      </c>
      <c r="D2" s="2" t="s">
        <v>453</v>
      </c>
      <c r="E2" s="2" t="s">
        <v>815</v>
      </c>
      <c r="F2" s="2" t="s">
        <v>454</v>
      </c>
    </row>
    <row r="3" spans="1:6">
      <c r="A3" s="3" t="s">
        <v>816</v>
      </c>
    </row>
    <row r="4" spans="1:6">
      <c r="A4" s="4" t="s">
        <v>817</v>
      </c>
      <c r="B4" s="5" t="n">
        <v>14</v>
      </c>
      <c r="D4" s="5" t="n">
        <v>14</v>
      </c>
    </row>
    <row r="5" spans="1:6">
      <c r="A5" s="3" t="s">
        <v>818</v>
      </c>
    </row>
    <row r="6" spans="1:6">
      <c r="A6" s="4" t="s">
        <v>394</v>
      </c>
      <c r="B6" s="7" t="n">
        <v>450</v>
      </c>
      <c r="C6" s="7" t="n">
        <v>297</v>
      </c>
      <c r="D6" s="7" t="n">
        <v>902</v>
      </c>
      <c r="E6" s="7" t="n">
        <v>483</v>
      </c>
    </row>
    <row r="7" spans="1:6">
      <c r="A7" s="3" t="s">
        <v>819</v>
      </c>
    </row>
    <row r="8" spans="1:6">
      <c r="A8" s="4" t="s">
        <v>820</v>
      </c>
      <c r="B8" s="5" t="n">
        <v>597</v>
      </c>
      <c r="D8" s="7" t="n">
        <v>597</v>
      </c>
      <c r="F8" s="7" t="n">
        <v>580</v>
      </c>
    </row>
    <row r="9" spans="1:6">
      <c r="A9" s="4" t="s">
        <v>570</v>
      </c>
    </row>
    <row r="10" spans="1:6">
      <c r="A10" s="3" t="s">
        <v>816</v>
      </c>
    </row>
    <row r="11" spans="1:6">
      <c r="A11" s="4" t="s">
        <v>821</v>
      </c>
      <c r="D11" s="5" t="n">
        <v>100</v>
      </c>
      <c r="E11" s="5" t="n">
        <v>100</v>
      </c>
    </row>
    <row r="12" spans="1:6">
      <c r="A12" s="4" t="s">
        <v>822</v>
      </c>
    </row>
    <row r="13" spans="1:6">
      <c r="A13" s="3" t="s">
        <v>818</v>
      </c>
    </row>
    <row r="14" spans="1:6">
      <c r="A14" s="4" t="s">
        <v>394</v>
      </c>
      <c r="B14" s="5" t="n">
        <v>375</v>
      </c>
      <c r="C14" s="5" t="n">
        <v>250</v>
      </c>
      <c r="D14" s="7" t="n">
        <v>755</v>
      </c>
      <c r="E14" s="7" t="n">
        <v>406</v>
      </c>
    </row>
    <row r="15" spans="1:6">
      <c r="A15" s="3" t="s">
        <v>819</v>
      </c>
    </row>
    <row r="16" spans="1:6">
      <c r="A16" s="4" t="s">
        <v>820</v>
      </c>
      <c r="B16" s="5" t="n">
        <v>469</v>
      </c>
      <c r="D16" s="5" t="n">
        <v>469</v>
      </c>
      <c r="F16" s="5" t="n">
        <v>469</v>
      </c>
    </row>
    <row r="17" spans="1:6">
      <c r="A17" s="4" t="s">
        <v>823</v>
      </c>
    </row>
    <row r="18" spans="1:6">
      <c r="A18" s="3" t="s">
        <v>819</v>
      </c>
    </row>
    <row r="19" spans="1:6">
      <c r="A19" s="4" t="s">
        <v>820</v>
      </c>
      <c r="B19" s="5" t="n">
        <v>124</v>
      </c>
      <c r="D19" s="5" t="n">
        <v>124</v>
      </c>
      <c r="F19" s="5" t="n">
        <v>107</v>
      </c>
    </row>
    <row r="20" spans="1:6">
      <c r="A20" s="4" t="s">
        <v>824</v>
      </c>
    </row>
    <row r="21" spans="1:6">
      <c r="A21" s="3" t="s">
        <v>818</v>
      </c>
    </row>
    <row r="22" spans="1:6">
      <c r="A22" s="4" t="s">
        <v>394</v>
      </c>
      <c r="B22" s="5" t="n">
        <v>16</v>
      </c>
      <c r="C22" s="5" t="n">
        <v>17</v>
      </c>
      <c r="D22" s="5" t="n">
        <v>32</v>
      </c>
      <c r="E22" s="5" t="n">
        <v>34</v>
      </c>
    </row>
    <row r="23" spans="1:6">
      <c r="A23" s="3" t="s">
        <v>819</v>
      </c>
    </row>
    <row r="24" spans="1:6">
      <c r="A24" s="4" t="s">
        <v>820</v>
      </c>
      <c r="B24" s="5" t="n">
        <v>4</v>
      </c>
      <c r="D24" s="5" t="n">
        <v>4</v>
      </c>
      <c r="F24" s="7" t="n">
        <v>4</v>
      </c>
    </row>
    <row r="25" spans="1:6">
      <c r="A25" s="4" t="s">
        <v>825</v>
      </c>
    </row>
    <row r="26" spans="1:6">
      <c r="A26" s="3" t="s">
        <v>818</v>
      </c>
    </row>
    <row r="27" spans="1:6">
      <c r="A27" s="4" t="s">
        <v>394</v>
      </c>
      <c r="B27" s="7" t="n">
        <v>59</v>
      </c>
      <c r="C27" s="7" t="n">
        <v>30</v>
      </c>
      <c r="D27" s="7" t="n">
        <v>115</v>
      </c>
      <c r="E27" s="7" t="n">
        <v>4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4"/>
    <col customWidth="1" max="2" min="2" width="21"/>
  </cols>
  <sheetData>
    <row r="1" spans="1:2">
      <c r="A1" s="1" t="s">
        <v>826</v>
      </c>
      <c r="B1" s="2" t="s">
        <v>618</v>
      </c>
    </row>
    <row r="2" spans="1:2">
      <c r="A2" s="3" t="s">
        <v>827</v>
      </c>
    </row>
    <row r="3" spans="1:2">
      <c r="A3" s="4" t="s">
        <v>143</v>
      </c>
      <c r="B3" s="7" t="n">
        <v>1063</v>
      </c>
    </row>
    <row r="4" spans="1:2">
      <c r="A4" s="4" t="s">
        <v>828</v>
      </c>
      <c r="B4" s="5" t="n">
        <v>99</v>
      </c>
    </row>
    <row r="5" spans="1:2">
      <c r="A5" s="4" t="s">
        <v>829</v>
      </c>
      <c r="B5" s="5" t="n">
        <v>122</v>
      </c>
    </row>
    <row r="6" spans="1:2">
      <c r="A6" s="4" t="s">
        <v>830</v>
      </c>
      <c r="B6" s="5" t="n">
        <v>395</v>
      </c>
    </row>
    <row r="7" spans="1:2">
      <c r="A7" s="4" t="s">
        <v>831</v>
      </c>
      <c r="B7" s="5" t="n">
        <v>447</v>
      </c>
    </row>
    <row r="8" spans="1:2">
      <c r="A8" s="4" t="s">
        <v>832</v>
      </c>
    </row>
    <row r="9" spans="1:2">
      <c r="A9" s="3" t="s">
        <v>827</v>
      </c>
    </row>
    <row r="10" spans="1:2">
      <c r="A10" s="4" t="s">
        <v>143</v>
      </c>
      <c r="B10" s="5" t="n">
        <v>661</v>
      </c>
    </row>
    <row r="11" spans="1:2">
      <c r="A11" s="4" t="s">
        <v>830</v>
      </c>
      <c r="B11" s="5" t="n">
        <v>311</v>
      </c>
    </row>
    <row r="12" spans="1:2">
      <c r="A12" s="4" t="s">
        <v>831</v>
      </c>
      <c r="B12" s="5" t="n">
        <v>350</v>
      </c>
    </row>
    <row r="13" spans="1:2">
      <c r="A13" s="4" t="s">
        <v>833</v>
      </c>
    </row>
    <row r="14" spans="1:2">
      <c r="A14" s="3" t="s">
        <v>827</v>
      </c>
    </row>
    <row r="15" spans="1:2">
      <c r="A15" s="4" t="s">
        <v>143</v>
      </c>
      <c r="B15" s="5" t="n">
        <v>153</v>
      </c>
    </row>
    <row r="16" spans="1:2">
      <c r="A16" s="4" t="s">
        <v>828</v>
      </c>
      <c r="B16" s="5" t="n">
        <v>30</v>
      </c>
    </row>
    <row r="17" spans="1:2">
      <c r="A17" s="4" t="s">
        <v>829</v>
      </c>
      <c r="B17" s="5" t="n">
        <v>59</v>
      </c>
    </row>
    <row r="18" spans="1:2">
      <c r="A18" s="4" t="s">
        <v>830</v>
      </c>
      <c r="B18" s="5" t="n">
        <v>48</v>
      </c>
    </row>
    <row r="19" spans="1:2">
      <c r="A19" s="4" t="s">
        <v>831</v>
      </c>
      <c r="B19" s="5" t="n">
        <v>16</v>
      </c>
    </row>
    <row r="20" spans="1:2">
      <c r="A20" s="4" t="s">
        <v>834</v>
      </c>
    </row>
    <row r="21" spans="1:2">
      <c r="A21" s="3" t="s">
        <v>827</v>
      </c>
    </row>
    <row r="22" spans="1:2">
      <c r="A22" s="4" t="s">
        <v>143</v>
      </c>
      <c r="B22" s="5" t="n">
        <v>78</v>
      </c>
    </row>
    <row r="23" spans="1:2">
      <c r="A23" s="4" t="s">
        <v>828</v>
      </c>
      <c r="B23" s="5" t="n">
        <v>35</v>
      </c>
    </row>
    <row r="24" spans="1:2">
      <c r="A24" s="4" t="s">
        <v>829</v>
      </c>
      <c r="B24" s="5" t="n">
        <v>29</v>
      </c>
    </row>
    <row r="25" spans="1:2">
      <c r="A25" s="4" t="s">
        <v>830</v>
      </c>
      <c r="B25" s="5" t="n">
        <v>14</v>
      </c>
    </row>
    <row r="26" spans="1:2">
      <c r="A26" s="4" t="s">
        <v>835</v>
      </c>
    </row>
    <row r="27" spans="1:2">
      <c r="A27" s="3" t="s">
        <v>827</v>
      </c>
    </row>
    <row r="28" spans="1:2">
      <c r="A28" s="4" t="s">
        <v>143</v>
      </c>
      <c r="B28" s="5" t="n">
        <v>13</v>
      </c>
    </row>
    <row r="29" spans="1:2">
      <c r="A29" s="4" t="s">
        <v>828</v>
      </c>
      <c r="B29" s="5" t="n">
        <v>13</v>
      </c>
    </row>
    <row r="30" spans="1:2">
      <c r="A30" s="4" t="s">
        <v>836</v>
      </c>
    </row>
    <row r="31" spans="1:2">
      <c r="A31" s="3" t="s">
        <v>827</v>
      </c>
    </row>
    <row r="32" spans="1:2">
      <c r="A32" s="4" t="s">
        <v>143</v>
      </c>
      <c r="B32" s="5" t="n">
        <v>158</v>
      </c>
    </row>
    <row r="33" spans="1:2">
      <c r="A33" s="4" t="s">
        <v>828</v>
      </c>
      <c r="B33" s="5" t="n">
        <v>21</v>
      </c>
    </row>
    <row r="34" spans="1:2">
      <c r="A34" s="4" t="s">
        <v>829</v>
      </c>
      <c r="B34" s="5" t="n">
        <v>34</v>
      </c>
    </row>
    <row r="35" spans="1:2">
      <c r="A35" s="4" t="s">
        <v>830</v>
      </c>
      <c r="B35" s="5" t="n">
        <v>22</v>
      </c>
    </row>
    <row r="36" spans="1:2">
      <c r="A36" s="4" t="s">
        <v>831</v>
      </c>
      <c r="B36" s="7" t="n">
        <v>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837</v>
      </c>
      <c r="B1" s="2" t="s">
        <v>1</v>
      </c>
    </row>
    <row r="2" spans="1:2">
      <c r="B2" s="2" t="s">
        <v>618</v>
      </c>
    </row>
    <row r="3" spans="1:2">
      <c r="A3" s="3" t="s">
        <v>838</v>
      </c>
    </row>
    <row r="4" spans="1:2">
      <c r="A4" s="4" t="s">
        <v>839</v>
      </c>
      <c r="B4" s="7" t="n">
        <v>99</v>
      </c>
    </row>
    <row r="5" spans="1:2">
      <c r="A5" s="4" t="s">
        <v>840</v>
      </c>
      <c r="B5" s="5" t="n">
        <v>13</v>
      </c>
    </row>
    <row r="6" spans="1:2">
      <c r="A6" s="4" t="s">
        <v>841</v>
      </c>
      <c r="B6" s="5" t="n">
        <v>12</v>
      </c>
    </row>
    <row r="7" spans="1:2">
      <c r="A7" s="4" t="s">
        <v>842</v>
      </c>
    </row>
    <row r="8" spans="1:2">
      <c r="A8" s="3" t="s">
        <v>838</v>
      </c>
    </row>
    <row r="9" spans="1:2">
      <c r="A9" s="4" t="s">
        <v>843</v>
      </c>
      <c r="B9" s="5" t="n">
        <v>136</v>
      </c>
    </row>
    <row r="10" spans="1:2">
      <c r="A10" s="4" t="s">
        <v>839</v>
      </c>
      <c r="B10" s="5" t="n">
        <v>96</v>
      </c>
    </row>
    <row r="11" spans="1:2">
      <c r="A11" s="4" t="s">
        <v>844</v>
      </c>
    </row>
    <row r="12" spans="1:2">
      <c r="A12" s="3" t="s">
        <v>838</v>
      </c>
    </row>
    <row r="13" spans="1:2">
      <c r="A13" s="4" t="s">
        <v>843</v>
      </c>
      <c r="B13" s="7" t="n">
        <v>56</v>
      </c>
    </row>
    <row r="14" spans="1:2">
      <c r="A14" s="4" t="s">
        <v>845</v>
      </c>
    </row>
    <row r="15" spans="1:2">
      <c r="A15" s="3" t="s">
        <v>838</v>
      </c>
    </row>
    <row r="16" spans="1:2">
      <c r="A16" s="4" t="s">
        <v>846</v>
      </c>
      <c r="B16" s="4" t="s">
        <v>847</v>
      </c>
    </row>
    <row r="17" spans="1:2">
      <c r="A17" s="4" t="s">
        <v>848</v>
      </c>
    </row>
    <row r="18" spans="1:2">
      <c r="A18" s="3" t="s">
        <v>838</v>
      </c>
    </row>
    <row r="19" spans="1:2">
      <c r="A19" s="4" t="s">
        <v>846</v>
      </c>
      <c r="B19" s="4" t="s">
        <v>84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75</v>
      </c>
    </row>
    <row r="2" spans="1:3">
      <c r="A2" s="3" t="s">
        <v>851</v>
      </c>
    </row>
    <row r="3" spans="1:3">
      <c r="A3" s="4" t="s">
        <v>852</v>
      </c>
      <c r="B3" s="7" t="n">
        <v>871</v>
      </c>
      <c r="C3" s="7" t="n">
        <v>746</v>
      </c>
    </row>
    <row r="4" spans="1:3">
      <c r="A4" s="4" t="s">
        <v>89</v>
      </c>
      <c r="B4" s="5" t="n">
        <v>597</v>
      </c>
      <c r="C4" s="5" t="n">
        <v>580</v>
      </c>
    </row>
    <row r="5" spans="1:3">
      <c r="A5" s="4" t="s">
        <v>853</v>
      </c>
      <c r="B5" s="5" t="n">
        <v>1011</v>
      </c>
      <c r="C5" s="5" t="n">
        <v>1011</v>
      </c>
    </row>
    <row r="6" spans="1:3">
      <c r="A6" s="4" t="s">
        <v>854</v>
      </c>
      <c r="B6" s="5" t="n">
        <v>959</v>
      </c>
      <c r="C6" s="5" t="n">
        <v>967</v>
      </c>
    </row>
    <row r="7" spans="1:3">
      <c r="A7" s="4" t="s">
        <v>94</v>
      </c>
      <c r="B7" s="5" t="n">
        <v>3438</v>
      </c>
      <c r="C7" s="5" t="n">
        <v>3304</v>
      </c>
    </row>
    <row r="8" spans="1:3">
      <c r="A8" s="4" t="s">
        <v>855</v>
      </c>
      <c r="B8" s="5" t="n">
        <v>552</v>
      </c>
      <c r="C8" s="5" t="n">
        <v>519</v>
      </c>
    </row>
    <row r="9" spans="1:3">
      <c r="A9" s="4" t="s">
        <v>856</v>
      </c>
      <c r="B9" s="5" t="n">
        <v>586</v>
      </c>
      <c r="C9" s="5" t="n">
        <v>292</v>
      </c>
    </row>
    <row r="10" spans="1:3">
      <c r="A10" s="4" t="s">
        <v>102</v>
      </c>
      <c r="B10" s="5" t="n">
        <v>653</v>
      </c>
      <c r="C10" s="5" t="n">
        <v>899</v>
      </c>
    </row>
    <row r="11" spans="1:3">
      <c r="A11" s="4" t="s">
        <v>107</v>
      </c>
      <c r="B11" s="5" t="n">
        <v>1</v>
      </c>
      <c r="C11" s="5" t="n">
        <v>1</v>
      </c>
    </row>
    <row r="12" spans="1:3">
      <c r="A12" s="4" t="s">
        <v>857</v>
      </c>
      <c r="B12" s="5" t="n">
        <v>1617</v>
      </c>
      <c r="C12" s="5" t="n">
        <v>1567</v>
      </c>
    </row>
    <row r="13" spans="1:3">
      <c r="A13" s="4" t="s">
        <v>118</v>
      </c>
      <c r="B13" s="5" t="n">
        <v>29</v>
      </c>
      <c r="C13" s="5" t="n">
        <v>26</v>
      </c>
    </row>
    <row r="14" spans="1:3">
      <c r="A14" s="4" t="s">
        <v>120</v>
      </c>
      <c r="B14" s="5" t="n">
        <v>3438</v>
      </c>
      <c r="C14" s="5" t="n">
        <v>3304</v>
      </c>
    </row>
    <row r="15" spans="1:3">
      <c r="A15" s="4" t="s">
        <v>858</v>
      </c>
    </row>
    <row r="16" spans="1:3">
      <c r="A16" s="3" t="s">
        <v>851</v>
      </c>
    </row>
    <row r="17" spans="1:3">
      <c r="A17" s="4" t="s">
        <v>859</v>
      </c>
      <c r="B17" s="5" t="n">
        <v>-2931</v>
      </c>
      <c r="C17" s="5" t="n">
        <v>-2298</v>
      </c>
    </row>
    <row r="18" spans="1:3">
      <c r="A18" s="4" t="s">
        <v>94</v>
      </c>
      <c r="B18" s="5" t="n">
        <v>-2931</v>
      </c>
      <c r="C18" s="5" t="n">
        <v>-2298</v>
      </c>
    </row>
    <row r="19" spans="1:3">
      <c r="A19" s="4" t="s">
        <v>857</v>
      </c>
      <c r="B19" s="5" t="n">
        <v>-2931</v>
      </c>
      <c r="C19" s="5" t="n">
        <v>-2298</v>
      </c>
    </row>
    <row r="20" spans="1:3">
      <c r="A20" s="4" t="s">
        <v>120</v>
      </c>
      <c r="B20" s="5" t="n">
        <v>-2931</v>
      </c>
      <c r="C20" s="5" t="n">
        <v>-2298</v>
      </c>
    </row>
    <row r="21" spans="1:3">
      <c r="A21" s="4" t="s">
        <v>860</v>
      </c>
    </row>
    <row r="22" spans="1:3">
      <c r="A22" s="3" t="s">
        <v>851</v>
      </c>
    </row>
    <row r="23" spans="1:3">
      <c r="A23" s="4" t="s">
        <v>852</v>
      </c>
      <c r="B23" s="5" t="n">
        <v>1</v>
      </c>
      <c r="C23" s="5" t="n">
        <v>1</v>
      </c>
    </row>
    <row r="24" spans="1:3">
      <c r="A24" s="4" t="s">
        <v>89</v>
      </c>
      <c r="B24" s="5" t="n">
        <v>1</v>
      </c>
      <c r="C24" s="5" t="n">
        <v>1</v>
      </c>
    </row>
    <row r="25" spans="1:3">
      <c r="A25" s="4" t="s">
        <v>859</v>
      </c>
      <c r="B25" s="5" t="n">
        <v>707</v>
      </c>
      <c r="C25" s="5" t="n">
        <v>619</v>
      </c>
    </row>
    <row r="26" spans="1:3">
      <c r="A26" s="4" t="s">
        <v>94</v>
      </c>
      <c r="B26" s="5" t="n">
        <v>709</v>
      </c>
      <c r="C26" s="5" t="n">
        <v>621</v>
      </c>
    </row>
    <row r="27" spans="1:3">
      <c r="A27" s="4" t="s">
        <v>855</v>
      </c>
      <c r="B27" s="5" t="n">
        <v>2</v>
      </c>
      <c r="C27" s="5" t="n">
        <v>1</v>
      </c>
    </row>
    <row r="28" spans="1:3">
      <c r="A28" s="4" t="s">
        <v>861</v>
      </c>
      <c r="B28" s="5" t="n">
        <v>-910</v>
      </c>
      <c r="C28" s="5" t="n">
        <v>-947</v>
      </c>
    </row>
    <row r="29" spans="1:3">
      <c r="A29" s="4" t="s">
        <v>857</v>
      </c>
      <c r="B29" s="5" t="n">
        <v>1617</v>
      </c>
      <c r="C29" s="5" t="n">
        <v>1567</v>
      </c>
    </row>
    <row r="30" spans="1:3">
      <c r="A30" s="4" t="s">
        <v>120</v>
      </c>
      <c r="B30" s="5" t="n">
        <v>709</v>
      </c>
      <c r="C30" s="5" t="n">
        <v>621</v>
      </c>
    </row>
    <row r="31" spans="1:3">
      <c r="A31" s="4" t="s">
        <v>862</v>
      </c>
    </row>
    <row r="32" spans="1:3">
      <c r="A32" s="3" t="s">
        <v>851</v>
      </c>
    </row>
    <row r="33" spans="1:3">
      <c r="A33" s="4" t="s">
        <v>852</v>
      </c>
      <c r="B33" s="5" t="n">
        <v>1</v>
      </c>
      <c r="C33" s="5" t="n">
        <v>2</v>
      </c>
    </row>
    <row r="34" spans="1:3">
      <c r="A34" s="4" t="s">
        <v>853</v>
      </c>
      <c r="B34" s="5" t="n">
        <v>267</v>
      </c>
      <c r="C34" s="5" t="n">
        <v>267</v>
      </c>
    </row>
    <row r="35" spans="1:3">
      <c r="A35" s="4" t="s">
        <v>859</v>
      </c>
      <c r="B35" s="5" t="n">
        <v>1397</v>
      </c>
      <c r="C35" s="5" t="n">
        <v>1289</v>
      </c>
    </row>
    <row r="36" spans="1:3">
      <c r="A36" s="4" t="s">
        <v>94</v>
      </c>
      <c r="B36" s="5" t="n">
        <v>1665</v>
      </c>
      <c r="C36" s="5" t="n">
        <v>1558</v>
      </c>
    </row>
    <row r="37" spans="1:3">
      <c r="A37" s="4" t="s">
        <v>855</v>
      </c>
      <c r="B37" s="5" t="n">
        <v>5</v>
      </c>
      <c r="C37" s="5" t="n">
        <v>5</v>
      </c>
    </row>
    <row r="38" spans="1:3">
      <c r="A38" s="4" t="s">
        <v>102</v>
      </c>
      <c r="B38" s="5" t="n">
        <v>653</v>
      </c>
      <c r="C38" s="5" t="n">
        <v>581</v>
      </c>
    </row>
    <row r="39" spans="1:3">
      <c r="A39" s="4" t="s">
        <v>861</v>
      </c>
      <c r="B39" s="5" t="n">
        <v>300</v>
      </c>
      <c r="C39" s="5" t="n">
        <v>353</v>
      </c>
    </row>
    <row r="40" spans="1:3">
      <c r="A40" s="4" t="s">
        <v>857</v>
      </c>
      <c r="B40" s="5" t="n">
        <v>707</v>
      </c>
      <c r="C40" s="5" t="n">
        <v>619</v>
      </c>
    </row>
    <row r="41" spans="1:3">
      <c r="A41" s="4" t="s">
        <v>120</v>
      </c>
      <c r="B41" s="5" t="n">
        <v>1665</v>
      </c>
      <c r="C41" s="5" t="n">
        <v>1558</v>
      </c>
    </row>
    <row r="42" spans="1:3">
      <c r="A42" s="4" t="s">
        <v>863</v>
      </c>
    </row>
    <row r="43" spans="1:3">
      <c r="A43" s="3" t="s">
        <v>851</v>
      </c>
    </row>
    <row r="44" spans="1:3">
      <c r="A44" s="4" t="s">
        <v>852</v>
      </c>
      <c r="B44" s="5" t="n">
        <v>626</v>
      </c>
      <c r="C44" s="5" t="n">
        <v>491</v>
      </c>
    </row>
    <row r="45" spans="1:3">
      <c r="A45" s="4" t="s">
        <v>89</v>
      </c>
      <c r="B45" s="5" t="n">
        <v>443</v>
      </c>
      <c r="C45" s="5" t="n">
        <v>420</v>
      </c>
    </row>
    <row r="46" spans="1:3">
      <c r="A46" s="4" t="s">
        <v>853</v>
      </c>
      <c r="B46" s="5" t="n">
        <v>638</v>
      </c>
      <c r="C46" s="5" t="n">
        <v>647</v>
      </c>
    </row>
    <row r="47" spans="1:3">
      <c r="A47" s="4" t="s">
        <v>859</v>
      </c>
      <c r="B47" s="5" t="n">
        <v>827</v>
      </c>
      <c r="C47" s="5" t="n">
        <v>390</v>
      </c>
    </row>
    <row r="48" spans="1:3">
      <c r="A48" s="4" t="s">
        <v>854</v>
      </c>
      <c r="B48" s="5" t="n">
        <v>530</v>
      </c>
      <c r="C48" s="5" t="n">
        <v>462</v>
      </c>
    </row>
    <row r="49" spans="1:3">
      <c r="A49" s="4" t="s">
        <v>94</v>
      </c>
      <c r="B49" s="5" t="n">
        <v>3064</v>
      </c>
      <c r="C49" s="5" t="n">
        <v>2410</v>
      </c>
    </row>
    <row r="50" spans="1:3">
      <c r="A50" s="4" t="s">
        <v>855</v>
      </c>
      <c r="B50" s="5" t="n">
        <v>369</v>
      </c>
      <c r="C50" s="5" t="n">
        <v>344</v>
      </c>
    </row>
    <row r="51" spans="1:3">
      <c r="A51" s="4" t="s">
        <v>856</v>
      </c>
      <c r="B51" s="5" t="n">
        <v>276</v>
      </c>
      <c r="C51" s="5" t="n">
        <v>266</v>
      </c>
    </row>
    <row r="52" spans="1:3">
      <c r="A52" s="4" t="s">
        <v>102</v>
      </c>
      <c r="C52" s="5" t="n">
        <v>-12</v>
      </c>
    </row>
    <row r="53" spans="1:3">
      <c r="A53" s="4" t="s">
        <v>861</v>
      </c>
      <c r="B53" s="5" t="n">
        <v>1021</v>
      </c>
      <c r="C53" s="5" t="n">
        <v>522</v>
      </c>
    </row>
    <row r="54" spans="1:3">
      <c r="A54" s="4" t="s">
        <v>107</v>
      </c>
      <c r="B54" s="5" t="n">
        <v>1</v>
      </c>
      <c r="C54" s="5" t="n">
        <v>1</v>
      </c>
    </row>
    <row r="55" spans="1:3">
      <c r="A55" s="4" t="s">
        <v>857</v>
      </c>
      <c r="B55" s="5" t="n">
        <v>1397</v>
      </c>
      <c r="C55" s="5" t="n">
        <v>1289</v>
      </c>
    </row>
    <row r="56" spans="1:3">
      <c r="A56" s="4" t="s">
        <v>120</v>
      </c>
      <c r="B56" s="5" t="n">
        <v>3064</v>
      </c>
      <c r="C56" s="5" t="n">
        <v>2410</v>
      </c>
    </row>
    <row r="57" spans="1:3">
      <c r="A57" s="4" t="s">
        <v>864</v>
      </c>
    </row>
    <row r="58" spans="1:3">
      <c r="A58" s="3" t="s">
        <v>851</v>
      </c>
    </row>
    <row r="59" spans="1:3">
      <c r="A59" s="4" t="s">
        <v>852</v>
      </c>
      <c r="B59" s="5" t="n">
        <v>243</v>
      </c>
      <c r="C59" s="5" t="n">
        <v>252</v>
      </c>
    </row>
    <row r="60" spans="1:3">
      <c r="A60" s="4" t="s">
        <v>89</v>
      </c>
      <c r="B60" s="5" t="n">
        <v>153</v>
      </c>
      <c r="C60" s="5" t="n">
        <v>159</v>
      </c>
    </row>
    <row r="61" spans="1:3">
      <c r="A61" s="4" t="s">
        <v>853</v>
      </c>
      <c r="B61" s="5" t="n">
        <v>106</v>
      </c>
      <c r="C61" s="5" t="n">
        <v>97</v>
      </c>
    </row>
    <row r="62" spans="1:3">
      <c r="A62" s="4" t="s">
        <v>854</v>
      </c>
      <c r="B62" s="5" t="n">
        <v>429</v>
      </c>
      <c r="C62" s="5" t="n">
        <v>505</v>
      </c>
    </row>
    <row r="63" spans="1:3">
      <c r="A63" s="4" t="s">
        <v>94</v>
      </c>
      <c r="B63" s="5" t="n">
        <v>931</v>
      </c>
      <c r="C63" s="5" t="n">
        <v>1013</v>
      </c>
    </row>
    <row r="64" spans="1:3">
      <c r="A64" s="4" t="s">
        <v>855</v>
      </c>
      <c r="B64" s="5" t="n">
        <v>176</v>
      </c>
      <c r="C64" s="5" t="n">
        <v>169</v>
      </c>
    </row>
    <row r="65" spans="1:3">
      <c r="A65" s="4" t="s">
        <v>856</v>
      </c>
      <c r="B65" s="5" t="n">
        <v>310</v>
      </c>
      <c r="C65" s="5" t="n">
        <v>26</v>
      </c>
    </row>
    <row r="66" spans="1:3">
      <c r="A66" s="4" t="s">
        <v>102</v>
      </c>
      <c r="C66" s="5" t="n">
        <v>330</v>
      </c>
    </row>
    <row r="67" spans="1:3">
      <c r="A67" s="4" t="s">
        <v>861</v>
      </c>
      <c r="B67" s="5" t="n">
        <v>-411</v>
      </c>
      <c r="C67" s="5" t="n">
        <v>72</v>
      </c>
    </row>
    <row r="68" spans="1:3">
      <c r="A68" s="4" t="s">
        <v>857</v>
      </c>
      <c r="B68" s="5" t="n">
        <v>827</v>
      </c>
      <c r="C68" s="5" t="n">
        <v>390</v>
      </c>
    </row>
    <row r="69" spans="1:3">
      <c r="A69" s="4" t="s">
        <v>118</v>
      </c>
      <c r="B69" s="5" t="n">
        <v>29</v>
      </c>
      <c r="C69" s="5" t="n">
        <v>26</v>
      </c>
    </row>
    <row r="70" spans="1:3">
      <c r="A70" s="4" t="s">
        <v>120</v>
      </c>
      <c r="B70" s="7" t="n">
        <v>931</v>
      </c>
      <c r="C70" s="7" t="n">
        <v>10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5</v>
      </c>
      <c r="B1" s="2" t="s">
        <v>25</v>
      </c>
      <c r="D1" s="2" t="s">
        <v>1</v>
      </c>
    </row>
    <row r="2" spans="1:5">
      <c r="B2" s="2" t="s">
        <v>2</v>
      </c>
      <c r="C2" s="2" t="s">
        <v>26</v>
      </c>
      <c r="D2" s="2" t="s">
        <v>2</v>
      </c>
      <c r="E2" s="2" t="s">
        <v>26</v>
      </c>
    </row>
    <row r="3" spans="1:5">
      <c r="A3" s="3" t="s">
        <v>866</v>
      </c>
    </row>
    <row r="4" spans="1:5">
      <c r="A4" s="4" t="s">
        <v>394</v>
      </c>
      <c r="B4" s="7" t="n">
        <v>450</v>
      </c>
      <c r="C4" s="7" t="n">
        <v>297</v>
      </c>
      <c r="D4" s="7" t="n">
        <v>902</v>
      </c>
      <c r="E4" s="7" t="n">
        <v>483</v>
      </c>
    </row>
    <row r="5" spans="1:5">
      <c r="A5" s="4" t="s">
        <v>801</v>
      </c>
      <c r="B5" s="5" t="n">
        <v>-404</v>
      </c>
      <c r="C5" s="5" t="n">
        <v>-270</v>
      </c>
      <c r="D5" s="5" t="n">
        <v>-791</v>
      </c>
      <c r="E5" s="5" t="n">
        <v>-417</v>
      </c>
    </row>
    <row r="6" spans="1:5">
      <c r="A6" s="4" t="s">
        <v>867</v>
      </c>
      <c r="B6" s="5" t="n">
        <v>-7</v>
      </c>
      <c r="C6" s="5" t="n">
        <v>-6</v>
      </c>
      <c r="D6" s="5" t="n">
        <v>-12</v>
      </c>
      <c r="E6" s="5" t="n">
        <v>-11</v>
      </c>
    </row>
    <row r="7" spans="1:5">
      <c r="A7" s="4" t="s">
        <v>50</v>
      </c>
      <c r="C7" s="5" t="n">
        <v>198</v>
      </c>
      <c r="D7" s="5" t="n">
        <v>10</v>
      </c>
      <c r="E7" s="5" t="n">
        <v>199</v>
      </c>
    </row>
    <row r="8" spans="1:5">
      <c r="A8" s="4" t="s">
        <v>868</v>
      </c>
      <c r="B8" s="5" t="n">
        <v>-14</v>
      </c>
      <c r="C8" s="5" t="n">
        <v>-36</v>
      </c>
      <c r="D8" s="5" t="n">
        <v>-39</v>
      </c>
      <c r="E8" s="5" t="n">
        <v>-49</v>
      </c>
    </row>
    <row r="9" spans="1:5">
      <c r="A9" s="4" t="s">
        <v>51</v>
      </c>
      <c r="B9" s="5" t="n">
        <v>2</v>
      </c>
      <c r="C9" s="5" t="n">
        <v>1</v>
      </c>
      <c r="D9" s="5" t="n">
        <v>3</v>
      </c>
      <c r="E9" s="5" t="n">
        <v>2</v>
      </c>
    </row>
    <row r="10" spans="1:5">
      <c r="A10" s="4" t="s">
        <v>55</v>
      </c>
      <c r="B10" s="5" t="n">
        <v>27</v>
      </c>
      <c r="C10" s="5" t="n">
        <v>184</v>
      </c>
      <c r="D10" s="5" t="n">
        <v>73</v>
      </c>
      <c r="E10" s="5" t="n">
        <v>207</v>
      </c>
    </row>
    <row r="11" spans="1:5">
      <c r="A11" s="4" t="s">
        <v>56</v>
      </c>
      <c r="C11" s="5" t="n">
        <v>-1</v>
      </c>
      <c r="D11" s="5" t="n">
        <v>-1</v>
      </c>
      <c r="E11" s="5" t="n">
        <v>-1</v>
      </c>
    </row>
    <row r="12" spans="1:5">
      <c r="A12" s="4" t="s">
        <v>57</v>
      </c>
      <c r="B12" s="5" t="n">
        <v>27</v>
      </c>
      <c r="C12" s="5" t="n">
        <v>183</v>
      </c>
      <c r="D12" s="5" t="n">
        <v>72</v>
      </c>
      <c r="E12" s="5" t="n">
        <v>206</v>
      </c>
    </row>
    <row r="13" spans="1:5">
      <c r="A13" s="4" t="s">
        <v>858</v>
      </c>
    </row>
    <row r="14" spans="1:5">
      <c r="A14" s="3" t="s">
        <v>866</v>
      </c>
    </row>
    <row r="15" spans="1:5">
      <c r="A15" s="4" t="s">
        <v>50</v>
      </c>
      <c r="B15" s="5" t="n">
        <v>-68</v>
      </c>
      <c r="C15" s="5" t="n">
        <v>-64</v>
      </c>
      <c r="D15" s="5" t="n">
        <v>-193</v>
      </c>
      <c r="E15" s="5" t="n">
        <v>-117</v>
      </c>
    </row>
    <row r="16" spans="1:5">
      <c r="A16" s="4" t="s">
        <v>55</v>
      </c>
      <c r="B16" s="5" t="n">
        <v>-68</v>
      </c>
      <c r="C16" s="5" t="n">
        <v>-64</v>
      </c>
      <c r="D16" s="5" t="n">
        <v>-193</v>
      </c>
      <c r="E16" s="5" t="n">
        <v>-117</v>
      </c>
    </row>
    <row r="17" spans="1:5">
      <c r="A17" s="4" t="s">
        <v>57</v>
      </c>
      <c r="B17" s="5" t="n">
        <v>-68</v>
      </c>
      <c r="C17" s="5" t="n">
        <v>-64</v>
      </c>
      <c r="D17" s="5" t="n">
        <v>-193</v>
      </c>
      <c r="E17" s="5" t="n">
        <v>-117</v>
      </c>
    </row>
    <row r="18" spans="1:5">
      <c r="A18" s="4" t="s">
        <v>860</v>
      </c>
    </row>
    <row r="19" spans="1:5">
      <c r="A19" s="3" t="s">
        <v>866</v>
      </c>
    </row>
    <row r="20" spans="1:5">
      <c r="A20" s="4" t="s">
        <v>801</v>
      </c>
      <c r="B20" s="5" t="n">
        <v>-1</v>
      </c>
      <c r="C20" s="5" t="n">
        <v>-1</v>
      </c>
      <c r="D20" s="5" t="n">
        <v>-3</v>
      </c>
      <c r="E20" s="5" t="n">
        <v>-2</v>
      </c>
    </row>
    <row r="21" spans="1:5">
      <c r="A21" s="4" t="s">
        <v>50</v>
      </c>
      <c r="B21" s="5" t="n">
        <v>29</v>
      </c>
      <c r="C21" s="5" t="n">
        <v>221</v>
      </c>
      <c r="D21" s="5" t="n">
        <v>74</v>
      </c>
      <c r="E21" s="5" t="n">
        <v>245</v>
      </c>
    </row>
    <row r="22" spans="1:5">
      <c r="A22" s="4" t="s">
        <v>868</v>
      </c>
      <c r="C22" s="5" t="n">
        <v>-37</v>
      </c>
      <c r="D22" s="5" t="n">
        <v>1</v>
      </c>
      <c r="E22" s="5" t="n">
        <v>-37</v>
      </c>
    </row>
    <row r="23" spans="1:5">
      <c r="A23" s="4" t="s">
        <v>55</v>
      </c>
      <c r="B23" s="5" t="n">
        <v>28</v>
      </c>
      <c r="C23" s="5" t="n">
        <v>183</v>
      </c>
      <c r="D23" s="5" t="n">
        <v>72</v>
      </c>
      <c r="E23" s="5" t="n">
        <v>206</v>
      </c>
    </row>
    <row r="24" spans="1:5">
      <c r="A24" s="4" t="s">
        <v>57</v>
      </c>
      <c r="B24" s="5" t="n">
        <v>28</v>
      </c>
      <c r="C24" s="5" t="n">
        <v>183</v>
      </c>
      <c r="D24" s="5" t="n">
        <v>72</v>
      </c>
      <c r="E24" s="5" t="n">
        <v>206</v>
      </c>
    </row>
    <row r="25" spans="1:5">
      <c r="A25" s="4" t="s">
        <v>862</v>
      </c>
    </row>
    <row r="26" spans="1:5">
      <c r="A26" s="3" t="s">
        <v>866</v>
      </c>
    </row>
    <row r="27" spans="1:5">
      <c r="A27" s="4" t="s">
        <v>867</v>
      </c>
      <c r="B27" s="5" t="n">
        <v>-5</v>
      </c>
      <c r="C27" s="5" t="n">
        <v>-7</v>
      </c>
      <c r="D27" s="5" t="n">
        <v>-10</v>
      </c>
      <c r="E27" s="5" t="n">
        <v>-13</v>
      </c>
    </row>
    <row r="28" spans="1:5">
      <c r="A28" s="4" t="s">
        <v>50</v>
      </c>
      <c r="B28" s="5" t="n">
        <v>33</v>
      </c>
      <c r="C28" s="5" t="n">
        <v>32</v>
      </c>
      <c r="D28" s="5" t="n">
        <v>81</v>
      </c>
      <c r="E28" s="5" t="n">
        <v>58</v>
      </c>
    </row>
    <row r="29" spans="1:5">
      <c r="A29" s="4" t="s">
        <v>868</v>
      </c>
      <c r="B29" s="5" t="n">
        <v>2</v>
      </c>
      <c r="D29" s="5" t="n">
        <v>5</v>
      </c>
      <c r="E29" s="5" t="n">
        <v>3</v>
      </c>
    </row>
    <row r="30" spans="1:5">
      <c r="A30" s="4" t="s">
        <v>55</v>
      </c>
      <c r="B30" s="5" t="n">
        <v>30</v>
      </c>
      <c r="C30" s="5" t="n">
        <v>25</v>
      </c>
      <c r="D30" s="5" t="n">
        <v>76</v>
      </c>
      <c r="E30" s="5" t="n">
        <v>48</v>
      </c>
    </row>
    <row r="31" spans="1:5">
      <c r="A31" s="4" t="s">
        <v>57</v>
      </c>
      <c r="B31" s="5" t="n">
        <v>30</v>
      </c>
      <c r="C31" s="5" t="n">
        <v>25</v>
      </c>
      <c r="D31" s="5" t="n">
        <v>76</v>
      </c>
      <c r="E31" s="5" t="n">
        <v>48</v>
      </c>
    </row>
    <row r="32" spans="1:5">
      <c r="A32" s="4" t="s">
        <v>863</v>
      </c>
    </row>
    <row r="33" spans="1:5">
      <c r="A33" s="3" t="s">
        <v>866</v>
      </c>
    </row>
    <row r="34" spans="1:5">
      <c r="A34" s="4" t="s">
        <v>394</v>
      </c>
      <c r="B34" s="5" t="n">
        <v>374</v>
      </c>
      <c r="C34" s="5" t="n">
        <v>253</v>
      </c>
      <c r="D34" s="5" t="n">
        <v>753</v>
      </c>
      <c r="E34" s="5" t="n">
        <v>413</v>
      </c>
    </row>
    <row r="35" spans="1:5">
      <c r="A35" s="4" t="s">
        <v>801</v>
      </c>
      <c r="B35" s="5" t="n">
        <v>-345</v>
      </c>
      <c r="C35" s="5" t="n">
        <v>-234</v>
      </c>
      <c r="D35" s="5" t="n">
        <v>-691</v>
      </c>
      <c r="E35" s="5" t="n">
        <v>-359</v>
      </c>
    </row>
    <row r="36" spans="1:5">
      <c r="A36" s="4" t="s">
        <v>867</v>
      </c>
      <c r="C36" s="5" t="n">
        <v>1</v>
      </c>
      <c r="D36" s="5" t="n">
        <v>2</v>
      </c>
      <c r="E36" s="5" t="n">
        <v>2</v>
      </c>
    </row>
    <row r="37" spans="1:5">
      <c r="A37" s="4" t="s">
        <v>50</v>
      </c>
      <c r="B37" s="5" t="n">
        <v>1</v>
      </c>
      <c r="C37" s="5" t="n">
        <v>8</v>
      </c>
      <c r="D37" s="5" t="n">
        <v>31</v>
      </c>
      <c r="E37" s="5" t="n">
        <v>11</v>
      </c>
    </row>
    <row r="38" spans="1:5">
      <c r="A38" s="4" t="s">
        <v>868</v>
      </c>
      <c r="B38" s="5" t="n">
        <v>-3</v>
      </c>
      <c r="C38" s="5" t="n">
        <v>2</v>
      </c>
      <c r="D38" s="5" t="n">
        <v>-19</v>
      </c>
      <c r="E38" s="5" t="n">
        <v>-12</v>
      </c>
    </row>
    <row r="39" spans="1:5">
      <c r="A39" s="4" t="s">
        <v>51</v>
      </c>
      <c r="B39" s="5" t="n">
        <v>2</v>
      </c>
      <c r="C39" s="5" t="n">
        <v>1</v>
      </c>
      <c r="D39" s="5" t="n">
        <v>3</v>
      </c>
      <c r="E39" s="5" t="n">
        <v>2</v>
      </c>
    </row>
    <row r="40" spans="1:5">
      <c r="A40" s="4" t="s">
        <v>55</v>
      </c>
      <c r="B40" s="5" t="n">
        <v>29</v>
      </c>
      <c r="C40" s="5" t="n">
        <v>31</v>
      </c>
      <c r="D40" s="5" t="n">
        <v>79</v>
      </c>
      <c r="E40" s="5" t="n">
        <v>57</v>
      </c>
    </row>
    <row r="41" spans="1:5">
      <c r="A41" s="4" t="s">
        <v>56</v>
      </c>
      <c r="B41" s="5" t="n">
        <v>1</v>
      </c>
      <c r="D41" s="5" t="n">
        <v>1</v>
      </c>
      <c r="E41" s="5" t="n">
        <v>1</v>
      </c>
    </row>
    <row r="42" spans="1:5">
      <c r="A42" s="4" t="s">
        <v>57</v>
      </c>
      <c r="B42" s="5" t="n">
        <v>30</v>
      </c>
      <c r="C42" s="5" t="n">
        <v>31</v>
      </c>
      <c r="D42" s="5" t="n">
        <v>80</v>
      </c>
      <c r="E42" s="5" t="n">
        <v>58</v>
      </c>
    </row>
    <row r="43" spans="1:5">
      <c r="A43" s="4" t="s">
        <v>864</v>
      </c>
    </row>
    <row r="44" spans="1:5">
      <c r="A44" s="3" t="s">
        <v>866</v>
      </c>
    </row>
    <row r="45" spans="1:5">
      <c r="A45" s="4" t="s">
        <v>394</v>
      </c>
      <c r="B45" s="5" t="n">
        <v>76</v>
      </c>
      <c r="C45" s="5" t="n">
        <v>44</v>
      </c>
      <c r="D45" s="5" t="n">
        <v>149</v>
      </c>
      <c r="E45" s="5" t="n">
        <v>70</v>
      </c>
    </row>
    <row r="46" spans="1:5">
      <c r="A46" s="4" t="s">
        <v>801</v>
      </c>
      <c r="B46" s="5" t="n">
        <v>-58</v>
      </c>
      <c r="C46" s="5" t="n">
        <v>-35</v>
      </c>
      <c r="D46" s="5" t="n">
        <v>-97</v>
      </c>
      <c r="E46" s="5" t="n">
        <v>-56</v>
      </c>
    </row>
    <row r="47" spans="1:5">
      <c r="A47" s="4" t="s">
        <v>867</v>
      </c>
      <c r="B47" s="5" t="n">
        <v>-2</v>
      </c>
      <c r="D47" s="5" t="n">
        <v>-4</v>
      </c>
    </row>
    <row r="48" spans="1:5">
      <c r="A48" s="4" t="s">
        <v>50</v>
      </c>
      <c r="B48" s="5" t="n">
        <v>5</v>
      </c>
      <c r="C48" s="5" t="n">
        <v>1</v>
      </c>
      <c r="D48" s="5" t="n">
        <v>17</v>
      </c>
      <c r="E48" s="5" t="n">
        <v>2</v>
      </c>
    </row>
    <row r="49" spans="1:5">
      <c r="A49" s="4" t="s">
        <v>868</v>
      </c>
      <c r="B49" s="5" t="n">
        <v>-13</v>
      </c>
      <c r="C49" s="5" t="n">
        <v>-1</v>
      </c>
      <c r="D49" s="5" t="n">
        <v>-26</v>
      </c>
      <c r="E49" s="5" t="n">
        <v>-3</v>
      </c>
    </row>
    <row r="50" spans="1:5">
      <c r="A50" s="4" t="s">
        <v>55</v>
      </c>
      <c r="B50" s="5" t="n">
        <v>8</v>
      </c>
      <c r="C50" s="5" t="n">
        <v>9</v>
      </c>
      <c r="D50" s="5" t="n">
        <v>39</v>
      </c>
      <c r="E50" s="5" t="n">
        <v>13</v>
      </c>
    </row>
    <row r="51" spans="1:5">
      <c r="A51" s="4" t="s">
        <v>56</v>
      </c>
      <c r="B51" s="5" t="n">
        <v>-1</v>
      </c>
      <c r="C51" s="5" t="n">
        <v>-1</v>
      </c>
      <c r="D51" s="5" t="n">
        <v>-2</v>
      </c>
      <c r="E51" s="5" t="n">
        <v>-2</v>
      </c>
    </row>
    <row r="52" spans="1:5">
      <c r="A52" s="4" t="s">
        <v>57</v>
      </c>
      <c r="B52" s="7" t="n">
        <v>7</v>
      </c>
      <c r="C52" s="7" t="n">
        <v>8</v>
      </c>
      <c r="D52" s="7" t="n">
        <v>37</v>
      </c>
      <c r="E52" s="7" t="n">
        <v>1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26</v>
      </c>
    </row>
    <row r="3" spans="1:3">
      <c r="A3" s="3" t="s">
        <v>870</v>
      </c>
    </row>
    <row r="4" spans="1:3">
      <c r="A4" s="4" t="s">
        <v>871</v>
      </c>
      <c r="B4" s="7" t="n">
        <v>113</v>
      </c>
      <c r="C4" s="7" t="n">
        <v>53</v>
      </c>
    </row>
    <row r="5" spans="1:3">
      <c r="A5" s="4" t="s">
        <v>872</v>
      </c>
      <c r="B5" s="5" t="n">
        <v>-48</v>
      </c>
      <c r="C5" s="5" t="n">
        <v>-111</v>
      </c>
    </row>
    <row r="6" spans="1:3">
      <c r="A6" s="4" t="s">
        <v>873</v>
      </c>
      <c r="B6" s="5" t="n">
        <v>-20</v>
      </c>
      <c r="C6" s="5" t="n">
        <v>98</v>
      </c>
    </row>
    <row r="7" spans="1:3">
      <c r="A7" s="4" t="s">
        <v>196</v>
      </c>
      <c r="B7" s="5" t="n">
        <v>2</v>
      </c>
      <c r="C7" s="5" t="n">
        <v>-6</v>
      </c>
    </row>
    <row r="8" spans="1:3">
      <c r="A8" s="4" t="s">
        <v>198</v>
      </c>
      <c r="B8" s="5" t="n">
        <v>126</v>
      </c>
      <c r="C8" s="5" t="n">
        <v>93</v>
      </c>
    </row>
    <row r="9" spans="1:3">
      <c r="A9" s="4" t="s">
        <v>199</v>
      </c>
      <c r="B9" s="5" t="n">
        <v>173</v>
      </c>
      <c r="C9" s="5" t="n">
        <v>127</v>
      </c>
    </row>
    <row r="10" spans="1:3">
      <c r="A10" s="4" t="s">
        <v>860</v>
      </c>
    </row>
    <row r="11" spans="1:3">
      <c r="A11" s="3" t="s">
        <v>870</v>
      </c>
    </row>
    <row r="12" spans="1:3">
      <c r="A12" s="4" t="s">
        <v>871</v>
      </c>
      <c r="B12" s="5" t="n">
        <v>-1</v>
      </c>
      <c r="C12" s="5" t="n">
        <v>-38</v>
      </c>
    </row>
    <row r="13" spans="1:3">
      <c r="A13" s="4" t="s">
        <v>872</v>
      </c>
      <c r="C13" s="5" t="n">
        <v>1230</v>
      </c>
    </row>
    <row r="14" spans="1:3">
      <c r="A14" s="4" t="s">
        <v>873</v>
      </c>
      <c r="B14" s="5" t="n">
        <v>1</v>
      </c>
      <c r="C14" s="5" t="n">
        <v>-1192</v>
      </c>
    </row>
    <row r="15" spans="1:3">
      <c r="A15" s="4" t="s">
        <v>862</v>
      </c>
    </row>
    <row r="16" spans="1:3">
      <c r="A16" s="3" t="s">
        <v>870</v>
      </c>
    </row>
    <row r="17" spans="1:3">
      <c r="A17" s="4" t="s">
        <v>871</v>
      </c>
      <c r="B17" s="5" t="n">
        <v>-7</v>
      </c>
      <c r="C17" s="5" t="n">
        <v>-10</v>
      </c>
    </row>
    <row r="18" spans="1:3">
      <c r="A18" s="4" t="s">
        <v>873</v>
      </c>
      <c r="B18" s="5" t="n">
        <v>7</v>
      </c>
      <c r="C18" s="5" t="n">
        <v>10</v>
      </c>
    </row>
    <row r="19" spans="1:3">
      <c r="A19" s="4" t="s">
        <v>863</v>
      </c>
    </row>
    <row r="20" spans="1:3">
      <c r="A20" s="3" t="s">
        <v>870</v>
      </c>
    </row>
    <row r="21" spans="1:3">
      <c r="A21" s="4" t="s">
        <v>871</v>
      </c>
      <c r="B21" s="5" t="n">
        <v>-17</v>
      </c>
      <c r="C21" s="5" t="n">
        <v>104</v>
      </c>
    </row>
    <row r="22" spans="1:3">
      <c r="A22" s="4" t="s">
        <v>872</v>
      </c>
      <c r="B22" s="5" t="n">
        <v>-39</v>
      </c>
      <c r="C22" s="5" t="n">
        <v>-1305</v>
      </c>
    </row>
    <row r="23" spans="1:3">
      <c r="A23" s="4" t="s">
        <v>873</v>
      </c>
      <c r="B23" s="5" t="n">
        <v>52</v>
      </c>
      <c r="C23" s="5" t="n">
        <v>1233</v>
      </c>
    </row>
    <row r="24" spans="1:3">
      <c r="A24" s="4" t="s">
        <v>198</v>
      </c>
      <c r="B24" s="5" t="n">
        <v>38</v>
      </c>
      <c r="C24" s="5" t="n">
        <v>14</v>
      </c>
    </row>
    <row r="25" spans="1:3">
      <c r="A25" s="4" t="s">
        <v>199</v>
      </c>
      <c r="B25" s="5" t="n">
        <v>34</v>
      </c>
      <c r="C25" s="5" t="n">
        <v>46</v>
      </c>
    </row>
    <row r="26" spans="1:3">
      <c r="A26" s="4" t="s">
        <v>864</v>
      </c>
    </row>
    <row r="27" spans="1:3">
      <c r="A27" s="3" t="s">
        <v>870</v>
      </c>
    </row>
    <row r="28" spans="1:3">
      <c r="A28" s="4" t="s">
        <v>871</v>
      </c>
      <c r="B28" s="5" t="n">
        <v>138</v>
      </c>
      <c r="C28" s="5" t="n">
        <v>-3</v>
      </c>
    </row>
    <row r="29" spans="1:3">
      <c r="A29" s="4" t="s">
        <v>872</v>
      </c>
      <c r="B29" s="5" t="n">
        <v>-9</v>
      </c>
      <c r="C29" s="5" t="n">
        <v>-36</v>
      </c>
    </row>
    <row r="30" spans="1:3">
      <c r="A30" s="4" t="s">
        <v>873</v>
      </c>
      <c r="B30" s="5" t="n">
        <v>-80</v>
      </c>
      <c r="C30" s="5" t="n">
        <v>47</v>
      </c>
    </row>
    <row r="31" spans="1:3">
      <c r="A31" s="4" t="s">
        <v>196</v>
      </c>
      <c r="B31" s="5" t="n">
        <v>2</v>
      </c>
      <c r="C31" s="5" t="n">
        <v>-6</v>
      </c>
    </row>
    <row r="32" spans="1:3">
      <c r="A32" s="4" t="s">
        <v>198</v>
      </c>
      <c r="B32" s="5" t="n">
        <v>88</v>
      </c>
      <c r="C32" s="5" t="n">
        <v>79</v>
      </c>
    </row>
    <row r="33" spans="1:3">
      <c r="A33" s="4" t="s">
        <v>199</v>
      </c>
      <c r="B33" s="7" t="n">
        <v>139</v>
      </c>
      <c r="C33" s="7" t="n">
        <v>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9:08:17Z</dcterms:created>
  <dcterms:modified xmlns:dcterms="http://purl.org/dc/terms/" xmlns:xsi="http://www.w3.org/2001/XMLSchema-instance" xsi:type="dcterms:W3CDTF">2017-08-03T19:08:17Z</dcterms:modified>
</cp:coreProperties>
</file>